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 of Stock" sheetId="7" r:id="rId7"/>
    <s:sheet name="Consolidated Statement of Stoc8" sheetId="8" r:id="rId8"/>
    <s:sheet name="Basis of Presentation" sheetId="9" r:id="rId9"/>
    <s:sheet name="Accounting and Reporting Change" sheetId="10" r:id="rId10"/>
    <s:sheet name="Discontinued Operations" sheetId="11" r:id="rId11"/>
    <s:sheet name="Accounts Receivable" sheetId="12" r:id="rId12"/>
    <s:sheet name="Inventories" sheetId="13" r:id="rId13"/>
    <s:sheet name="Debt" sheetId="14" r:id="rId14"/>
    <s:sheet name="Financial Instruments" sheetId="15" r:id="rId15"/>
    <s:sheet name="Fair Value Measurement" sheetId="16" r:id="rId16"/>
    <s:sheet name="Pension and Other Postretiremen" sheetId="17" r:id="rId17"/>
    <s:sheet name="Income Taxes" sheetId="18" r:id="rId18"/>
    <s:sheet name="Commitments and Contingencies" sheetId="19" r:id="rId19"/>
    <s:sheet name="Stockholders' Equity" sheetId="20" r:id="rId20"/>
    <s:sheet name="Per Share Data" sheetId="21" r:id="rId21"/>
    <s:sheet name="Segment and Related Information" sheetId="22" r:id="rId22"/>
    <s:sheet name="Financial Instruments (Policies" sheetId="23" r:id="rId23"/>
    <s:sheet name="Inventories (Tables)" sheetId="24" r:id="rId24"/>
    <s:sheet name="Debt (Tables)" sheetId="25" r:id="rId25"/>
    <s:sheet name="Financial Instruments (Tables)" sheetId="26" r:id="rId26"/>
    <s:sheet name="Fair Value Measurement (Tables)" sheetId="27" r:id="rId27"/>
    <s:sheet name="Pension and Other Postretirem28" sheetId="28" r:id="rId28"/>
    <s:sheet name="Commitments and Contingencies (" sheetId="29" r:id="rId29"/>
    <s:sheet name="Stockholders' Equity (Tables)" sheetId="30" r:id="rId30"/>
    <s:sheet name="Per Share Data (Tables)" sheetId="31" r:id="rId31"/>
    <s:sheet name="Segment and Related Informati32" sheetId="32" r:id="rId32"/>
    <s:sheet name="Accounts Receivable (Details)" sheetId="33" r:id="rId33"/>
    <s:sheet name="Inventories (Details)" sheetId="34" r:id="rId34"/>
    <s:sheet name="Debt, Long-term debt (Details)" sheetId="35" r:id="rId35"/>
    <s:sheet name="Debt, Description of 5% Senior " sheetId="36" r:id="rId36"/>
    <s:sheet name="Debt, Short-term debt (Details)" sheetId="37" r:id="rId37"/>
    <s:sheet name="Debt, Description of long-term " sheetId="38" r:id="rId38"/>
    <s:sheet name="Debt, Description of short-term" sheetId="39" r:id="rId39"/>
    <s:sheet name="Debt, Debt discount and issuanc" sheetId="40" r:id="rId40"/>
    <s:sheet name="Financial Instruments, Marketab" sheetId="41" r:id="rId41"/>
    <s:sheet name="Financial Instruments, Basis sw" sheetId="42" r:id="rId42"/>
    <s:sheet name="Financial Instruments, Summary " sheetId="43" r:id="rId43"/>
    <s:sheet name="Financial Instruments, Summar44" sheetId="44" r:id="rId44"/>
    <s:sheet name="Financial Instruments, Summar45" sheetId="45" r:id="rId45"/>
    <s:sheet name="Financial Instruments, Summar46" sheetId="46" r:id="rId46"/>
    <s:sheet name="Financial Instruments, Summar47" sheetId="47" r:id="rId47"/>
    <s:sheet name="Financial Instruments, Pretax e" sheetId="48" r:id="rId48"/>
    <s:sheet name="Fair Value Measurement, Schedul" sheetId="49" r:id="rId49"/>
    <s:sheet name="Fair Value Measurement, Carryin" sheetId="50" r:id="rId50"/>
    <s:sheet name="Pension and Other Postretirem51" sheetId="51" r:id="rId51"/>
    <s:sheet name="Income Taxes (Details)" sheetId="52" r:id="rId52"/>
    <s:sheet name="Commitments and Contingencies53" sheetId="53" r:id="rId53"/>
    <s:sheet name="Commitments and Contingencies, " sheetId="54" r:id="rId54"/>
    <s:sheet name="Stockholders' Equity, Dividend " sheetId="55" r:id="rId55"/>
    <s:sheet name="Stockholders' Equity, Share rep" sheetId="56" r:id="rId56"/>
    <s:sheet name="Stockholders' Equity, Ordinary " sheetId="57" r:id="rId57"/>
    <s:sheet name="Stockholders' Equity, Treasury " sheetId="58" r:id="rId58"/>
    <s:sheet name="Stockholders' Equity, Component" sheetId="59" r:id="rId59"/>
    <s:sheet name="Stockholders' Equity, Reclassif" sheetId="60" r:id="rId60"/>
    <s:sheet name="Per Share Data (Details)" sheetId="61" r:id="rId61"/>
    <s:sheet name="Segment and Related Informati62" sheetId="62" r:id="rId62"/>
    <s:sheet name="Segment and Related Informati63" sheetId="63" r:id="rId63"/>
    <s:sheet name="Segment and Related Informati64" sheetId="64" r:id="rId64"/>
  </s:sheets>
  <s:definedNames/>
  <s:calcPr calcId="124519" calcMode="auto" fullCalcOnLoad="1"/>
</s:workbook>
</file>

<file path=xl/sharedStrings.xml><?xml version="1.0" encoding="utf-8"?>
<sst xmlns="http://schemas.openxmlformats.org/spreadsheetml/2006/main" uniqueCount="776">
  <si>
    <t>Document and Entity Information - shares</t>
  </si>
  <si>
    <t>9 Months Ended</t>
  </si>
  <si>
    <t>Sep. 30, 2016</t>
  </si>
  <si>
    <t>Oct. 27, 2016</t>
  </si>
  <si>
    <t>Document And Entity Information [Abstract]</t>
  </si>
  <si>
    <t>Document Type</t>
  </si>
  <si>
    <t>10-Q</t>
  </si>
  <si>
    <t>Document period end date</t>
  </si>
  <si>
    <t>Sep. 30,
		2016</t>
  </si>
  <si>
    <t>Amendment flag</t>
  </si>
  <si>
    <t>false</t>
  </si>
  <si>
    <t>Document Period Focus</t>
  </si>
  <si>
    <t>Q3</t>
  </si>
  <si>
    <t>Document Fiscal Year Focus</t>
  </si>
  <si>
    <t>Current fiscal year end date</t>
  </si>
  <si>
    <t>--12-31</t>
  </si>
  <si>
    <t>Entity central index key</t>
  </si>
  <si>
    <t>Entity current reporting status</t>
  </si>
  <si>
    <t>Yes</t>
  </si>
  <si>
    <t>Entity filer category</t>
  </si>
  <si>
    <t>Large Accelerated Filer</t>
  </si>
  <si>
    <t>Entity registrant name</t>
  </si>
  <si>
    <t>LyondellBasell Industries N.V.</t>
  </si>
  <si>
    <t>Trading symbol</t>
  </si>
  <si>
    <t>LYB</t>
  </si>
  <si>
    <t>Entity voluntary filers</t>
  </si>
  <si>
    <t>No</t>
  </si>
  <si>
    <t>Entity well known seasoned issuer</t>
  </si>
  <si>
    <t>Entity common stock shares outstanding</t>
  </si>
  <si>
    <t>Consolidated Statements of Income - USD ($) $ in Millions</t>
  </si>
  <si>
    <t>3 Months Ended</t>
  </si>
  <si>
    <t>Sep. 30, 2015</t>
  </si>
  <si>
    <t>Sales and other operating revenues:</t>
  </si>
  <si>
    <t>Trade</t>
  </si>
  <si>
    <t>Related parties</t>
  </si>
  <si>
    <t>Sales revenue, net</t>
  </si>
  <si>
    <t>Operating costs and expenses:</t>
  </si>
  <si>
    <t>Cost of sales</t>
  </si>
  <si>
    <t>Selling, general and administrative expenses</t>
  </si>
  <si>
    <t>Research and development expenses</t>
  </si>
  <si>
    <t>Costs and expenses</t>
  </si>
  <si>
    <t>Operating income</t>
  </si>
  <si>
    <t>Interest expense</t>
  </si>
  <si>
    <t>Interest income</t>
  </si>
  <si>
    <t>Other income, net</t>
  </si>
  <si>
    <t>Income from continuing operations before equity investments and income taxes</t>
  </si>
  <si>
    <t>Income from equity investments</t>
  </si>
  <si>
    <t>Income from continuing operations before income taxes</t>
  </si>
  <si>
    <t>Provision for income taxes</t>
  </si>
  <si>
    <t>Income from continuing operations</t>
  </si>
  <si>
    <t>Loss from discontinued operations, net of tax</t>
  </si>
  <si>
    <t>Net income</t>
  </si>
  <si>
    <t>Net (income) loss attributable to non-controlling interests</t>
  </si>
  <si>
    <t>Net income attributable to the Company shareholders</t>
  </si>
  <si>
    <t>Net income (loss) attributable to the Company shareholders - Basic:</t>
  </si>
  <si>
    <t>Continuing operations (in dollars per share)</t>
  </si>
  <si>
    <t>Discontinued operations (in dollars per share)</t>
  </si>
  <si>
    <t>Basic (in dollars per share)</t>
  </si>
  <si>
    <t>Net income (loss) attributable to the Company shareholders - Diluted:</t>
  </si>
  <si>
    <t>Diluted (in dollars per share)</t>
  </si>
  <si>
    <t>Consolidated Statements of Comprehensive Income - USD ($) $ in Millions</t>
  </si>
  <si>
    <t>Consolidated Statements of Comprehensive Income [Abstract]</t>
  </si>
  <si>
    <t>Financial derivatives:</t>
  </si>
  <si>
    <t>Gain (loss) on cash flow hedges arising during the period</t>
  </si>
  <si>
    <t>Reclassification adjustment included in net income</t>
  </si>
  <si>
    <t>Income tax expense (benefit)</t>
  </si>
  <si>
    <t>Financial derivatives, net of tax</t>
  </si>
  <si>
    <t>Unrealized loss on available-for-sale securities:</t>
  </si>
  <si>
    <t>Unrealized holding loss arising during the period</t>
  </si>
  <si>
    <t>Income tax benefit</t>
  </si>
  <si>
    <t>Unrealized loss on available-for-sale securities, net of tax</t>
  </si>
  <si>
    <t>Defined pension and other postretirement benefit plans:</t>
  </si>
  <si>
    <t>Reclassification adjustment for amortization of prior service cost included in net income</t>
  </si>
  <si>
    <t>Reclassification adjustment for net actuarial loss included in net income</t>
  </si>
  <si>
    <t>Defined pension and other postretirement benefit plans, before tax</t>
  </si>
  <si>
    <t>Income tax expense</t>
  </si>
  <si>
    <t>Defined pension and other postretirement benefit plans, net of tax</t>
  </si>
  <si>
    <t>Foreign currency translation adjustments:</t>
  </si>
  <si>
    <t>Unrealized gain (loss) arising during the period</t>
  </si>
  <si>
    <t>Foreign currency translation adjustments, net of tax</t>
  </si>
  <si>
    <t>Total other comprehensive loss</t>
  </si>
  <si>
    <t>Comprehensive income</t>
  </si>
  <si>
    <t>Comprehensive (income) loss attributable to non-controlling interests</t>
  </si>
  <si>
    <t>Comprehensive income attributable to the Company shareholders</t>
  </si>
  <si>
    <t>Consolidated Balance Sheets - USD ($) $ in Millions</t>
  </si>
  <si>
    <t>Dec. 31, 2015</t>
  </si>
  <si>
    <t>Current assets:</t>
  </si>
  <si>
    <t>Cash and cash equivalents</t>
  </si>
  <si>
    <t>Restricted cash</t>
  </si>
  <si>
    <t>Short-term investments</t>
  </si>
  <si>
    <t>Accounts receivable:</t>
  </si>
  <si>
    <t>Trade, net</t>
  </si>
  <si>
    <t>Inventories</t>
  </si>
  <si>
    <t>Prepaid expenses and other current assets</t>
  </si>
  <si>
    <t>Total current assets</t>
  </si>
  <si>
    <t>Property, plant and equipment at cost</t>
  </si>
  <si>
    <t>Less: Accumulated depreciation</t>
  </si>
  <si>
    <t>Property, plant and equipment, net</t>
  </si>
  <si>
    <t>Investments and long-term receivables:</t>
  </si>
  <si>
    <t>Investment in PO joint ventures</t>
  </si>
  <si>
    <t>Equity investments</t>
  </si>
  <si>
    <t>Other investments and long-term receivables</t>
  </si>
  <si>
    <t>Goodwill</t>
  </si>
  <si>
    <t>Intangible assets, net</t>
  </si>
  <si>
    <t>Other assets</t>
  </si>
  <si>
    <t>Total assets</t>
  </si>
  <si>
    <t>Current liabilities:</t>
  </si>
  <si>
    <t>Current maturities of long-term debt</t>
  </si>
  <si>
    <t>Short-term debt</t>
  </si>
  <si>
    <t>Accounts payable:</t>
  </si>
  <si>
    <t>Accrued liabilities</t>
  </si>
  <si>
    <t>Total current liabilities</t>
  </si>
  <si>
    <t>Long-term debt</t>
  </si>
  <si>
    <t>Other liabilities</t>
  </si>
  <si>
    <t>Deferred income taxes</t>
  </si>
  <si>
    <t>Commitments and contingencies</t>
  </si>
  <si>
    <t xml:space="preserve"> </t>
  </si>
  <si>
    <t>Stockholders' equity:</t>
  </si>
  <si>
    <t>Ordinary shares, EUR0.04 par value, 1,275 million shares authorized,409,165,559 and 440,150,069 shares outstanding, respectively</t>
  </si>
  <si>
    <t>Additional paid-in capital</t>
  </si>
  <si>
    <t>Retained earnings</t>
  </si>
  <si>
    <t>Accumulated other comprehensive loss</t>
  </si>
  <si>
    <t>Treasury stock, at cost, 169,269,911 and 138,285,201 ordinary shares, respectively</t>
  </si>
  <si>
    <t>Total Company share of stockholders' equity</t>
  </si>
  <si>
    <t>Non-controlling interests</t>
  </si>
  <si>
    <t>Total equity</t>
  </si>
  <si>
    <t>Total liabilities and equity</t>
  </si>
  <si>
    <t>Consolidated Balance Sheets (Parentheticals) - € / shares</t>
  </si>
  <si>
    <t>Ordinary shares par value (in euros per share)</t>
  </si>
  <si>
    <t>Ordinary shares, shares authorized (in shares)</t>
  </si>
  <si>
    <t>Ordinary shares, shares outstanding (in shares)</t>
  </si>
  <si>
    <t>Treasury stock, shares (in shares)</t>
  </si>
  <si>
    <t>Consolidated Statements of Cash Flows - USD ($) $ in Millions</t>
  </si>
  <si>
    <t>Cash flows from operating activities:</t>
  </si>
  <si>
    <t>Adjustments to reconcile net income to net cash provided by operating activities:</t>
  </si>
  <si>
    <t>Depreciation and amortization</t>
  </si>
  <si>
    <t>Amortization of debt-related costs</t>
  </si>
  <si>
    <t>Inventory valuation adjustments</t>
  </si>
  <si>
    <t>Equity investments -</t>
  </si>
  <si>
    <t>Equity income</t>
  </si>
  <si>
    <t>Distributions of earnings, net of tax</t>
  </si>
  <si>
    <t>Gain on sale of business and equity method investment</t>
  </si>
  <si>
    <t>Gain on sale of assets</t>
  </si>
  <si>
    <t>Changes in assets and liabilities that provided (used) cash:</t>
  </si>
  <si>
    <t>Accounts receivable</t>
  </si>
  <si>
    <t>Accounts payable</t>
  </si>
  <si>
    <t>Other, net</t>
  </si>
  <si>
    <t>Net cash provided by operating activities</t>
  </si>
  <si>
    <t>Cash flows from investing activities:</t>
  </si>
  <si>
    <t>Expenditures for property, plant and equipment</t>
  </si>
  <si>
    <t>Payments for repurchase agreements</t>
  </si>
  <si>
    <t>Proceeds from repurchase agreements</t>
  </si>
  <si>
    <t>Purchases of available-for-sale securities</t>
  </si>
  <si>
    <t>Proceeds from sales and maturities of available-for-sale securities</t>
  </si>
  <si>
    <t>Purchases of held-to-maturity securities</t>
  </si>
  <si>
    <t>Payment for acquisition of business and equity method investment</t>
  </si>
  <si>
    <t>Net proceeds from sale of business and equity method investment</t>
  </si>
  <si>
    <t>Proceeds from settlement of net investment hedges</t>
  </si>
  <si>
    <t>Payments for settlement of net investment hedges</t>
  </si>
  <si>
    <t>Change in restricted cash</t>
  </si>
  <si>
    <t>Net cash used in investing activities</t>
  </si>
  <si>
    <t>Cash flows from financing activities:</t>
  </si>
  <si>
    <t>Repurchases of Company ordinary shares</t>
  </si>
  <si>
    <t>Dividends paid</t>
  </si>
  <si>
    <t>Issuance of long-term debt</t>
  </si>
  <si>
    <t>Net proceeds from commercial paper</t>
  </si>
  <si>
    <t>Payments of debt issuance costs</t>
  </si>
  <si>
    <t>Net cash used in financing activities</t>
  </si>
  <si>
    <t>Effect of exchange rate changes on cash</t>
  </si>
  <si>
    <t>Increase (decrease) in cash and cash equivalents</t>
  </si>
  <si>
    <t>Cash and cash equivalents at beginning of period</t>
  </si>
  <si>
    <t>Cash and cash equivalents at end of period</t>
  </si>
  <si>
    <t>Consolidated Statement of Stockholders' Equity - 9 months ended Sep. 30, 2016 - USD ($) $ in Millions</t>
  </si>
  <si>
    <t>Total</t>
  </si>
  <si>
    <t>Ordinary Shares</t>
  </si>
  <si>
    <t>Treasury Stock</t>
  </si>
  <si>
    <t>Additional Paid-in Capital</t>
  </si>
  <si>
    <t>Retained Earnings</t>
  </si>
  <si>
    <t>Accumulated Other Comprehensive Loss</t>
  </si>
  <si>
    <t>Company Share of Stockholders' Equity</t>
  </si>
  <si>
    <t>Non-Controlling Interests</t>
  </si>
  <si>
    <t>Beginning balance at Dec. 31, 2015</t>
  </si>
  <si>
    <t>Other comprehensive loss</t>
  </si>
  <si>
    <t>Share-based compensation</t>
  </si>
  <si>
    <t>Dividends ($2.48 per share)</t>
  </si>
  <si>
    <t>Ending balance at Sep. 30, 2016</t>
  </si>
  <si>
    <t>Consolidated Statement of Stockholders' Equity (Parentheticals)</t>
  </si>
  <si>
    <t>Sep. 30, 2016$ / shares</t>
  </si>
  <si>
    <t>Consolidated Statement of Stockholders' Equity [Abstract]</t>
  </si>
  <si>
    <t>Dividends per share (in dollars per share)</t>
  </si>
  <si>
    <t>Basis of Presentation</t>
  </si>
  <si>
    <t>Basis of Presentation [Abstract]</t>
  </si>
  <si>
    <t>Basis of Presentation [Text Block]</t>
  </si>
  <si>
    <t xml:space="preserve">1. Basis of Presentation LyondellBasell Industries N.V., together with its consolidated subsidiaries (collectively “LyondellBasell N.V.”), is a worldwide manufacturer of chemicals and polymers, a refiner of crude oil, a significant producer of gasoline blending components and a developer and licensor of technologies for production of polymers. Unless otherwise indicated, the “Company , ” “we,” “us,” “our” or similar words are used to refer to LyondellBasell N.V. The accompanying Consolidated Financial Statements are unaudited and have been prepared from the books and records of LyondellBasell N.V. in accordance with the instructions to Form 10-Q and Rule 10-1 of Regulation S-X for interim financial information. Accordingly, they do not include all of the information and notes required by accounting principles generally accepted in the United States (“U.S. GAAP”) for complete financial statements. In our opinion, all adjustments, consisting only of normal recurring adjustments, considered necessary for a fair presentation have been included. The results for interim periods are not necessarily indicative of results for the entire year. These Consolidated Financial Statements should be read in conjunction with the Consolidated Financial Statements and notes thereto for the year ended December 31, 2015 . </t>
  </si>
  <si>
    <t>Accounting and Reporting Changes</t>
  </si>
  <si>
    <t>Accounting and Reporting Changes [Abstract]</t>
  </si>
  <si>
    <t>Accounting and Reporting Changes [Text Block]</t>
  </si>
  <si>
    <t>2. Accounting and Reporting Changes Recently Adopted Guidance Compensation —In June 2014, the FASB issued ASU 2014-12 , Stock Compensation (Topic 718): Accounting for Share-Based Payments When the Terms of an Award Provide That a Performance Target Could Be Achieved after the Requisite Service Period . Under this new guidance, entities are required to treat performance targets that affect vesting and could be achieved after the requisite service period as a performance condition. The amendments in thi s ASU were effective for annual and interim periods beginning after December 15, 201 5. Early adoption is permitted. The adoption of this amendment did not have a material impact on our Consolidated Financial Statements . Consolidation —In February 2015, the FASB issued ASU 2015-02, Co nsolidation (Topic 810) : Amendments to the Consolidation Analysis , which amends and changes the consolidation analysis currently required under U.S. GAAP. This ASU modif ies the process used to evaluate whether limited partnership s and similar entities are variable interest entities ( “ VIEs ” ) or voting interest entities ; affects the analysis performed by reporting entities regarding VIEs, particularly those with fee arrangements and related party relationships ; and provides a scope exception for certain investment funds. The amendments in this update were effective for annual and interim periods beginning after December 15, 2015. Early adoption is permitted. The adoption of this amendment did not have a material impact on our Consoli dated Financial Statements . Accounting Guidance Issued But Not Adopted as of September 30, 2016 Revenue Recognition —In May 2014, the FASB issued ASU 2014-09, Revenue from Contracts with Customers (Topic 606) , which supersedes the current revenue recognition re quirements in Accounting Standard Codification (“ ASC ”) 606, Revenue Recognition. Under this guidance, entities should recognize revenues to depict the transfer of promised goods or services to customers in an amount that reflects the consideration the enti ty expects to receive in exchange for those goods or services. This ASU also requires enhanced disclosures. In August 2015, the FASB issued ASU 2015-14, Revenue from Contracts with Customers (Topic 606): Deferral of the Effective Date , which deferred the o riginal effective date for one year to annual and interim periods beginning after December 15, 2017. Retrospective and modified retrospective application is allowed. Amendments to Revenue Recognition —In 2016 the FASB issued several amendments to Topic 606, Revenue from Contracts with Customers. ASU 2016-08, Principal versus Agent Considerations, contains amendments that clarify the implementation guidance on principal versus agent considerations. ASU 2016-10, Identifying Performance Obligations an d Licensing clarifies the guidance in the new revenue standard on identifying performance obligations and accounting for licenses of intellectual property . The FASB also issued ASU 2016-12, Narrow-Scope Improvements and Practical Expedients , whi ch further clarifies the new revenue guidance primarily in the areas of collectability, noncash consideration, presentation of sales tax, and transition. All amendments are effective with the same date as ASU 2014-09. We are currently assessing the impact of Topic 606 together with its amendments on our Consolidated Financial Statements. Going Concern— In August 2014, the FASB issued ASU 2014-15, Presentation of Financial Statements – Going Concern (Subtopic 205-40): Disclosure of Uncertainties about an Entity ’s Ability to Continue as a Going Concern. Under this new guidance, management is required to perform interim and annual assessments of an entity’s ability to continue as a going concern within one year of the date the financial statements are issued (or a vailable to be issued when applicable). Additionally, the entity must provide certain disclosures if conditions or events raise substantial doubt about its ability to continue as a going concern. The amendments in this update are effective for annual perio ds ending after December 15, 2016 and interim periods thereafter. Early adoption is permitted. The application of this amendment is not expected to have a material impact on our Consolidated Financial Statements. Inventories —In July 2015, the FASB issued A SU 2015-11, Inventory (Topic 330): Simplifying the Measurement of Inventory. Under this new guidance, entities that measure inventory using any method other than last-in, first-out or the retail inventory method will be required to measure inventory at the lower of cost and net realizable value. The amendments in this ASU, which should be applied prospectively, are effective for annual and interim periods beginning after December 15, 2016. Early adoption is permitted. The application of this amendment is no t expected to have a material impact on our Consolidated Financial Statements. Financial Instruments —In January 2016, the FASB issued ASU 2016-01, Financial Instruments – Overall (Subtopic 825-10): Recognition and Measurement of Financial Assets and Financi al Liabilities . The new guidance in this ASU includes a requirement for equity investments (except those accounted for under the equity method of accounting or those that result in consolidation of the investee) to be measured at fair value with changes in fair value recognized in net income. Prospective application of this ASU is required for public entities for annual and interim periods beginning on or after December 15, 2017. We are currently assessing the impact of this new guidance on our Consolidated Financial Statements. Lease s —In February 2016, the FASB issued ASU 2016-0 2 , Leases ( T opic 842 ) , creating Topic 842 which supersedes the existing guidance for lease accounting in ASC 840 , Leases . Under the new guidance, for leases with a term longer than 12 months a lessee should recognize in the statement of financial position a liability to make lease payments (the lease liability) and a right-of-use asset representing its right to use the underlying asset for the lease term . Topic 842 r etains a classification distinction between finance leases and operating leases, with the classification affecting the pattern of expense recognition in the income statement . This ASU also requires enhanced disclosures. A m odified retrospective transition approach is required for annual and interim periods beginning on or after December 15, 201 8 . Early adoption is permitted. We are currently assessing the impact of this new guidance on our Consolidated Financial Statements. Derivatives and Hedging — In March 2016, the FASB issued ASU 2016-06, Derivatives and Hedging (Topic 815): Contingent Put and Call Options in Debt Instruments . The ASU clarifies that in assessing whether an embedded contingent put or call option is clearly and closely related to the debt ho st, an entity is required to apply only the four-step decision sequence as described in the amended guidance. The ASU is effective for public entities for annual and interim periods beginning after December 15, 2016. Early adoption is permitted. We are cur rently assessing the impact of the amended guidance on our Consolidated Financial Statements. Investments — In March 2016, the FASB issued ASU 2016-07, Investments – Equity Method and Joint Ventures (Topic 323): Simplifying the Transition to the Equity Method of Accounting . This ASU simplifies the recognition and reporting requirements for investments that become qualified for the equity method of accounting as a result of an increase in the level of ownership interest or degree of influence. The amendments in this ASU are effective for all entities for annual and interim periods beginning after December 15, 2016. Prospective application is required to increases in the level of ownership interest or degree of influence that result in the adoption of the equity method. Early adoption is permitted. The application of this amendment is not expected to have a material impact on our Consolidated Financial Statements. Compensation —In March 2016, the FASB issued ASU 2016-09, Compensation–Stock Compensation (Topic 718): Improvements to Employee Share-Based Payment Accounting . This ASU simplifies several aspects of the accounting for share-based payment transactions, including the income tax consequences, classification of awards as either equity or liabilities, and class ification on the statement of cash flows. The amendments in this ASU are effective for public entities for annual and interim periods beginning after December 15, 2016. Various transition methods are prescribed depending on the aspect of accounting impacte d by the amended guidance. Early adoption is permitted. We are currently assessing the impact of the amendments in this guidance on our Consolidated Financial Statements. Financial Instruments —In June 2016, the FASB issued ASU 2016-13, Financial Instrument s – Credit Losses (Topic 326) : Measurement of Credit Losses on Financial Instruments . This amendment requires financial assets measured at amortized cost basis to be presented at the net amount expected to be collected, resulting in the use of a current ex pected credit loss (“CECL”) model when measuring an impairment of financial instruments. Credit losses related to available-for-sale securities should be recorded in the consolidated income statement through an allowance for credit losses. Estimated credit losses utilizing the CECL model are based on reasonable use of historical experience, current conditions and forecasts that affect the collectability of reported financial assets. This ASU also modifies the impairment model for available-for-sale debt sec urities by eliminating the concept of “other than temporary” as well as providing a simplified accounting model for purchased financial assets with credit deterioration since their origination. The guidance will be effective for public entities for annual and interim periods beginning after December 15, 2019. Early adoption is permitted. We are currently assessing the impact of the amendments in this guidance on our Consolidated Financial Statements. Statement of Cash Flows —In August 2016, the FASB issued ASU 2016-15, Statement of Cash Flows (Topic 230): Classification of Certain Cash Receipts and Cash Payments . The updated accounting requirement is intended to reduce diversity in practice in the classification of certain tr ansactions in the statement of cash flows. Such transactions include but are not limited to debt prepayment or debt extinguishment costs, settlement of zero coupon debt instruments, contingent consideration payments made after a business combination and distributions received from equity method of investments. The amendments in this ASU are effective for public entities for annual and interim periods beginning after December 15, 2018. A retrospective transition approach is required and early adoption is p ermitted. We are currently assessing the impact of this new guidance on our Consolidated Financial Statements.</t>
  </si>
  <si>
    <t>Discontinued Operations</t>
  </si>
  <si>
    <t>Discontinued Operations [Abstract]</t>
  </si>
  <si>
    <t>Discontinued Operations [Text Block]</t>
  </si>
  <si>
    <t xml:space="preserve">3. Discontinued Operations In May 2016, we received a notice pertaining to the final closure of our Berre refinery from the Prefect of Bouches du Rhone. This notice outlines the requirements to dismantle the refinery facilities. At this time, the estimated cost and associated cash flows to fulfill these requirements are not deemed to be material. </t>
  </si>
  <si>
    <t>Accounts Receivable</t>
  </si>
  <si>
    <t>Accounts Receivable [Abstract]</t>
  </si>
  <si>
    <t>Accounts Receivable [Text Block]</t>
  </si>
  <si>
    <t>4. Accounts Receivable Our allowance for doubtful accounts receivable, which is reflected in the Consolidated Balance Sheets as a reduction of accounts receivable, totaled $ 17 million and $ 2 4 million at September 30, 2016 and December 31, 2015 , respectively .</t>
  </si>
  <si>
    <t>Inventories [Abstract]</t>
  </si>
  <si>
    <t>Inventories [Text Block]</t>
  </si>
  <si>
    <t xml:space="preserve">5. Inventories Inventories consisted of the following components: September 30, December 31, Millions of dollars 2016 2015 Finished goods $ 2,725 $ 2,668 Work-in-process 166 148 Raw materials and supplies 1,124 1,235 Total inventories $ 4,015 $ 4,051 For information related to lower of cost or market inventory valuation adjustments recognized during the third quarter and first nine months of 201 5 , see Note 14. </t>
  </si>
  <si>
    <t>Debt</t>
  </si>
  <si>
    <t>Debt [Abstract]</t>
  </si>
  <si>
    <t>Debt [Text Block]</t>
  </si>
  <si>
    <t xml:space="preserve">6. Debt Long-term loans, notes and other long-term debt consisted of the following: September 30, December 31, Millions of dollars 2016 2015 Senior Notes due 2019, $2,000 million, 5.0% ( $11 million of debt issuance cost) $ 1,936 $ 1,943 Senior Notes due 2021, $1,000 million, 6.0% ( $9 million of debt issuance cost) 991 989 Senior Notes due 2024, $1,000 million, 5.75% ( $9 million of debt issuance cost) 991 990 Senior Notes due 2055, $1,000 million, 4.625% ($16 million of discount; $12 million of debt issuance cost) 972 972 Guaranteed Notes due 2044, $1,000 million, 4.875% ( $11 million of discount; $10 million of debt issuance cost) 979 979 Guaranteed Notes due 2043, $750 million, 5.25% ( $22 million of discount; $7 million of debt issuance cost) 721 721 Guaranteed Notes due 2023, $750 million, 4.0% ( $7 million of discount; $4 million of debt issuance cost) 739 737 Guaranteed Notes due 2027, $300 million, 8.1% 300 300 Guaranteed Notes due 2022, €750 million, 1.875% ( $3 million of discount; $4 million of debt issuance cost) 830 - - Other 8 44 Total 8,467 7,675 Less current maturities (3) (4) Long-term debt $ 8,464 $ 7,671 Our 5% senior notes due 2019 include gains of $ 26 million and $ 11 million for the three and nine months ended September 30, 2016 , respectively, losses of $ 14 million and $ 1 million for the three and nine months ended September 30, 2015, respectively, and gains of $ 35 million for the year ended December 31, 2015 related to adjustments for our fixed-for-floating interest rate swaps, which are recognized in Interest expense in the Consolidated Statements of Income. Since inception in 2014, we have re cognized ne t gains of $ 53 million related to adjustments for these fixed-for-floating interest rate swaps. Short-term loans, notes, and other short-term debt consisted of the following: September 30, December 31, Millions of dollars 2016 2015 $2,500 million Senior Revolving Credit Facility $ - - $ - - $900 million U.S. Receivables Securitization Facility - - - - €450 million European Receivables Securitization Facility - - - - Commercial paper 500 323 Financial payables to equity investees 3 4 Precious metal financings 117 26 Other 1 - - Total short-term debt $ 621 $ 353 Long-Term Debt Guaranteed Notes due 2022— In March 201 6 , LYB International Finance II B.V. (“LYB Finance II ”), a direct, 100 % owned finance subsi diary of LyondellBasell Industries N.V., as defined in Rule 3-10(b) of Regulation S-X, issued €750 million of 1.875% guaranteed notes due 2022 at a discounted price of 99.607 %. These unsecured notes, which are fully and unconditionally guaranteed by LyondellBasell Industries N.V ., rank equally in right of payment to all of LYB Finance II’s existing and future u nsecured indebtedness and to all of LyondellBasell N.V.’s existing and future unsubordinated indebtedness. There are no significant restrictions that would impede LyondellBasell N.V. , as guarantor, from obtaining funds by dividend or loan from its subsidiaries. The indenture governing the se notes contains limited covenants, including those restricting our ability and the ability of our subsidiaries to incur indebtedness secured by significant property or by capital stock of subsidiaries that ow n significant property, enter into certain sale and lease-back transactions with respect to any significant property or enter into consolidations, mergers or sales of all or substantially all of our assets. The notes may be redeemed before the date tha t is three months prior to the scheduled maturity date at a redemption price equal to the greater of 100% of the principal amount of the notes redeemed and the sum of the present values of the remaining scheduled payments of principal and interest (discoun ted at the applicable Comparable Government Bond Rate plus 35 basis points) on the notes to be redeemed. The notes may also be redeemed on or after the date that is three months prior to the scheduled maturity date of the notes at a redemption price equal to 100% of the principal amount of the notes redeemed plus accrued and unpaid interest. The notes are also redeemable upon certain tax events. Short-Term Debt Senior Revolving Credit Facility ―In June 2016 , the term of our revolving credit facility was extended for one year to June 2021 pursuant to a consent agreement. We also amended the revolving credit facility in June 2016 to increase its size to $2,500 million. All other material terms of the revol ving credit facility remained unchanged. The revolving credit facility may be used for dollar and euro denominated borrowings, has a $ 5 00 million sublimit for dollar and euro denominated letters of credit , a $1,000 million uncommitted accordion feature, a nd supports our commercial paper program . The aggregate balance of outstanding borrowings and letters of credit under this facility may not exceed $2,500 million at any given time. Borrowings under the facility bear interest at a Base Rate or LIBOR, plus a n applicable margin. Additional fees are incurred for the average daily unused commitments. The facility contains customary covenants and warranties, including specified restrictions on indebtedness and liens. In addition, we are required to maintain a l everage ratio at the end of every quarter of 3.50 to 1.00 or less for the period covering the most recent four quarters. We are in compliance with these covenants as of September 30, 2016 . At September 30, 2016 , we had $500 million of outstanding commercial paper, no outstanding letters of credit and no outstanding borrowings under this facility. Commercial Paper Program ― In June 2016, in connection with the increase of our revolving credit facility, we increased the size of our commercial paper pro gram to $2,500 million. We may issue up to $ 2,500 million of privately placed, unsecured, short-term promissory notes (“commercial paper”) under this program, which is backed by our $2,500 million Senior Revolving Credit Facility. Proceeds from the issuanc e of commercial paper may be used for general corporate purposes, including dividends and share repurchases. U.S. Receivables Securitization Facility ― Our $900 million U.S. accounts receivable securitization facility , which expires in 2018, has a purchase limit of $900 million in addition to a $ 300 million uncommitted accordion feature . This facility provides liquidity through the sale or contribution of trade receivables by certain of our U.S. subsidiaries to a wholly owned, bankruptcy-remote subsidiary on an ongoing basis and without recourse . The bankruptcy-remote subsidiary may then, at its option and subject to a borrowing base of eligible receivables, sell undivided interests in the pool of trade receivables to financial institutions participating in the facility. In the event of liquidation, the bankruptcy-remote subsidiary’s assets will be used to satisfy the claims of its creditors prior to any assets or value in the bankruptcy-remote subs idiary becoming available to us. We are responsible for servicing the receivables. This facility also provides for the issuance of letters of credit up to $ 200 million. The term of the securitization facility may be extended in accordance with the terms of the agreement. At September 30, 2016 , t here were no borrowings or letters of credit outstanding under the f acility. European Receivables Securitization Facility ―Our €450 million European receivables securitization facility expired in April 2016. Other ― A t September 30, 2016 and December 31, 2015 , our weighted average interest rate on outstanding short-term debt was 0.7 %. Debt Discount and Issuance Costs In each of the nine months ended September 30, 2016 and 2015 , amortization of debt discounts and debt issuance costs resulted in amortization expense of $ 12 million, which is included in Interest expense in the Consolidated Statements of Income. </t>
  </si>
  <si>
    <t>Financial Instruments</t>
  </si>
  <si>
    <t>Financial Instruments [Abstract]</t>
  </si>
  <si>
    <t>Financial Instruments [Text Block]</t>
  </si>
  <si>
    <t>7. Financial Instruments Cash Concentration ― Our cash equivalents are placed in high-quality commercial paper, money market funds and time deposits with major international banks and financial institutio ns. Market Risks —We are exposed to market risks, such as changes in commodity pricing, currency exchange rates and interest rates. To manage the volatility related to these exposures, we selectively enter into derivative transactions pursuant to our risk management policies. Derivative instruments are recorded at fair value on the balance sheet. Gains and losses related to changes in the fair value of derivative instruments not designated as hedges are recorded in earnings. For derivatives that have been d esignated as fair value hedges, the gains and losses of the derivatives and hedged instruments are recorded in earnings. For derivatives designated as cash flow and net investment hedges, the effective portion of the gains and losses is recorded in O ther c omprehensive income (loss). The ineffective portion of cash flow and net investment hedges is recorded in earnings. Marketable Securities ―We invest cash in investment-grade securities for periods generally not exceeding two years. Investments in securitie s with original maturities of three months or less are classified as Cash and cash equivalents. At September 30, 2016 and December 31, 2015 , we had marketable securities classified as Cash and cash equivalents of $ 249 million and $ 575 million, respe ctively. We also have investments in marketable securities classified as available-for-sale and held-to-maturity . These securities are included in Short-term investments on the Consolidated Balance Sheets . Investments classified as available-for-sa le are carried at estimated fair value with unrealized gains and losses recorded as a component of Accumulated other comprehensive income (“AOCI”). Investment s classified as held-to-maturity are carried at amortized cost. We periodically review our available-for-sale and held-to-maturity securities for other-than-temporary declines in fair value below the cost basis, and when events or changes in circumstances indicate the carrying value of an asset may not be recoverable, the investment is written down to fair value, establishing a new cost basis. Repurchase Agreements ― W e invest in tri-party repurchase agreements . Under these agreements, we make cash purchases of securities according to a pre-agreed profile from our counterparties . The counterparties have an obligation to repurchase, and we have an obligation to sell, the same or substantially the same securities at a pre-defined date for a price equal to the purchase price plus interest . These securities, which pursuant to our internal polic ies, are held by a third-party cu stodian and must g enerally have a minimum collateral value of 102%, secure the counterparty’s obligation to repurchase the securities . Depending upon maturity, t hese tri-party repurchase agreements are treated as short-term loans receivable and are reflected in Prepaid expe nses and other current assets or as long-term loans receivable reflected in Other investments and long-term receivables on our Consolidated Balance Sheets . The balance of our investment at September 30, 2016 and December 31, 2015 was $ 296 million and $ 387 million, respectively Commodity Prices ―We are exposed to commodity price volatility related to anticipated purchases of natural gas liquids, crude oil and other raw materials and sales of our products. We selectively use over-the counter commodity swaps, options and exchange traded futures contracts with various terms to manage the volatility related to these risks. In addition, we are exposed to volatility on the prices of precious metals to the extent that we have obligations, classified as embedded derivatives, tied to the price of precious metals associated with secured borrowings. All aforementioned contracts are generally limited to durations of one year or less. At September 30, 2016 , commodity futures contracts in the notional amount of $119 millio n , maturing from October 2016 to January 2017 , were outstanding. Foreign Currency Rates ―We have significant worldwide operations. The functional currencies of our consolidated subsidiaries through which we operate are primarily the U.S. dollar and the euro. We enter into transactions denominated in currencies other than our designated functional cur rencies. As a result, we are exposed to foreign currency risk on receivables and payables. We maintain risk management control policies intended to monitor foreign currency risk attributable to our outstanding foreign currency balances. These control polic ies involve the centralization of foreign currency exposure management, the offsetting of exposures and the estimating of expected impacts of changes in foreign currency rates on our earnings. We enter into foreign currency forward contracts to reduce the effects of our net currency exchange exposures. At September 30, 2016 , foreign currency forward contracts in the notional amount of $ 28 1 million, maturing from October 201 6 through December 201 6 , were outstanding. For forward contracts that economically hedge recognized monetary assets and liabilities in foreign currencies and that are not designated as net investment hedges , no hedge accounting is applied. Changes in the fair value of foreign currency forward contracts, which are reported i n the Consolidated Statements of Income, are offset in part by the currency translation results recognized on the assets and liabilities. Foreign Currency Gain (Loss) ―Other income, net, in the Consolidated Statements of Income reflected a gain of $ 1 million and a loss of $ 5 million for the three and nine months ended September 30, 2016 , and gains of $ 3 million and $ 7 million for the three and nine months ended September 30, 2015 , respectively. Basis Swaps— In 2015, we entered into € 850 million of cross-currency floating-to-floating interest rate swaps (“basis swaps”) to reduce the volatility in stockholders ’ equity resulting from changes in currency exchange rates of our foreign subsidiaries with respect to the U.S. dollar . Under the terms of these contracts, which have been designated as net investment hedges, we will make interest payments in euros at 3 Mon th EURIBOR plus basis and will receive interest in U.S. dollars at 3 Month LIBOR. Upon the maturities of these contracts, we will pay the principal amount in euros and receive U.S. dollars from our counterparties. We use the long-haul method to assess hedg e effectiveness using a regression analysis approach under the hypothetical derivative method. We perform the regression analysis of our basis swap contracts at least on a quarterly basis over an observation period of three years, utilizing data that is re levant to the hedge duration. We use the forward method to measure ineffectiveness. The effective portion of the unrealized gains and losses on these basis swap contracts is reported within Foreign currency translation adjustments in Accumulated other comp rehensive loss and reclassified to earnings only when realized upon the sale or upon complete or substantially complete liquidation of the investment in the foreign entity. Cash flow s from basis swaps are reported in Cash flows from investing activities in the Consolidated Statement of Cash Flows. In September 2016, € 450 million of our basis swaps expired . Upon settlement of these basis swap contracts , which had a notional value of $ 500 million, we paid € 450 million ($ 506 million at the expiry spot rate) to our counterparties and received $ 500 million from our counterparties . The $ 6 million loss is reflected in foreign currency translation adjustments in Accumulated other comprehensive loss. Cash flows from the settlement of these basis swap contracts are reported in Cash flows from investing activities in the Consolidated Statement s of Cash Flows. There was no ineffectiveness recorded during the three and nine months ended September 30, 2016 and 2015 related to these basis swaps. The following table summarizes the notional and fair value of our basis swaps outstanding: September 30, 2016 December 31, 2015 Millions of dollars Notional Value Fair Value Liabilities Notional Value Fair Value Assets Basis swaps expiring in 2016 $ - $ - $ 500 $ 10 Basis swaps expiring in 2017 305 (2) 305 6 Basis swaps expiring in 2018 139 (1) 139 2 Forward Exchange Contracts— In 2015, we entered into forward exchange contracts with an aggregate notional value of € 750 million ($ 795 million) to mitigate the risk associated with the fluctuations in the Euro to U.S. d ollar exchange rate related to our investments in foreign subsidiaries. These forward exchange contracts, which were designated as net investment hedges, expired on March 31, 2016. Upon settlement of these contracts, we paid € 750 million ($ 850 million at the expiry spot rate) to our counte rparties and received $ 795 million from our counterparties. The $ 55 million difference, which includes a $ 3 0 million loss in the first quarter of 2016, is reflected within foreign currency translation adjustments in Accumulated other comprehensive loss. Ca sh flows from these forward exchange contracts are reported in Cash flows from investing activities in the Consolidated Statement of Cash Flows. There was no ineffectiveness recorded for this hedging relationship during the three months ended March 31, 2016 . Guaranteed Euro Notes Due 2022 —In March 2016, we issued euro d en ominated notes payable due 2022 (“Euro notes”) with notional amounts totaling € 750 million . To mitigate the risk to our investments in foreign subsidiaries associated with fluctuations in the euro to U.S. d ollar exchange rate, we designated the se Euro notes as a net investment hedge . We use the critical terms match to assess both prospective and retrospective hedge effectiveness by comparing the spot rate change in the Euro notes and the spot rate change in the designated net investment . We use the hypothetical derivative method to measure hedge ineffectiveness. The effective portion of the gain or loss is recorded within foreig n currency translation adjustments in Accumulated other comprehensive loss and will be reclassified to earnings only when realized upon the sale of or the complete or substantially complete liquidation of the investment in the foreign entity. In periods wh ere the hedging relationship is deemed ineffective, changes in remeasurement of the Euro notes due to changes in the spot exchange rate will be recorded directly to Other income, net in the Consolidated Statements of Income. Cash flows related to our Euro notes are reported in Cash flows from financing activities and related interest payments are reported in Cash flows from operating activities in the Consolidated Statement of Cash Flows. There was no ineffectiveness recorded for this hedging relationship in the three and nine months ended September 30, 2016 . Cross - Currency Swaps — We have cross-currency swap contracts that reduce our exposure to the foreign currency exchange risk associated with certain intercompany loans. Under the terms of these contracts, which have been designated as cash flow hedges, we make interest payments in euros and receive interest in U.S. dollars. Upon the maturities of these contracts, we will pay the principal amount of the loans in euros and receive U.S. dollars from our counterparties. We use the long-haul method to assess he dge effectiveness using a regression analysis approach under the hypothetical derivative method. We perform the regression analysis over an observation period of three years, utilizing data that is relevant to the hedge duration. We use the dollar offset m ethod under the hypothetical derivative method to measure ineffectiveness. The effective portion of the unrealized gains and losses on these cross-currency swap contracts is reported in Accumulated other comprehensive loss and reclassified to earnings ove r the period that the hedged intercompany loans affect earnings based on changes in spot rates. The ineffective portion of the unrealized gains and losses is recorded directly to Other income, net in the Consolidated Statements of Income. In addition, the swaps are marked-to-market each reporting period with the euro notional values measured based on the current foreign exchange spot rate. There was no ineffectiveness recorded during the three and nine months ended September 30, 2016 and the year ended D ecember 31, 2015 . The following table summarizes our cross-currency swaps outstanding: September 30, 2016 December 31, 2015 Millions of dollars, except Expiration Average Notional Fair Notional Fair expiration date and rates Date Interest Rate Value Value Value Value Pay Euro 2021 4.55% $ 1,000 $ 117 $ 1,000 $ 141 Receive U.S. dollars 6.00% Pay Euro 2024 4.37% 1,000 113 1,000 145 Receive U.S. dollars 5.75% Pay Euro 2027 3.69% 300 (5) 300 14 Receive U.S. dollars 5.49% Forward-Starting Interest Rate Swaps— In March 2015, we entered into forward-starting interest rate swaps to mitigate the risk of adverse changes in the benchmark interest rates on the anticipated refinancing of our senior notes due 2019 . These interest rate swaps will be terminated upon debt issuance. The total notional amount of these forward-starting interest rate swaps was $ 1,000 million at September 30, 2016 . The ineffectiveness recorded for this hedging relationship were losses of less than $1 million an d $1 million during the three and nine months ended September 30, 2016 , respectively , and losses of less than $1 million during each of the three and nine months ended September 30, 2015. In January 2015, we entered into forward-starting interest rate s waps with a total notional value of $ 750 million to mitigate the risk of adverse changes in the benchmark interest rates on the Company’s planned issuance of fixed-rate debt in 2015. These forward-starting interest rate swaps were ter minated upon issuance of the $ 1,000 million senior notes due 2055 in March 2015. The ineffectiveness recorded for this hedging relationship was less than $1 million during the nine months ended September 30, 2015 . W e elected to designate these forward-starting interest rate swaps as cash flow hedges. The effective portion of the gain or loss is recorded in Accumulated other comprehensive loss. In periods where the hedging relationship is deemed ineffective, the ineffective portion of the changes in the fair value will be recorded as Interest expense in the Consolidated Statements of Income. We use a regression analysis approach under the hypothetical derivative method to assess both prospective and retrospective hedge effectiveness. We use the dollar-offset method under the hypothetic al derivative method to measure hedge ineffectiveness. There was no settlement of our forward-starting swap agreements during the three and nine months ended September 30, 2016 . W e recognized a gain of $ 15 million in A ccumulated other comprehensive loss related to the settlement of our forward-starting interest rate swap agreements in 2015. The related deferred gains and losses recognized in A ccumula ted other comprehensive loss are amortized to interest expense over the original term of the related swaps using the effective interest method. As of September 30, 2016 , less than $1 million (on a pretax basis) is scheduled to be reclassified as an increase to interest expense over the next twelve months . Fixed-for-Floating Interest Rate Swap s — W e have U.S. dollar fixed-for-floating interest rate swaps with third party financial institution s to mitigate changes in the fair value of our $ 2,000 million 5 % senior notes due 2019 associated with the risk of variability in the 3 Month U SD LIBOR rate (the benchmark interest rate) . T hese interest rate swaps are used as part of our current interest rate risk management strategy to achieve a desired proportion of variable versus fixed rate debt . Under these arrang ements, we exchange fixed-rate for floating-rate interest payments to effectively convert our fixed - rate debt to floating rate - debt . The fixed and variable cash payments related to the interest rate swaps are net settled semi-annually and classified as Oth er, net, in the Cash flows from operating activities section of the Consolidated Statements of Cash Flows . W e have elected to designate these fixed-for-floating interest rate swaps as fair value hedges . We use the long-haul method to assess hedge effective ness using a regression analysis approach. We perform the regression analysis over an observation period of three years, utilizing data that is relevant to the hedge duration. We use the dollar offset method to measure ineffectiveness. C hanges in the fair value of the derivatives and changes in the value of the hedged items based on changes in the benchmark interest rate are recorded as Interest expense in our Consolidated Statements of Income . We evaluate the effectiveness of the hedging relationship perio dically and calculate the change s in the fair value of the derivatives and the underlying hedged item s separately . W e recognized a net loss of $ 8 million and a net gain of $ 26 million for the three and nine months ended September 30, 2016 , respectively, and net gains of $ 10 million and $ 32 million for the three and nine months ended September 30, 2015 , respectively, related to the ineffectiveness of our hedging relationships . At September 30, 2016 , we had outstanding interest rate swap agreements with notional amounts of $ 2,000 million, maturing o n April 15, 2019 . Investments in marketable securities — Our investments in marketable securities are reflected in the following table. September 30, December 31, Millions of dollars 2016 2015 Short-term investments: Available-for-sale securities, at fair value $ 1,014 $ 1,064 Held-to-maturity securities, at cost 76 - - Total $ 1,090 $ 1,064 The following table summarizes the amortized cost, gross unrealized gains and losses, and fair value of our available-for-sale and held-to maturity securities that are outstanding as of September 30, 2016 and December 31, 2015 . Refer to Note 8 for additional information regarding the fair value of available-for-sale and held-to maturity securities. September 30, 2016 Gross Gross Unrealized Unrealized Fair Millions of dollars Cost Gains Losses Value Available-for-sale securities: Commercial paper $ 246 $ - - $ - - $ 246 Bonds 73 - - - - 73 Certificates of deposit 359 1 - - 360 Limited partnership investments 350 - - (15) 335 Total available-for-sale securities $ 1,028 $ 1 $ (15) $ 1,014 Held-to-maturity securities: Time deposits $ 76 $ - - $ - - $ 76 December 31, 2015 Gross Gross Unrealized Unrealized Fair Millions of dollars Cost Gains Losses Value Available-for-sale securities: Commercial paper $ 329 $ - - $ - - $ 329 Bonds 175 - - - - 175 Certificates of deposit 215 - - - - 215 Limited partnership investments 350 - - (5) 345 Total available-for-sale securities $ 1,069 $ - - $ (5) $ 1,064 Our limited partnership investments include investments in, among other thin gs, equities and equity related securities, debt securities, credit instruments, global interest rate products, currencies, commodities, futures, options, warrants and swaps. These investments, which include both long and short positions, may be redeemed at least monthly with advance notice ranging up to ninety days. The fair value of these funds is estimated using the net asset value (NAV) per share of the respective pooled fu nd investment. N o losses related to other-than-temporary impairments of our available-for-sale and held-to-maturity investments have been recorded in Accumulated other comprehensive loss during the three and nine months ended September 30, 2016 and the year ended December 31, 2015 . As of September 30, 2016 , our available-for-sale securities had the following maturities: commercial paper securities held by the Company had maturities between four and nine months ; bonds had maturities between two and twenty eight months ; certificates of deposit mature between four and eighteen months ; and limited partnership investments mature between one and three months. Our time deposit s classified as held-to-maturity securities had maturities between six and nine months . The proceeds from maturities and sales of our available-for-sale securities during the three and nine months ended September 30, 2016 and 2015 are summarized in the following table. Three Months Ended Nine Months Ended September 30, September 30, Millions of dollars 2016 2015 2016 2015 Proceeds from maturities of securities $ 8 $ 622 $ 665 $ 1,437 Proceeds from sales of securities - - 19 - - 201 No gain or loss was realized in connection with the sales of our available-for-sale securities during the three and nine months ended September 30, 2016 . We recognized realized gain s of less than $1 million in connection with the sale of these securities during both the three and nine months ended September 30, 2015 . The specific identification method was used to identify the cost of the securities sold and the amounts reclassified out of Accumulated other comprehensive income into earnings. D uring the three months ended September 30 , 201 6 , we had no sales or maturit ies of our held-to-maturity securities; and we had no transfer s of investments classified as held-to-maturity to available-for-sale. The following table summarizes the fair value and unrealized losses related to available-for-sale and held-to-maturity securities that were in a continuous unrealized loss position for less than and greater than twelve months as of September 30, 2016 and December 31, 2015 . September 30, 2016 Less than 12 months Greater than 12 months Fair Unrealized Fair Unrealized Millions of dollars Value Loss Value Loss Available-for-sale securities: Bonds $ 6 $ - - $ - - $ - - Limited partnership investments 335 (15) - - - - Total available-for-sale securities $ 341 $ (15) $ - - $ - - December 31, 2015 Less than 12 months Greater than 12 months Fair Unrealized Fair Unrealized Millions of dollars Value Loss Value Loss Available-for-sale securities: Bonds $ 46 $ - - $ 35 $ - - Certificates of deposit 150 - - - - - - Limited partnership investments 345 (5) - - - - Total available-for-sale securities $ 541 $ (5) $ 35 $ - - Financial Instruments ― The following table summarizes financial instruments outstanding as of September 30, 2016 and December 31, 2015 that are measured at fair value on a recurring basis. Refer to Note 8 for additional information regarding the fair value of financial instruments. September 30, 2016 December 31, 2015 Balance Sheet Notional Fair Notional Fair Millions of dollars Classification Amount Value Amount Value Assets– Derivatives designated as net investment hedges: Basis swaps Prepaid expenses $ - - $ - - $ 500 $ 10 and other current assets Basis swaps Other assets - - - - 444 8 Derivatives designated as cash flow hedges: Cross-currency swaps Other assets 2,000 213 2,300 291 Cross-currency swaps Prepaid expenses - - 17 - - 9 and other current assets Forward-starting Other assets - - - - 600 8 interest rate swaps Derivatives designated as fair value hedges: Fixed-for-floating Other assets 2,000 35 2,000 19 interest rate swaps Fixed-for-floating Prepaid expenses - - 10 - - 6 interest rate swaps and other current assets Derivatives not designated as hedges: Commodities Prepaid expenses 79 3 73 8 and other current assets Embedded derivatives Prepaid expenses 14 - - 42 4 and other current assets Foreign currency Prepaid expenses 248 1 105 1 and other current assets Non-derivatives: Available-for-sale Short-term 1,026 1,014 1,073 1,064 securities investments $ 5,367 $ 1,293 $ 7,137 $ 1,428 September 30, 2016 December 31, 2015 Balance Sheet Notional Fair Notional Fair Millions of dollars Classification Amount Value Amount Value Liabilities– Derivatives designated as net investment hedges: Basis swaps Accrued liabilities $ 305 $ 2 $ - - $ - - Other liabilities 139 1 - - - - Forward exchange contracts Accrued liabilities - - - - 795 24 Derivatives designated as cash flow hedges: Cross-currency swaps Other liabilities 300 5 - - - - Forward-starting Other liabilities 1,000 174 400 6 interest rate swaps Derivatives not designated as hedges: Commodities Accrued liabilities 40 2 67 2 Embedded derivatives Accrued liabilities 104 27 21 - - Foreign currency Accrued liabilities 33 - - 75 3 Non-derivatives: Performance share Accrued liabilities 17 17 23 23 awards Performance share Other liabilities 17 17 17 17 awards $ 1,955 $ 245 $ 1,398 $ 75 The following table summarizes the pretax effect of derivative instruments char ged directly to income. Effect of Financial Instruments Three Months Ended September 30, 2016 Gain (Loss) Additional Gain (Loss) Reclassified Gain (Loss) Recognized from AOCI Recognized Income Statement Millions of dollars in AOCI to Income in Income Classification Derivatives designated as net investment hedges: Basis swaps $ (4) $ - - $ - - Other income, net Derivatives designated as cash-flow hedges: Cross-currency swaps (48) 5 - - Other income, net Forward-starting interest rate swaps (21) - - - - Interest expense Derivatives designated as fair value hedges: Fixed-for-floating interest rate swaps - - - - (12) Interest expense Derivatives not designated as hedges: Commodities - - - - (4) Sales and other operating revenues Commodities - - - - 4 Cost of sales Embedded derivatives - - - - (9) Cost of sales Foreign currency - - - - 1 Other income, net Non-derivatives designated as net investment hedges: Euro notes payable (2) - - - - Other income, net $ (75) $ 5 $ (20) Three Months Ended September 30, 2015 Gain (Loss) Additional Gain (Loss) Reclassified Gain (Loss) Recognized from AOCI Recognized Income Statement Millions of dollars in AOCI to Income in Income Classification Derivatives designated as net investment hedges: Basis swaps $ (10) $ - - $ - - Other income, net Derivatives designated as cash-flow hedges: Cross-currency swaps 32 5 - - Other income, net Forward-starting interest rate swaps (68) - - (1) Interest expense Derivatives designated as fair value hedges: Fixed-for-floating interest rate swaps - - - - 31 Interest expense Derivatives not designated as hedges: Commodities - - - - (12) Sales and other operating revenues Commodities - - - - 11 Cost of sales Embedded derivatives - - - - 3 Cost of sales Foreign currency - - - - (4) Other income, net $ (46) $ 5 $ 28 Effect of Financial Instruments Nine Months Ended September 30, 2016 Gain (Loss) Additional Gain (Loss) Reclassified Gain (Loss) Recognized from AOCI Recognized Income Statement Millions of dollars in AOCI to Income in Income Classification Derivatives designated as net investment hedges: Basis swaps $ (21) $ - - $ - - Other income, net Forward exchange contracts (30) - - - - Other income, net Derivatives designated as cash-flow hedges: Cross-currency swaps (83) 52 - - Other income, net Forward-starting interest rate swaps (175) - - (1) Interest expense Derivatives designated as fair value hedges: Fixed-for-floating interest rate swaps - - - - 32 Interest expense Derivatives not designated as hedges: Commodities - - - - 6 Sales and other operating revenues Commodities - - - - 2 Cost of sales Embedded derivatives - - - - (29) Cost of sales Foreign currency - - - - 13 Other income, net Non-derivatives designated as net investment hedges: Euro notes payable 12 - - - - Other income, net $ (297) $ 52 $ 23 Nine Months Ended September 30, 2015 Gain (Loss) Additional Gain (Loss) Reclassified Gain (Loss) Recognized from AOCI Recognized Income Statement Millions of dollars in AOCI to Income in Income Classification Derivatives designated as net investment hedges: Basis swaps $ (10) $ - - $ - - Other income, net Derivatives designated as cash-flow hedges: Cross-currency swaps 229 (148) - - Other income, net Forward-starting interest rate swaps 12 - - - - Interest expense Derivatives designated as fair value hedges: Fixed-for-floating interest rate swaps - - - - 56 Interest expense Derivatives not designated as hedges: Commodities - - - - (3) Sales and other operating revenues Commodities - - - - 20 Cost of sales Embedded derivatives - - - - 10 Cost of sales Foreign currency - - - - (63) Other income, net $ 231 $ (148) $ 20 T he pretax effect of additional gain recognized in income for the fixed-for-floating interest rate swaps includes the net value for accrued interest of $ 6 million and $ 17 million f or the three and nine months ended September 30, 2016 , and $ 7 million and $ 22 million for the three and nine months ended September 30, 2015 , respectively .</t>
  </si>
  <si>
    <t>Fair Value Measurement</t>
  </si>
  <si>
    <t>Fair Value Measurement [Abstract]</t>
  </si>
  <si>
    <t>Fair Value Measurement [Text Block]</t>
  </si>
  <si>
    <t>8. Fair Value Measurement The following table presents the financial instruments outstanding as of September 30, 2016 and December 31, 2015 that are measured at fair value on a recurring basis. September 30, 2016 Fair Millions of dollars Value Level 1 Level 2 Level 3 Assets– Derivatives : Cross-currency swaps 230 - - 230 - - Fixed-for-floating interest rate swaps 45 - - 45 - - Commodities 3 3 - - - - Foreign currency 1 - - 1 - - Non-derivatives: Available-for-sale securities 679 - - 679 - - Available-for-sale securities measured at net asset value* 335 - - - - - - $ 1,293 $ 3 $ 955 $ - - Liabilities– Derivatives : Basis swaps $ 3 $ - - $ 3 $ - - Cross-currency swaps 5 - - 5 - - Forward-starting interest rate swaps 174 - - 174 - - Commodities 2 2 - - - - Embedded derivatives 27 - - 27 - - Non-derivatives: Performance share awards 34 34 - - - - $ 245 $ 36 $ 209 $ - - December 31, 2015 Fair Millions of dollars Value Level 1 Level 2 Level 3 Assets– Derivatives : Basis swaps $ 18 $ - - $ 18 $ - - Cross-currency swaps 300 - - 300 - - Forward-starting interest rate swaps 8 - - 8 - - Fixed-for-floating interest rate swaps 25 - - 25 - - Commodities 8 8 - - - - Embedded derivatives 4 - - 4 - - Foreign currency 1 - - 1 - - Non-derivatives: Available-for-sale securities 719 - - 719 - - Available-for-sale securities measured at net asset value* 345 - - - - - - $ 1,428 $ 8 $ 1,075 $ - - Liabilities– Derivatives : Forward exchange contracts $ 24 $ - - $ 24 $ - - Forward-starting interest rate swaps 6 - - 6 - - Commodities 2 - - 2 - - Foreign currency 3 - - 3 - - Non-derivatives: Performance share awards 40 40 - - - - $ 75 $ 40 $ 35 $ - - * In accordance with Fair Measurement Topic 820, Subtopic 10, certain investments measured at fair value using the net asset value per share (or its equivalent) practical expedient have not been classified in the fair value hierarchy. The amounts presented in this table are intended to facilitate reconciliation to the Consolidated Balance Sheets. There were no transfers between Level 1 and Level 2 during the nine months ended September 30, 2016 and the year ended December 31, 2015 . The following table presents the carrying value and estimated fair value of our financial instruments that are not measured at fair value on a recurring basis as of September 30, 2016 and December 31, 2015 . Short-term loans receivable , which represent our repurchase agreements , and short-term and long-term debt, are recorded at amortized cost in the Consolidated Balance Sheets. The carrying and fair values of shor t-term and long-term debt exclude capital leases. September 30, 2016 Carrying Fair Millions of dollars Value Value Level 1 Level 2 Level 3 Non-derivatives: Assets: Short-term loans receivable $ 296 $ 296 $ - - $ 296 $ - - Liabilities: Short-term debt $ 117 $ 145 $ - - $ 145 $ - - Long-term debt 8,461 9,547 - - 9,545 2 Total $ 8,578 $ 9,692 $ - - $ 9,690 $ 2 December 31, 2015 Carrying Fair Millions of dollars Value Value Level 1 Level 2 Level 3 Non-derivatives: Assets: Short-term loans receivable $ 289 $ 289 $ - - $ 289 $ - - Long-term loans receivable 98 98 - - 98 - - Total $ 387 $ 387 $ - - $ 387 $ - - Liabilities: Short-term debt $ 26 $ 23 $ - - $ 23 $ - - Long-term debt 7,671 8,034 - - 8,032 2 Total $ 7,697 $ 8,057 $ - - $ 8,055 $ 2 The fair value of all non-derivative financial instruments included in Current assets described below , Current liabilities, including Short-term debt excluding precious metal financings, and Accounts payable ; approximates the applicable carrying value due to the short maturity of those instruments. Current assets include Cash and cash equivalents, Restricted cash, held-to-maturity time deposits and Accounts receivable. We use the following inputs and valuation techniques to estimate the fair valu e of our financial instruments: Basis Swaps― The fair value of our basis swap contracts is calculated using the present value of future cash flows discounted using observable inputs such as known notional value amounts, yield curves, spot and forward exchange rates . Cross-Currency Swaps ―The fair value of our cross-currency swaps is calculated using the present value of future cash flows discounted using observable inputs with the foreign currency leg revalued using publis hed spot and future exchange rates on the valuation date. Forward-Starting Interest Rate Swaps —The fair value of our forward-starting interest rate swaps is calculated using the present value of future cash flows method and based on observable inputs such as benchmark interest rates. Fixed-for-Floating Interest Rate Swaps —The fair value of our fixed-for-floating interest rate swaps is calculated using the present value of future cash flows method and based on observable inputs such as interest rates and ma rket yield curves. Commodity and Embedded Derivatives —The fair value s of our commodity derivatives classified as Level 1 and embedded derivatives are measured using closing market price s at the end of the reporting period obtained from the New York Mercan tile Exchange and from third-party broker quotes and pricing providers. The fair value of our commodity swaps classified as Level 2 is determined using a combination of observable and unobservable inputs. The observable inputs consist of future market valu es of various crude and heavy fuel oils, which are readily available through public data sources. The unobservable input, which is the estimated discount or premium used in the market pricing, is calculated using an internally-developed, multi-linear regre ssion model based on the observable prices of the known components and their relationships to historical prices. A significant change in this unobservable input would not have a material impact on the fair value measurement of our level 2 commodity swaps. Foreign Currency Derivatives and Forward Exchange Contracts ― The fair value of our foreign currency derivatives is based on forward market rates. Available-for-Sale Securities— Fair value is calculated using observable market data for similar securities and broker quotes from recognized purveyors of market data or the net asset value for limited partnership investments provided by the fund administrator. Performance Share Awards— Fair value is determined using the quoted market price of our stock. Short-Te rm and Long-Term Loans Receivable — Valuations are based on discounted cash flows, which consider prevailing market rates for the respective instrument maturity in addition to corroborative support from the minimum underlying collateral requirements. Short -T erm Debt —Fair value s of short-term borrowings related to precious metal financing arrangements are determined based on the current market price of the associated precious metal. Long-Term Debt —Fair value is calculated using pricing data obtained from well -established and recognized vendors of market data for debt valuations.</t>
  </si>
  <si>
    <t>Pension and Other Postretirement Benefits</t>
  </si>
  <si>
    <t>Pension and Other Postretirement Benefits [Abstract]</t>
  </si>
  <si>
    <t>Pension and Other Postretirement Benefits [Text Block]</t>
  </si>
  <si>
    <t>9. Pension and Other Postretirement Benefits Net periodic pension benefits included the following cost components for the periods presented : U.S. Plans Three Months Ended Nine Months Ended September 30, September 30, Millions of dollars 2016 2015 2016 2015 Service cost $ 11 $ 11 $ 33 $ 33 Interest cost 22 21 66 64 Expected return on plan assets (34) (37) (104) (110) Actuarial and investment loss amortization 5 3 15 9 Net periodic benefit costs (credits) $ 4 $ (2) $ 10 $ (4) Non-U.S. Plans Three Months Ended Nine Months Ended September 30, September 30, Millions of dollars 2016 2015 2016 2015 Service cost $ 8 $ 8 $ 24 $ 25 Interest cost 8 8 24 28 Expected return on plan assets (6) (6) (18) (19) Prior service cost amortization - - 1 - - 2 Actuarial and investment loss amortization 2 1 6 5 Net periodic benefit costs $ 12 $ 12 $ 36 $ 41 Net periodic other postretirement benefits included the following cost components for the periods presented: U.S. Plans Three Months Ended Nine Months Ended September 30, September 30, Millions of dollars 2016 2015 2016 2015 Service cost $ - - $ 1 $ 2 $ 3 Interest cost 3 3 9 10 Actuarial loss amortization - - 1 - - 2 Net periodic benefit costs $ 3 $ 5 $ 11 $ 15 Non-U.S. Plans Three Months Ended Nine Months Ended September 30, September 30, Millions of dollars 2016 2015 2016 2015 Service cost $ - - $ - - $ 1 $ - - Interest cost - - - - 1 1 Actuarial loss amortization 1 1 2 3 Net periodic benefit costs $ 1 $ 1 $ 4 $ 4 The total net periodic cost of our pension and other postretirement benefit plans were as follows: Three Months Ended Nine Months Ended September 30, September 30, Millions of dollars 2016 2015 2016 2015 Pension plans $ 16 $ 10 $ 46 $ 37 Other postretirement benefit plans 4 6 15 19 Net periodic benefit costs $ 20 $ 16 $ 61 $ 56</t>
  </si>
  <si>
    <t>Income Taxes</t>
  </si>
  <si>
    <t>Income Taxes [Abstract]</t>
  </si>
  <si>
    <t>Income Taxes [Text Block]</t>
  </si>
  <si>
    <t>10. Income Taxes Our effective income tax rate for the third quarter of 2016 was 25.4% compared with 29.1% for the third quarter of 2015 . For the first nine months of 2016 , the effective income tax rate was 26.4% compared with 28.5% for the first nine months of 2015 . Our effective tax rate fluctuates based on, among other factors, changes in pretax income in countries with varying statutory tax rates, the U.S. domestic production activity ded uction, changes in valuation allowances and changes in unrecognized tax benefits associated with uncertain tax positions. Compared with the third quarter of 2015 , the lower effective tax rate for the third quarter of 2016 was primarily attributab le to an in crease in exempt income, changes in pretax income in countries with varying statutory tax rates, and changes in return to accrual adjustments, partially offset by a decrease in the U.S. domestic production activity deduction . Compared with the f irst nine months of 2015, the lower effective tax rate for the first nine months of 2016 was primarily attributable to an increase in exempt income, the impact of a change in tax law on our deferred tax liabilities , and changes in pretax income in countries with varying statutory tax rates, partially offset by adjustments to our deferred tax liabilities and an increase in foreign exchange gains . A portion of the Company’s interest income from internal financing is either untaxed or taxed at rates s ubstantially lower than the U.S. statutory rate. In September , 2016 , the UK enacted provisions (the so called “anti-hybrid provisions”), effective for years beginning January 1, 2017, that will impact our internal financing structure. In addition, in October , 2016 the U.S. Treasury issued final Section 385 debt-equity regulations th at may also impact our internal financings . We are currently evaluating the impacts of both these measures , but, currently do not believe that they will have a material effect on our Consolidated Financial Statements. We monitor income tax developments (including, for example, the European Union’s state aid investigations) in countr ies where we conduct business . New or proposed changes to tax laws could affect our tax liabilities in the future.</t>
  </si>
  <si>
    <t>Commitments and Contingencies</t>
  </si>
  <si>
    <t>Commitments and Contingencies [Abstract]</t>
  </si>
  <si>
    <t>Commitments and Contingencies [Text Block]</t>
  </si>
  <si>
    <t xml:space="preserve">11. Commitments and Contingencies Financial Assurance Instruments —We have obtained letters of credit, performance and surety bonds and have issued financial and performance guarantees to support trade payables, potential liabilities and other obligations. Considering the frequency of claims made against the financial instr 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 Environmental Remediation —Our accrued liability for future environmental remed iation costs at current and former plant sites and other remediation sites totaled $105 million and $106 million as of September 30, 2016 and December 31, 2015 , respectively. At September 30, 2016 , the accrued liabilities for individual sites range fr om less than $ 1 million to $22 million . The remediation expenditures are expected to occur over a number of years, and not to be concentrated in any single year. In our opinion, it is reasonably possible that losses in excess of the liabilities recorded ma y have been incurred. However, we cannot estimate any amount or range of such possible additional losses. New information about sites, new technology or future developments such as involvement in investigations by regulatory agencies, could require us to r eassess our potential exposure related to environmental matters . The following table summarizes the activity in our accrued environmental liability included in “Accrued liabilities” and “Other liabilities : Nine Months Ended September 30, Millions of dollars 2016 2015 Beginning balance $ 106 $ 106 Additional provision 3 6 Changes in estimates 10 (3) Amounts paid (16) (6) Foreign exchange effects 2 (6) Ending balance $ 105 $ 97 Access Indemnity Demand ―In December 2010, one of our subsidiaries received demand letters from affiliates of Access Industries (collectively, “Access Entities”), a more than five percent shareholder of the Company , demanding indemnity for losses, including attorney’s fees and expenses, arising out of a pending lawsuit styled Edward S. Weisfelner, as Litigation Trustee of the LB Litigation Trust v. Leonard Blavatnik, et al., Adversary Proceeding No. 09-1375 (REG), in the United States Bankruptcy Cou rt, Southern District of New York. In the Weisfelner lawsuit, the plaintiffs seek to recover from Access the return of all amounts earned by the Access Entities related to their purchase of shares of Lyondell Chemical prior to its acquisition by Basell AF S.C.A.; distributions by Basell AF S.C.A. to its shareholders before it acquired Lyondell Chemical; and management and transaction fees and expenses. A trial began in October 2016 and is currently ongoing . The Ac cess Entities have also demanded $ 100 million in management fees under a 2007 management agreement between an Access affiliate and the predecessor of LyondellBasell AF, as well as other unspecified amounts relating to advice purportedly given in connection with financing and other strategic transactions. In June 2009, an Access affiliate filed a proof of claim in Bankruptcy Court against LyondellBasell AF seeking “no less than ” $ 72 3 thousand for amounts allegedly owed under the 2007 management agreement . In April 2011, Lyondell Chemical filed an objection to the claim and brought a declaratory judgment action for a determination that the demands are not valid. The declaratory judgment action is stayed pending the outcome of the Weisfelner lawsuit. We do not believe that the 2007 management agreement is in effect or that the Company or any Company-affiliated entity owes any obligations under the management agreement, including for management fees or for indemnification. We intend to vigorously defend our posit ion in any proceedings and against any claims or demands that may be asserted. We cannot at this time estimate the reasonably possible loss or range of loss that may be incur red in the Weisfelner lawsuit ; therefore , we cannot estimate the loss that may be sought by way of indemnity. 409A Matter —Certain of the Company’s current and former executives are being audited by the Internal Revenue Service for the 2012 tax year. The IRS has issued proposed assessments of additional taxes to these individuals for wag es and penalties under Section 409A of the Internal Revenue Code. The IRS has argued that stock options awarded to the individuals in 2010 in connection with the Company’s emergence from bankruptcy should not have used the exercise price set under the bank ruptcy court approved plan of reorganization but instead should have used an exercise price based on pre-emergence trading by parties not controlled by the Company. If the individuals are unsuccessful in their defenses against these audits, or any audits f or subsequent tax years, the Company believes it is reasonably possible that it may be liable to the individual executive taxpayers for the additional amounts they may owe to the IRS as a result of the stock options allegedly not meeting the exemption from Section 409A. Any amount that may be owed by the Company is dependent on the ultimate resolution of the IRS audits, but the Company believes that such amount could range from no liability to up to $ 165 million. The Company intends to vigorously defend its compensation practices. Indemnification —We are parties to various indemnification arrangements, including arrangements entered into in connection with acquisitions, divestitures and the formation and dissolution of joint ventures. Pursuant to these arrangements, we provide indemnification to and/o r receive indemnification from other parties in connection with liabilities that may arise in connection with the transactions and in connection with activities prior to completion of the transactions. These indemnification arrangements typically include p rovisions pertaining to third party claims relating to environmental and tax matters and various types of litigation. As of September 30, 2016 , we had not accrued any significant amounts for our indemnification obligations, and we are not aware of other c ircumstances that would likely lead to significant future indemnification obligations. We cannot determine with certainty the potential amount of future payments under the indemnification arrangements until events arise that would trigger a liability under the arrangements. As part of our technology licensing contracts, we give indemnifications to our licensees for liabilities arising from possible patent infringement claims with respect to certain proprietary licensed technologies. Such indemnifications h ave a stated maximum amount and generally cover a period of five to ten years . </t>
  </si>
  <si>
    <t>Stockholders' Equity</t>
  </si>
  <si>
    <t>Stockholders' Equity [Abstract]</t>
  </si>
  <si>
    <t>Stockholders' Equity [Text Block]</t>
  </si>
  <si>
    <t>12. Stockholders’ Equity Dividend distributions ―The following table summarizes the dividends paid in the periods presented: Dividend Per Aggregate Ordinary Dividends Millions of dollars, except per share amounts Share Paid Date of Record March $ 0.78 $ 336 February 29, 2016 June 0.85 362 May 24, 2016 September 0.85 351 + August 16, 2016 $ 2.48 $ 1,049 Share Repurchase Program s —During the second quarters of 2016 and 2015, w e completed the repurchase of shares under the share repurchase programs approved by our shareholders in May 2015 (“May 2015 Share Repurchase Program) and April 2014 (“ April 2014 Share Repurchase Program ”), respectively . We were authorized to purchase up to 10 % of our outstanding shares under each of these programs. In May 2016 , our shareholders approved a proposal to authoriz e us to repurchase up to an additional 10% of our outstanding ordinary shares through November 2017 (“May 2016 Share Repurchase Program”). These repurchases, which are determined at the discretion of our Management Board, may be executed from time to time through open market or privately negotiated transactions. The repurchased shares, which are recorded at cost, are recorded as Treasury stock and may be retired or used for general corporate purposes, including for various employee benefit and compensation plans. Nine Months Ended September 30, 2016 Average Total Purchase Shares Purchase Price, Including Millions of dollars, except shares and per share amounts Repurchased Price Commissions May 2015 Share Repurchase Program 15,302,707 $ 80.15 $ 1,226 May 2016 Share Repurchase Program 16,091,214 77.73 1,251 31,393,921 $ 78.91 $ 2,477 Nine Months Ended September 30, 2015 Average Total Purchase Shares Purchase Price, Including Millions of dollars, except shares and per share amounts Repurchased Price Commissions April 2014 Share Repurchase Program 19,892,101 $ 86.40 $ 1,719 May 2015 Share Repurchase Program 19,214,553 89.80 1,725 39,106,654 $ 88.07 $ 3,444 Due to the timing of settlements, total cash paid for share repurchases for the nine months ended September 30, 2016 and 2015 was $2,501 million and $3,436 million, respectively . Ordinary Shares —The changes in the outstanding amounts of ordinary shares are as follows: Nine Months Ended September 30, 2016 2015 Ordinary shares outstanding: Beginning balance 440,150,069 486,969,402 Share-based compensation 338,103 4,955,719 Warrants exercised 200 1,802 Employee stock purchase plan 71,108 24,689 Purchase of ordinary shares (31,393,921) (39,106,654) Ending balance 409,165,559 452,844,958 Treasury Shares— The changes in the amounts of treasury shares held by the Company are as follows: Nine Months Ended September 30, 2016 2015 Ordinary shares held as treasury shares: Beginning balance 138,285,201 91,463,729 Share-based compensation (338,103) (4,955,719) Warrants exercised - - 150 Employee stock purchase plan (71,108) (24,689) Purchase of ordinary shares 31,393,921 39,106,654 Ending balance 169,269,911 125,590,125 Accumulated O ther C omprehensive Income (Loss) — The components of, and after-tax changes in, Accumulated other comprehensive income (loss) as of and for the nine months ended September 30, 2016 and 2015 are presented in the following table : Defined Net Unrealized Pension Foreign Holding Gains and Other Currency Financial on Investments Postretirement Translation Millions of dollars Derivatives Net of Tax Benefit Plans Adjustments Total Balance – January 1, 2016 $ (79) $ (5) $ (428) $ (926) $ (1,438) Other comprehensive income (loss) before reclassifications (201) (7) - - 80 (128) Amounts reclassified from accumulated other comprehensive loss 52 - - 15 7 74 Net other comprehensive income (loss) (149) (7) 15 87 (54) Balance – September 30, 2016 $ (228) $ (12) $ (413) $ (839) $ (1,492) Balance – January 1, 2015 $ (80) $ - - $ (449) $ (497) $ (1,026) Other comprehensive income (loss) before reclassifications 185 (1) - - (406) (222) Amounts reclassified from accumulated other comprehensive income (148) - - 15 - - (133) Net other comprehensive income (loss) 37 (1) 15 (406) (355) Balance – September 30, 2015 $ (43) $ (1) $ (434) $ (903) $ (1,381) The amounts reclassified out of each component of A ccumulated other comprehensive income (loss) are as follows: Three Months Ended Nine Months Ended Affected line item on September 30, September 30, the Consolidated Millions of dollars 2016 2015 2016 2015 Statements of Income Reclassification adjustments for: Financial derivatives $ 5 $ 5 $ 52 $ (148) Other income, net Defined pension and other postretirement benefit plan items: Amortization of: Prior service cost $ 1 $ 1 $ 1 $ 2 Actuarial loss 8 6 23 19 Foreign currency translation 7 - - 7 - - Other income, net Reclassifications, before tax 21 12 83 (127) Income tax expense 4 2 9 6 Provision for income taxes Amounts reclassified out of Accumulated other comprehensive income (loss) $ 17 $ 10 $ 74 $ (133) Amortization of p rior service cost and a ctuarial loss are included in the computation of net periodic pension and other postretirement benefit costs (see Note 9).</t>
  </si>
  <si>
    <t>Per Share Data</t>
  </si>
  <si>
    <t>Per Share Data [Abstract]</t>
  </si>
  <si>
    <t>Per Share Data [Text Block]</t>
  </si>
  <si>
    <t>13. Per Share Data Basic earnings per share is based upon the weighted average number of shares of common stock outstanding during the periods. Diluted earnings per share includes the effect of certain stock option awards and other equity-based compensation awards . We have unvested restricted stock units that are considered participating securities for earnings per share. Earnings per share data and dividends declared per share of common stock are as follows: Three Months Ended September 30, 2016 2015 Continuing Discontinued Continuing Discontinued Millions of dollars Operations Operations Operations Operations Net income (loss) $ 955 $ (2) $ 1,189 $ (3) Less: net loss attributable to non-controlling interests (1) - - (1) - - Net income (loss) attributable to the Company shareholders 954 (2) 1,188 (3) Net income attributable to participating securities (1) - - (1) - - Net income (loss) attributable to ordinary shareholders – basic and diluted $ 953 $ (2) $ 1,187 $ (3) Millions of shares, except per share amounts Basic weighted average common stock outstanding 413 413 462 462 Effect of dilutive securities: Stock options - - - - - - - - QPA and PSU awards 1 1 1 1 Potential dilutive shares 414 414 463 463 Earnings (loss) per share: Basic $ 2.31 $ (0.01) $ 2.57 $ (0.01) Diluted $ 2.31 $ (0.01) $ 2.55 $ (0.01) Millions of shares Participating securities 0.4 0.4 0.4 0.4 Dividends declared per share of common stock $ 0.85 $ - - $ 0.78 $ - - Nine Months Ended September 30, 2016 2015 Continuing Discontinued Continuing Discontinued Millions of dollars Operations Operations Operations Operations Net income (loss) $ 3,077 $ (3) $ 3,682 $ (3) Less: net (income) loss attributable to non-controlling interests (1) - - 2 - - Net income (loss) attributable to the Company shareholders 3,076 (3) 3,684 (3) Net income attributable to participating securities (3) - - (7) - - Net income (loss) attributable to ordinary shareholders – basic and diluted $ 3,073 $ (3) $ 3,677 $ (3) Millions of shares, except per share amounts Basic weighted average common stock outstanding 423 423 471 471 Effect of dilutive securities: Stock options - - - - 1 1 QPA and PSU awards 1 1 1 1 Potential dilutive shares 424 424 473 473 Earnings (loss) per share: Basic $ 7.26 $ (0.01) $ 7.81 $ (0.01) Diluted $ 7.24 $ (0.01) $ 7.78 $ (0.01) Millions of shares Participating securities 0.4 0.4 0.4 0.4 Dividends declared per share of common stock $ 2.48 $ - - $ 2.26 $ - -</t>
  </si>
  <si>
    <t>Segment and Related Information</t>
  </si>
  <si>
    <t>Segment and Related Information [Abstract]</t>
  </si>
  <si>
    <t>Segment and Related Information [Text Block]</t>
  </si>
  <si>
    <t xml:space="preserve">14. Segment and Related Information Our operations are managed through five operating segments, as shown below . We disclose the results of each of our operating segments in accordance with ASC 280, Segment Reporting . Each of our operating segments is managed by a senior executive reporting directly to our Chief Executive Officer , the chief operating decision maker. D iscrete financial information is available for each of the segments , and o ur Chief Executive Officer uses the operating results of each of the operating segments for performance evaluation and resource allocation . The activities of each of our segments from which they earn revenues and incur expenses are described below: Olefins and Polyolefins–Americas (“O&amp;P–Americas”) . Our O&amp;P–Americas segment produces and markets olefins, including ethylene and ethylene co-products, and polyolefins. Olefins and P olyolefins –Europe, Asia, International (“O&amp;P–EAI”). Our O&amp;P–EAI segment produces and markets olefins, including ethylene and ethylene co-products, polyolefins and specialty products, including polybutene-1 and polypropylene compounds. Intermediate s and D erivatives (“I&amp;D”). Our I&amp;D segment produces and markets propylene oxide and its co-products and derivatives, acetyls, including methanol, ethylene oxide and its derivatives, ethanol and oxygenated fuels, or oxyfuels. Refining. Our Refining segment refines heavy, high-sulfur crude oils and other crude oils of varied types and sources available on the U.S. Gulf Coast. Technology. Our Technology segment develops and licenses chemical and polyolefin process technologies and manufactures and sells polyolefin catalysts. Our chief operating decision maker uses EBITDA as the primary measure for reviewing our segments’ profitability and therefore, in accordance with ASC 280, Segment Reporting , we have presented EBITDA for all segments. We define EBITDA as earnings before interest, taxes and depreciation and amortization. Intersegment eliminations and i tems that are not directly related or allocated to business operations are incl u ded in “Other.” Sales between segments are made primarily at prices approximating prevailing market prices. Summarized financial information concerning reportable segments is shown in the following table for the periods presented : Three Months Ended September 30, 2016 O&amp;P– O&amp;P– Millions of dollars Americas EAI I&amp;D Refining Technology Other Total Sales and other operating revenues: Customers $ 1,740 $ 2,585 $ 1,769 $ 1,192 $ 80 $ (1) $ 7,365 Intersegment 602 49 36 138 22 (847) - - 2,342 2,634 1,805 1,330 102 (848) 7,365 Income from equity investments 12 67 2 - - - - - - 81 EBITDA 682 584 304 (10) 45 1 1,606 Three Months Ended September 30, 2015 O&amp;P– O&amp;P– Millions of dollars Americas EAI I&amp;D Refining Technology Other Total Sales and other operating revenues: Customers $ 1,838 $ 2,874 $ 1,989 $ 1,559 $ 74 $ - - $ 8,334 Intersegment 678 58 50 134 26 (946) - - 2,516 2,932 2,039 1,693 100 (946) 8,334 Income from equity investments 12 79 2 - - - - - - 93 EBITDA 841 549 460 93 45 13 2,001 Nine Months Ended September 30, 2016 O&amp;P – O&amp;P – Millions of dollars Americas EAI I&amp;D Refining Technology Other Total Sales and other operating revenues: Customers $ 4,978 $ 7,805 $ 5,186 $ 3,179 $ 288 $ - - $ 21,436 Intersegment 1,690 128 90 395 75 (2,378) - - 6,668 7,933 5,276 3,574 363 (2,378) 21,436 Income from equity investments 54 232 3 - - - - - - 289 EBITDA 2,314 1,669 1,027 (9) 201 (6) 5,196 Nine Months Ended September 30, 2015 O&amp;P – O&amp;P – Millions of dollars Americas EAI I&amp;D Refining Technology Other Total Sales and other operating revenues: Customers $ 5,668 $ 8,748 $ 5,981 $ 4,998 $ 269 $ - - $ 25,664 Intersegment 2,078 156 135 404 74 (2,847) - - 7,746 8,904 6,116 5,402 343 (2,847) 25,664 Income from equity investments 27 215 10 - - - - - - 252 EBITDA 2,886 1,398 1,263 401 178 13 6,139 In the first nine months of 2016, our O&amp;P–Americas and O&amp;P–EAI segments ’ result s benefited from gains of $57 million and $21 million , respectively , related to the sale of our wholly owned subsidiary, Petroken Petroquimica Ensenada S.A. Operating results for our O&amp;P–Americas segment include non-cash charges of $ 79 million and $ 101 million in the third quarter and first nine months of 2015, respectively, related to lower of cost or market (“LCM”) inventory valuation adjustments driven by declines in the pri ces of ethylene, propylene and other products correlated with crude oil. Our O&amp;P–EAI segment’s results for the third quarter and first nine months of 2015 were each negatively impacted by a $ 6 million LCM inventory valuation adjustment driven mainly by a d ecline in the price of naphtha. Operating results for our I&amp;D segment reflect non-cash charges of $ 46 million and $ 107 million in the third quarter and first nine months of 2015, respectively, related to LCM inventory valuation adjustments driven by declin es in the prices of various chemical products within its inventory pools, notably styrene and benzene. In our Refining segment, operating results were negatively impacted by a $ 50 million LCM inventory valuation adjustment in each of the third quarter and first nine months of 2015, primarily driven by declines in the prices of crude oil. A reconciliation of EBITDA to Income from continuing operations before income taxes is shown in the following table for each of the periods presented: Three Months Ended September 30, Nine Months Ended September 30, Millions of dollars 2016 2015 2016 2015 EBITDA: Total segment EBITDA $ 1,605 $ 1,988 $ 5,202 $ 6,126 Other EBITDA 1 13 (6) 13 Less: Depreciation and amortization expense (257) (248) (791) (782) Interest expense (72) (85) (237) (233) Add: Interest income 4 8 13 26 Income from continuing operations before income taxes $ 1,281 $ 1,676 $ 4,181 $ 5,150 The depreciation and amortization expense for the nine months ended September 30, 2015 reflected in the table above includes $ 35 million of a mo rtization expense related to expired emission allowance credits, $ 33 million of which was recognized by our Refining segment. </t>
  </si>
  <si>
    <t>Financial Instruments (Policies)</t>
  </si>
  <si>
    <t>Minimum required value of collateral held by third-party custodian [Policy Text Block]</t>
  </si>
  <si>
    <t xml:space="preserve">These securities, which pursuant to our internal polic ies, are held by a third-party cu stodian and must g enerally have a minimum collateral value of 102%, secure the counterparty’s obligation to repurchase the securities . </t>
  </si>
  <si>
    <t>Inventories (Tables)</t>
  </si>
  <si>
    <t>Schedule of inventory, current [Table Text Block]</t>
  </si>
  <si>
    <t>Inventories consisted of the following components: September 30, December 31, Millions of dollars 2016 2015 Finished goods $ 2,725 $ 2,668 Work-in-process 166 148 Raw materials and supplies 1,124 1,235 Total inventories $ 4,015 $ 4,051</t>
  </si>
  <si>
    <t>Debt (Tables)</t>
  </si>
  <si>
    <t>Schedule of long-term debt [Table Text Block]</t>
  </si>
  <si>
    <t>Long-term loans, notes and other long-term debt consisted of the following: September 30, December 31, Millions of dollars 2016 2015 Senior Notes due 2019, $2,000 million, 5.0% ( $11 million of debt issuance cost) $ 1,936 $ 1,943 Senior Notes due 2021, $1,000 million, 6.0% ( $9 million of debt issuance cost) 991 989 Senior Notes due 2024, $1,000 million, 5.75% ( $9 million of debt issuance cost) 991 990 Senior Notes due 2055, $1,000 million, 4.625% ($16 million of discount; $12 million of debt issuance cost) 972 972 Guaranteed Notes due 2044, $1,000 million, 4.875% ( $11 million of discount; $10 million of debt issuance cost) 979 979 Guaranteed Notes due 2043, $750 million, 5.25% ( $22 million of discount; $7 million of debt issuance cost) 721 721 Guaranteed Notes due 2023, $750 million, 4.0% ( $7 million of discount; $4 million of debt issuance cost) 739 737 Guaranteed Notes due 2027, $300 million, 8.1% 300 300 Guaranteed Notes due 2022, €750 million, 1.875% ( $3 million of discount; $4 million of debt issuance cost) 830 - - Other 8 44 Total 8,467 7,675 Less current maturities (3) (4) Long-term debt $ 8,464 $ 7,671</t>
  </si>
  <si>
    <t>Schedule of short-term debt [Table Text Block]</t>
  </si>
  <si>
    <t>Short-term loans, notes, and other short-term debt consisted of the following: September 30, December 31, Millions of dollars 2016 2015 $2,500 million Senior Revolving Credit Facility $ - - $ - - $900 million U.S. Receivables Securitization Facility - - - - €450 million European Receivables Securitization Facility - - - - Commercial paper 500 323 Financial payables to equity investees 3 4 Precious metal financings 117 26 Other 1 - - Total short-term debt $ 621 $ 353</t>
  </si>
  <si>
    <t>Financial Instruments (Tables)</t>
  </si>
  <si>
    <t>Summary of basis swaps and cross-currency swaps [Table Text Block]</t>
  </si>
  <si>
    <t>The following table summarizes the notional and fair value of our basis swaps outstanding: September 30, 2016 December 31, 2015 Millions of dollars Notional Value Fair Value Liabilities Notional Value Fair Value Assets Basis swaps expiring in 2016 $ - $ - $ 500 $ 10 Basis swaps expiring in 2017 305 (2) 305 6 Basis swaps expiring in 2018 139 (1) 139 2 The following table summarizes our cross-currency swaps outstanding: September 30, 2016 December 31, 2015 Millions of dollars, except Expiration Average Notional Fair Notional Fair expiration date and rates Date Interest Rate Value Value Value Value Pay Euro 2021 4.55% $ 1,000 $ 117 $ 1,000 $ 141 Receive U.S. dollars 6.00% Pay Euro 2024 4.37% 1,000 113 1,000 145 Receive U.S. dollars 5.75% Pay Euro 2027 3.69% 300 (5) 300 14 Receive U.S. dollars 5.49%</t>
  </si>
  <si>
    <t>Summary of available-for-sale securities [Table Text Block]</t>
  </si>
  <si>
    <t>Investments in marketable securities — Our investments in marketable securities are reflected in the following table. September 30, December 31, Millions of dollars 2016 2015 Short-term investments: Available-for-sale securities, at fair value $ 1,014 $ 1,064 Held-to-maturity securities, at cost 76 - - Total $ 1,090 $ 1,064 The following table summarizes the amortized cost, gross unrealized gains and losses, and fair value of our available-for-sale and held-to maturity securities that are outstanding as of September 30, 2016 and December 31, 2015 . Refer to Note 8 for additional information regarding the fair value of available-for-sale and held-to maturity securities. September 30, 2016 Gross Gross Unrealized Unrealized Fair Millions of dollars Cost Gains Losses Value Available-for-sale securities: Commercial paper $ 246 $ - - $ - - $ 246 Bonds 73 - - - - 73 Certificates of deposit 359 1 - - 360 Limited partnership investments 350 - - (15) 335 Total available-for-sale securities $ 1,028 $ 1 $ (15) $ 1,014 Held-to-maturity securities: Time deposits $ 76 $ - - $ - - $ 76 December 31, 2015 Gross Gross Unrealized Unrealized Fair Millions of dollars Cost Gains Losses Value Available-for-sale securities: Commercial paper $ 329 $ - - $ - - $ 329 Bonds 175 - - - - 175 Certificates of deposit 215 - - - - 215 Limited partnership investments 350 - - (5) 345 Total available-for-sale securities $ 1,069 $ - - $ (5) $ 1,064 The proceeds from maturities and sales of our available-for-sale securities during the three and nine months ended September 30, 2016 and 2015 are summarized in the following table. Three Months Ended Nine Months Ended September 30, September 30, Millions of dollars 2016 2015 2016 2015 Proceeds from maturities of securities $ 8 $ 622 $ 665 $ 1,437 Proceeds from sales of securities - - 19 - - 201 The following table summarizes the fair value and unrealized losses related to available-for-sale and held-to-maturity securities that were in a continuous unrealized loss position for less than and greater than twelve months as of September 30, 2016 and December 31, 2015 . September 30, 2016 Less than 12 months Greater than 12 months Fair Unrealized Fair Unrealized Millions of dollars Value Loss Value Loss Available-for-sale securities: Bonds $ 6 $ - - $ - - $ - - Limited partnership investments 335 (15) - - - - Total available-for-sale securities $ 341 $ (15) $ - - $ - - December 31, 2015 Less than 12 months Greater than 12 months Fair Unrealized Fair Unrealized Millions of dollars Value Loss Value Loss Available-for-sale securities: Bonds $ 46 $ - - $ 35 $ - - Certificates of deposit 150 - - - - - - Limited partnership investments 345 (5) - - - - Total available-for-sale securities $ 541 $ (5) $ 35 $ - -</t>
  </si>
  <si>
    <t>Summary of fair value of outstanding financial instruments [Table Text Block]</t>
  </si>
  <si>
    <t>Financial Instruments ― The following table summarizes financial instruments outstanding as of September 30, 2016 and December 31, 2015 that are measured at fair value on a recurring basis. Refer to Note 8 for additional information regarding the fair value of financial instruments. September 30, 2016 December 31, 2015 Balance Sheet Notional Fair Notional Fair Millions of dollars Classification Amount Value Amount Value Assets– Derivatives designated as net investment hedges: Basis swaps Prepaid expenses $ - - $ - - $ 500 $ 10 and other current assets Basis swaps Other assets - - - - 444 8 Derivatives designated as cash flow hedges: Cross-currency swaps Other assets 2,000 213 2,300 291 Cross-currency swaps Prepaid expenses - - 17 - - 9 and other current assets Forward-starting Other assets - - - - 600 8 interest rate swaps Derivatives designated as fair value hedges: Fixed-for-floating Other assets 2,000 35 2,000 19 interest rate swaps Fixed-for-floating Prepaid expenses - - 10 - - 6 interest rate swaps and other current assets Derivatives not designated as hedges: Commodities Prepaid expenses 79 3 73 8 and other current assets Embedded derivatives Prepaid expenses 14 - - 42 4 and other current assets Foreign currency Prepaid expenses 248 1 105 1 and other current assets Non-derivatives: Available-for-sale Short-term 1,026 1,014 1,073 1,064 securities investments $ 5,367 $ 1,293 $ 7,137 $ 1,428 September 30, 2016 December 31, 2015 Balance Sheet Notional Fair Notional Fair Millions of dollars Classification Amount Value Amount Value Liabilities– Derivatives designated as net investment hedges: Basis swaps Accrued liabilities $ 305 $ 2 $ - - $ - - Other liabilities 139 1 - - - - Forward exchange contracts Accrued liabilities - - - - 795 24 Derivatives designated as cash flow hedges: Cross-currency swaps Other liabilities 300 5 - - - - Forward-starting Other liabilities 1,000 174 400 6 interest rate swaps Derivatives not designated as hedges: Commodities Accrued liabilities 40 2 67 2 Embedded derivatives Accrued liabilities 104 27 21 - - Foreign currency Accrued liabilities 33 - - 75 3 Non-derivatives: Performance share Accrued liabilities 17 17 23 23 awards Performance share Other liabilities 17 17 17 17 awards $ 1,955 $ 245 $ 1,398 $ 75</t>
  </si>
  <si>
    <t>Summary of the pretax effect of financial instruments charged directly to income [Table Text Block]</t>
  </si>
  <si>
    <t>The following table summarizes the pretax effect of derivative instruments char ged directly to income. Effect of Financial Instruments Three Months Ended September 30, 2016 Gain (Loss) Additional Gain (Loss) Reclassified Gain (Loss) Recognized from AOCI Recognized Income Statement Millions of dollars in AOCI to Income in Income Classification Derivatives designated as net investment hedges: Basis swaps $ (4) $ - - $ - - Other income, net Derivatives designated as cash-flow hedges: Cross-currency swaps (48) 5 - - Other income, net Forward-starting interest rate swaps (21) - - - - Interest expense Derivatives designated as fair value hedges: Fixed-for-floating interest rate swaps - - - - (12) Interest expense Derivatives not designated as hedges: Commodities - - - - (4) Sales and other operating revenues Commodities - - - - 4 Cost of sales Embedded derivatives - - - - (9) Cost of sales Foreign currency - - - - 1 Other income, net Non-derivatives designated as net investment hedges: Euro notes payable (2) - - - - Other income, net $ (75) $ 5 $ (20) Three Months Ended September 30, 2015 Gain (Loss) Additional Gain (Loss) Reclassified Gain (Loss) Recognized from AOCI Recognized Income Statement Millions of dollars in AOCI to Income in Income Classification Derivatives designated as net investment hedges: Basis swaps $ (10) $ - - $ - - Other income, net Derivatives designated as cash-flow hedges: Cross-currency swaps 32 5 - - Other income, net Forward-starting interest rate swaps (68) - - (1) Interest expense Derivatives designated as fair value hedges: Fixed-for-floating interest rate swaps - - - - 31 Interest expense Derivatives not designated as hedges: Commodities - - - - (12) Sales and other operating revenues Commodities - - - - 11 Cost of sales Embedded derivatives - - - - 3 Cost of sales Foreign currency - - - - (4) Other income, net $ (46) $ 5 $ 28 Effect of Financial Instruments Nine Months Ended September 30, 2016 Gain (Loss) Additional Gain (Loss) Reclassified Gain (Loss) Recognized from AOCI Recognized Income Statement Millions of dollars in AOCI to Income in Income Classification Derivatives designated as net investment hedges: Basis swaps $ (21) $ - - $ - - Other income, net Forward exchange contracts (30) - - - - Other income, net Derivatives designated as cash-flow hedges: Cross-currency swaps (83) 52 - - Other income, net Forward-starting interest rate swaps (175) - - (1) Interest expense Derivatives designated as fair value hedges: Fixed-for-floating interest rate swaps - - - - 32 Interest expense Derivatives not designated as hedges: Commodities - - - - 6 Sales and other operating revenues Commodities - - - - 2 Cost of sales Embedded derivatives - - - - (29) Cost of sales Foreign currency - - - - 13 Other income, net Non-derivatives designated as net investment hedges: Euro notes payable 12 - - - - Other income, net $ (297) $ 52 $ 23 Nine Months Ended September 30, 2015 Gain (Loss) Additional Gain (Loss) Reclassified Gain (Loss) Recognized from AOCI Recognized Income Statement Millions of dollars in AOCI to Income in Income Classification Derivatives designated as net investment hedges: Basis swaps $ (10) $ - - $ - - Other income, net Derivatives designated as cash-flow hedges: Cross-currency swaps 229 (148) - - Other income, net Forward-starting interest rate swaps 12 - - - - Interest expense Derivatives designated as fair value hedges: Fixed-for-floating interest rate swaps - - - - 56 Interest expense Derivatives not designated as hedges: Commodities - - - - (3) Sales and other operating revenues Commodities - - - - 20 Cost of sales Embedded derivatives - - - - 10 Cost of sales Foreign currency - - - - (63) Other income, net $ 231 $ (148) $ 20 T he pretax effect of additional gain recognized in income for the fixed-for-floating interest rate swaps includes the net value for accrued interest of $ 6 million and $ 17 million f or the three and nine months ended September 30, 2016 , and $ 7 million and $ 22 million for the three and nine months ended September 30, 2015 , respectively .</t>
  </si>
  <si>
    <t>Fair Value Measurement (Tables)</t>
  </si>
  <si>
    <t>Schedule of financial instruments measured at fair value on a recurring basis [Table Text Block]</t>
  </si>
  <si>
    <t>The following table presents the financial instruments outstanding as of September 30, 2016 and December 31, 2015 that are measured at fair value on a recurring basis. September 30, 2016 Fair Millions of dollars Value Level 1 Level 2 Level 3 Assets– Derivatives : Cross-currency swaps 230 - - 230 - - Fixed-for-floating interest rate swaps 45 - - 45 - - Commodities 3 3 - - - - Foreign currency 1 - - 1 - - Non-derivatives: Available-for-sale securities 679 - - 679 - - Available-for-sale securities measured at net asset value* 335 - - - - - - $ 1,293 $ 3 $ 955 $ - - Liabilities– Derivatives : Basis swaps $ 3 $ - - $ 3 $ - - Cross-currency swaps 5 - - 5 - - Forward-starting interest rate swaps 174 - - 174 - - Commodities 2 2 - - - - Embedded derivatives 27 - - 27 - - Non-derivatives: Performance share awards 34 34 - - - - $ 245 $ 36 $ 209 $ - - December 31, 2015 Fair Millions of dollars Value Level 1 Level 2 Level 3 Assets– Derivatives : Basis swaps $ 18 $ - - $ 18 $ - - Cross-currency swaps 300 - - 300 - - Forward-starting interest rate swaps 8 - - 8 - - Fixed-for-floating interest rate swaps 25 - - 25 - - Commodities 8 8 - - - - Embedded derivatives 4 - - 4 - - Foreign currency 1 - - 1 - - Non-derivatives: Available-for-sale securities 719 - - 719 - - Available-for-sale securities measured at net asset value* 345 - - - - - - $ 1,428 $ 8 $ 1,075 $ - - Liabilities– Derivatives : Forward exchange contracts $ 24 $ - - $ 24 $ - - Forward-starting interest rate swaps 6 - - 6 - - Commodities 2 - - 2 - - Foreign currency 3 - - 3 - - Non-derivatives: Performance share awards 40 40 - - - - $ 75 $ 40 $ 35 $ - - * In accordance with Fair Measurement Topic 820, Subtopic 10, certain investments measured at fair value using the net asset value per share (or its equivalent) practical expedient have not been classified in the fair value hierarchy. The amounts presented in this table are intended to facilitate reconciliation to the Consolidated Balance Sheets. There were no transfers between Level 1 and Level 2 during the nine months ended September 30, 2016 and the year ended December 31, 2015 .</t>
  </si>
  <si>
    <t>Schedule of the carrying value and estimated fair value of non-derivative financial instruments [Table Text Block]</t>
  </si>
  <si>
    <t>The following table presents the carrying value and estimated fair value of our financial instruments that are not measured at fair value on a recurring basis as of September 30, 2016 and December 31, 2015 . Short-term loans receivable , which represent our repurchase agreements , and short-term and long-term debt, are recorded at amortized cost in the Consolidated Balance Sheets. The carrying and fair values of shor t-term and long-term debt exclude capital leases. September 30, 2016 Carrying Fair Millions of dollars Value Value Level 1 Level 2 Level 3 Non-derivatives: Assets: Short-term loans receivable $ 296 $ 296 $ - - $ 296 $ - - Liabilities: Short-term debt $ 117 $ 145 $ - - $ 145 $ - - Long-term debt 8,461 9,547 - - 9,545 2 Total $ 8,578 $ 9,692 $ - - $ 9,690 $ 2 December 31, 2015 Carrying Fair Millions of dollars Value Value Level 1 Level 2 Level 3 Non-derivatives: Assets: Short-term loans receivable $ 289 $ 289 $ - - $ 289 $ - - Long-term loans receivable 98 98 - - 98 - - Total $ 387 $ 387 $ - - $ 387 $ - - Liabilities: Short-term debt $ 26 $ 23 $ - - $ 23 $ - - Long-term debt 7,671 8,034 - - 8,032 2 Total $ 7,697 $ 8,057 $ - - $ 8,055 $ 2</t>
  </si>
  <si>
    <t>Pension and Other Postretirement Benefits (Tables)</t>
  </si>
  <si>
    <t>Schedule of the components of net periodic benefit costs (credits) [TableText Block]</t>
  </si>
  <si>
    <t>Net periodic pension benefits included the following cost components for the periods presented : U.S. Plans Three Months Ended Nine Months Ended September 30, September 30, Millions of dollars 2016 2015 2016 2015 Service cost $ 11 $ 11 $ 33 $ 33 Interest cost 22 21 66 64 Expected return on plan assets (34) (37) (104) (110) Actuarial and investment loss amortization 5 3 15 9 Net periodic benefit costs (credits) $ 4 $ (2) $ 10 $ (4) Non-U.S. Plans Three Months Ended Nine Months Ended September 30, September 30, Millions of dollars 2016 2015 2016 2015 Service cost $ 8 $ 8 $ 24 $ 25 Interest cost 8 8 24 28 Expected return on plan assets (6) (6) (18) (19) Prior service cost amortization - - 1 - - 2 Actuarial and investment loss amortization 2 1 6 5 Net periodic benefit costs $ 12 $ 12 $ 36 $ 41 Net periodic other postretirement benefits included the following cost components for the periods presented: U.S. Plans Three Months Ended Nine Months Ended September 30, September 30, Millions of dollars 2016 2015 2016 2015 Service cost $ - - $ 1 $ 2 $ 3 Interest cost 3 3 9 10 Actuarial loss amortization - - 1 - - 2 Net periodic benefit costs $ 3 $ 5 $ 11 $ 15 Non-U.S. Plans Three Months Ended Nine Months Ended September 30, September 30, Millions of dollars 2016 2015 2016 2015 Service cost $ - - $ - - $ 1 $ - - Interest cost - - - - 1 1 Actuarial loss amortization 1 1 2 3 Net periodic benefit costs $ 1 $ 1 $ 4 $ 4 The total net periodic cost of our pension and other postretirement benefit plans were as follows: Three Months Ended Nine Months Ended September 30, September 30, Millions of dollars 2016 2015 2016 2015 Pension plans $ 16 $ 10 $ 46 $ 37 Other postretirement benefit plans 4 6 15 19 Net periodic benefit costs $ 20 $ 16 $ 61 $ 56</t>
  </si>
  <si>
    <t>Commitments and Contingencies (Tables)</t>
  </si>
  <si>
    <t>Schedule of environmental loss contingencies [Table Text Block]</t>
  </si>
  <si>
    <t>The following table summarizes the activity in our accrued environmental liability included in “Accrued liabilities” and “Other liabilities : Nine Months Ended September 30, Millions of dollars 2016 2015 Beginning balance $ 106 $ 106 Additional provision 3 6 Changes in estimates 10 (3) Amounts paid (16) (6) Foreign exchange effects 2 (6) Ending balance $ 105 $ 97</t>
  </si>
  <si>
    <t>Stockholders' Equity (Tables)</t>
  </si>
  <si>
    <t>Dividends declared [Table Text Block]</t>
  </si>
  <si>
    <t>Dividend distributions ―The following table summarizes the dividends paid in the periods presented: Dividend Per Aggregate Ordinary Dividends Millions of dollars, except per share amounts Share Paid Date of Record March $ 0.78 $ 336 February 29, 2016 June 0.85 362 May 24, 2016 September 0.85 351 + August 16, 2016 $ 2.48 $ 1,049</t>
  </si>
  <si>
    <t>Schedule of share repurchase programs [Table Text Block]</t>
  </si>
  <si>
    <t>Share Repurchase Program s —During the second quarters of 2016 and 2015, w e completed the repurchase of shares under the share repurchase programs approved by our shareholders in May 2015 (“May 2015 Share Repurchase Program) and April 2014 (“ April 2014 Share Repurchase Program ”), respectively . We were authorized to purchase up to 10 % of our outstanding shares under each of these programs. In May 2016 , our shareholders approved a proposal to authoriz e us to repurchase up to an additional 10% of our outstanding ordinary shares through November 2017 (“May 2016 Share Repurchase Program”). These repurchases, which are determined at the discretion of our Management Board, may be executed from time to time through open market or privately negotiated transactions. The repurchased shares, which are recorded at cost, are recorded as Treasury stock and may be retired or used for general corporate purposes, including for various employee benefit and compensation plans. Nine Months Ended September 30, 2016 Average Total Purchase Shares Purchase Price, Including Millions of dollars, except shares and per share amounts Repurchased Price Commissions May 2015 Share Repurchase Program 15,302,707 $ 80.15 $ 1,226 May 2016 Share Repurchase Program 16,091,214 77.73 1,251 31,393,921 $ 78.91 $ 2,477 Nine Months Ended September 30, 2015 Average Total Purchase Shares Purchase Price, Including Millions of dollars, except shares and per share amounts Repurchased Price Commissions April 2014 Share Repurchase Program 19,892,101 $ 86.40 $ 1,719 May 2015 Share Repurchase Program 19,214,553 89.80 1,725 39,106,654 $ 88.07 $ 3,444 Due to the timing of settlements, total cash paid for share repurchases for the nine months ended September 30, 2016 and 2015 was $2,501 million and $3,436 million, respectively .</t>
  </si>
  <si>
    <t>Schedule of changes in ordinary and treasury shares outstanding during the period [Table Text Block]</t>
  </si>
  <si>
    <t>Ordinary Shares —The changes in the outstanding amounts of ordinary shares are as follows: Nine Months Ended September 30, 2016 2015 Ordinary shares outstanding: Beginning balance 440,150,069 486,969,402 Share-based compensation 338,103 4,955,719 Warrants exercised 200 1,802 Employee stock purchase plan 71,108 24,689 Purchase of ordinary shares (31,393,921) (39,106,654) Ending balance 409,165,559 452,844,958 Treasury Shares— The changes in the amounts of treasury shares held by the Company are as follows: Nine Months Ended September 30, 2016 2015 Ordinary shares held as treasury shares: Beginning balance 138,285,201 91,463,729 Share-based compensation (338,103) (4,955,719) Warrants exercised - - 150 Employee stock purchase plan (71,108) (24,689) Purchase of ordinary shares 31,393,921 39,106,654 Ending balance 169,269,911 125,590,125</t>
  </si>
  <si>
    <t>Schedule of accumulated other comprehensive income (loss) [Table Text Block]</t>
  </si>
  <si>
    <t>Accumulated O ther C omprehensive Income (Loss) — The components of, and after-tax changes in, Accumulated other comprehensive income (loss) as of and for the nine months ended September 30, 2016 and 2015 are presented in the following table : Defined Net Unrealized Pension Foreign Holding Gains and Other Currency Financial on Investments Postretirement Translation Millions of dollars Derivatives Net of Tax Benefit Plans Adjustments Total Balance – January 1, 2016 $ (79) $ (5) $ (428) $ (926) $ (1,438) Other comprehensive income (loss) before reclassifications (201) (7) - - 80 (128) Amounts reclassified from accumulated other comprehensive loss 52 - - 15 7 74 Net other comprehensive income (loss) (149) (7) 15 87 (54) Balance – September 30, 2016 $ (228) $ (12) $ (413) $ (839) $ (1,492) Balance – January 1, 2015 $ (80) $ - - $ (449) $ (497) $ (1,026) Other comprehensive income (loss) before reclassifications 185 (1) - - (406) (222) Amounts reclassified from accumulated other comprehensive income (148) - - 15 - - (133) Net other comprehensive income (loss) 37 (1) 15 (406) (355) Balance – September 30, 2015 $ (43) $ (1) $ (434) $ (903) $ (1,381)</t>
  </si>
  <si>
    <t>Reclassification out of accumulated other comprehensive income (loss) [Table Text Block]</t>
  </si>
  <si>
    <t>The amounts reclassified out of each component of A ccumulated other comprehensive income (loss) are as follows: Three Months Ended Nine Months Ended Affected line item on September 30, September 30, the Consolidated Millions of dollars 2016 2015 2016 2015 Statements of Income Reclassification adjustments for: Financial derivatives $ 5 $ 5 $ 52 $ (148) Other income, net Defined pension and other postretirement benefit plan items: Amortization of: Prior service cost $ 1 $ 1 $ 1 $ 2 Actuarial loss 8 6 23 19 Foreign currency translation 7 - - 7 - - Other income, net Reclassifications, before tax 21 12 83 (127) Income tax expense 4 2 9 6 Provision for income taxes Amounts reclassified out of Accumulated other comprehensive income (loss) $ 17 $ 10 $ 74 $ (133) Amortization of p rior service cost and a ctuarial loss are included in the computation of net periodic pension and other postretirement benefit costs (see Note 9).</t>
  </si>
  <si>
    <t>Per Share Data (Tables)</t>
  </si>
  <si>
    <t>Schedule of earnings per share, basic and diluted [Table Text Block]</t>
  </si>
  <si>
    <t>Earnings per share data and dividends declared per share of common stock are as follows: Three Months Ended September 30, 2016 2015 Continuing Discontinued Continuing Discontinued Millions of dollars Operations Operations Operations Operations Net income (loss) $ 955 $ (2) $ 1,189 $ (3) Less: net loss attributable to non-controlling interests (1) - - (1) - - Net income (loss) attributable to the Company shareholders 954 (2) 1,188 (3) Net income attributable to participating securities (1) - - (1) - - Net income (loss) attributable to ordinary shareholders – basic and diluted $ 953 $ (2) $ 1,187 $ (3) Millions of shares, except per share amounts Basic weighted average common stock outstanding 413 413 462 462 Effect of dilutive securities: Stock options - - - - - - - - QPA and PSU awards 1 1 1 1 Potential dilutive shares 414 414 463 463 Earnings (loss) per share: Basic $ 2.31 $ (0.01) $ 2.57 $ (0.01) Diluted $ 2.31 $ (0.01) $ 2.55 $ (0.01) Millions of shares Participating securities 0.4 0.4 0.4 0.4 Dividends declared per share of common stock $ 0.85 $ - - $ 0.78 $ - - Nine Months Ended September 30, 2016 2015 Continuing Discontinued Continuing Discontinued Millions of dollars Operations Operations Operations Operations Net income (loss) $ 3,077 $ (3) $ 3,682 $ (3) Less: net (income) loss attributable to non-controlling interests (1) - - 2 - - Net income (loss) attributable to the Company shareholders 3,076 (3) 3,684 (3) Net income attributable to participating securities (3) - - (7) - - Net income (loss) attributable to ordinary shareholders – basic and diluted $ 3,073 $ (3) $ 3,677 $ (3) Millions of shares, except per share amounts Basic weighted average common stock outstanding 423 423 471 471 Effect of dilutive securities: Stock options - - - - 1 1 QPA and PSU awards 1 1 1 1 Potential dilutive shares 424 424 473 473 Earnings (loss) per share: Basic $ 7.26 $ (0.01) $ 7.81 $ (0.01) Diluted $ 7.24 $ (0.01) $ 7.78 $ (0.01) Millions of shares Participating securities 0.4 0.4 0.4 0.4 Dividends declared per share of common stock $ 2.48 $ - - $ 2.26 $ - -</t>
  </si>
  <si>
    <t>Segment and Related Information (Tables)</t>
  </si>
  <si>
    <t>Summary of financial information concerning reportable segments [Table Text Block]</t>
  </si>
  <si>
    <t>Summarized financial information concerning reportable segments is shown in the following table for the periods presented : Three Months Ended September 30, 2016 O&amp;P– O&amp;P– Millions of dollars Americas EAI I&amp;D Refining Technology Other Total Sales and other operating revenues: Customers $ 1,740 $ 2,585 $ 1,769 $ 1,192 $ 80 $ (1) $ 7,365 Intersegment 602 49 36 138 22 (847) - - 2,342 2,634 1,805 1,330 102 (848) 7,365 Income from equity investments 12 67 2 - - - - - - 81 EBITDA 682 584 304 (10) 45 1 1,606 Three Months Ended September 30, 2015 O&amp;P– O&amp;P– Millions of dollars Americas EAI I&amp;D Refining Technology Other Total Sales and other operating revenues: Customers $ 1,838 $ 2,874 $ 1,989 $ 1,559 $ 74 $ - - $ 8,334 Intersegment 678 58 50 134 26 (946) - - 2,516 2,932 2,039 1,693 100 (946) 8,334 Income from equity investments 12 79 2 - - - - - - 93 EBITDA 841 549 460 93 45 13 2,001 Nine Months Ended September 30, 2016 O&amp;P – O&amp;P – Millions of dollars Americas EAI I&amp;D Refining Technology Other Total Sales and other operating revenues: Customers $ 4,978 $ 7,805 $ 5,186 $ 3,179 $ 288 $ - - $ 21,436 Intersegment 1,690 128 90 395 75 (2,378) - - 6,668 7,933 5,276 3,574 363 (2,378) 21,436 Income from equity investments 54 232 3 - - - - - - 289 EBITDA 2,314 1,669 1,027 (9) 201 (6) 5,196 Nine Months Ended September 30, 2015 O&amp;P – O&amp;P – Millions of dollars Americas EAI I&amp;D Refining Technology Other Total Sales and other operating revenues: Customers $ 5,668 $ 8,748 $ 5,981 $ 4,998 $ 269 $ - - $ 25,664 Intersegment 2,078 156 135 404 74 (2,847) - - 7,746 8,904 6,116 5,402 343 (2,847) 25,664 Income from equity investments 27 215 10 - - - - - - 252 EBITDA 2,886 1,398 1,263 401 178 13 6,139</t>
  </si>
  <si>
    <t>Reconciliation of EBITDA to income (loss) from continuing operations before income taxes [Table Text Block]</t>
  </si>
  <si>
    <t xml:space="preserve">A reconciliation of EBITDA to Income from continuing operations before income taxes is shown in the following table for each of the periods presented: Three Months Ended September 30, Nine Months Ended September 30, Millions of dollars 2016 2015 2016 2015 EBITDA: Total segment EBITDA $ 1,605 $ 1,988 $ 5,202 $ 6,126 Other EBITDA 1 13 (6) 13 Less: Depreciation and amortization expense (257) (248) (791) (782) Interest expense (72) (85) (237) (233) Add: Interest income 4 8 13 26 Income from continuing operations before income taxes $ 1,281 $ 1,676 $ 4,181 $ 5,150 The depreciation and amortization expense for the nine months ended September 30, 2015 reflected in the table above includes $ 35 million of a mo rtization expense related to expired emission allowance credits, $ 33 million of which was recognized by our Refining segment. </t>
  </si>
  <si>
    <t>Accounts Receivable (Details) - USD ($) $ in Millions</t>
  </si>
  <si>
    <t>Allowance for doubtful accounts receivable</t>
  </si>
  <si>
    <t>Inventories (Details) - USD ($) $ in Millions</t>
  </si>
  <si>
    <t>Inventory, finished goods, work-in-process, and raw materials and supplies [Abstract]</t>
  </si>
  <si>
    <t>Finished goods</t>
  </si>
  <si>
    <t>Work-in-process</t>
  </si>
  <si>
    <t>Raw materials and supplies</t>
  </si>
  <si>
    <t>Total inventories</t>
  </si>
  <si>
    <t>Debt, Long-term debt (Details) € in Millions, $ in Millions</t>
  </si>
  <si>
    <t>12 Months Ended</t>
  </si>
  <si>
    <t>Sep. 30, 2016EUR (€)</t>
  </si>
  <si>
    <t>Dec. 31, 2015USD ($)</t>
  </si>
  <si>
    <t>Sep. 30, 2016USD ($)</t>
  </si>
  <si>
    <t>Long-term debt [Line Items]</t>
  </si>
  <si>
    <t>Long-term debt, current portion</t>
  </si>
  <si>
    <t>Long-term debt, noncurrent portion</t>
  </si>
  <si>
    <t>Senior Notes due 2019, $2,000 million, 5.0% ($11 million of debt issuance cost) [Member]</t>
  </si>
  <si>
    <t>Maturity year</t>
  </si>
  <si>
    <t>Face amount</t>
  </si>
  <si>
    <t>Stated interest rate (in hundredths)</t>
  </si>
  <si>
    <t>5.00%</t>
  </si>
  <si>
    <t>Unamortized debt issuance cost</t>
  </si>
  <si>
    <t>Senior Notes due 2021, $1,000 million, 6.0% ($9 million of debt issuance cost) [Member]</t>
  </si>
  <si>
    <t>6.00%</t>
  </si>
  <si>
    <t>Senior Notes due 2024, $1,000 million, 5.75% ($9 million of debt issuance cost)][Member]</t>
  </si>
  <si>
    <t>5.75%</t>
  </si>
  <si>
    <t>Senior Notes due 2055, $1,000 million, 4.625% ($16 million of discount; $12 million of debt issuance cost) [Member]</t>
  </si>
  <si>
    <t>4.625%</t>
  </si>
  <si>
    <t>Unamortized discount</t>
  </si>
  <si>
    <t>Guaranteed Notes due 2044, $1,000 million, 4.875% ($11 million of discount; $10 million of debt issuance cost) [Member]</t>
  </si>
  <si>
    <t>4.875%</t>
  </si>
  <si>
    <t>Guaranteed Notes due 2043, $750 million, 5.25% ($22 million of discount; $7 million of debt issuance cost) [Member]</t>
  </si>
  <si>
    <t>5.25%</t>
  </si>
  <si>
    <t>Guaranteed Notes due 2023, $750 million, 4.0% ($7 million of discount; $4 million of debt issuance cost) [Member]</t>
  </si>
  <si>
    <t>4.00%</t>
  </si>
  <si>
    <t>Guaranteed Notes due 2027, $300 million, 8.1% [Member]</t>
  </si>
  <si>
    <t>8.10%</t>
  </si>
  <si>
    <t>Guaranteed Notes due 2022, Euro 750 million, 1.875% ($3 million discount; $4 million of debt issuance cost) [Member]</t>
  </si>
  <si>
    <t>Face amount | €</t>
  </si>
  <si>
    <t>1.875%</t>
  </si>
  <si>
    <t>Other long-term debt [Member]</t>
  </si>
  <si>
    <t>Debt, Description of 5% Senior Notes interest rate swap fair value adjustments (Details) - Senior Notes due 2019, $2,000 million, 5.0% [Member] - USD ($) $ in Millions</t>
  </si>
  <si>
    <t>33 Months Ended</t>
  </si>
  <si>
    <t>Interest rate swap fair value adjustment related to long-term debt [Line Items]</t>
  </si>
  <si>
    <t>Gain (loss) on fair value adjustments of the hedged item related to interest rate swaps</t>
  </si>
  <si>
    <t>Debt, Short-term debt (Details) € in Millions, $ in Millions</t>
  </si>
  <si>
    <t>Dec. 31, 2015EUR (€)</t>
  </si>
  <si>
    <t>Short-term debt [Line Items]</t>
  </si>
  <si>
    <t>$2,500 million Senior Revolving Credit Facility [Member]</t>
  </si>
  <si>
    <t>Maximum borrowing capacity on line of credit</t>
  </si>
  <si>
    <t>$900 million U.S. Receivables Securitization Facility [Member]</t>
  </si>
  <si>
    <t>Euro 450 million European Receivables Securitization Facility [Member]</t>
  </si>
  <si>
    <t>Maximum borrowing capacity on line of credit | €</t>
  </si>
  <si>
    <t>Commercial paper [Member]</t>
  </si>
  <si>
    <t>Financial payables to equity investees [Member]</t>
  </si>
  <si>
    <t>Precious metal financings [Member]</t>
  </si>
  <si>
    <t>Other short-term debt [Member]</t>
  </si>
  <si>
    <t>Debt, Description of long-term debt (Details) - Guaranteed Notes due 2022, Euro 750 million, 1.875% [Member] € in Millions</t>
  </si>
  <si>
    <t>Description of long-term debt changes [Line Items]</t>
  </si>
  <si>
    <t>Issuance date</t>
  </si>
  <si>
    <t>Percentage ownership by parent of finance subsidiary (in hundredths)</t>
  </si>
  <si>
    <t>100.00%</t>
  </si>
  <si>
    <t>Interest rate (in hundredths)</t>
  </si>
  <si>
    <t>Discounted price at which long-term debt was issued (in hundredths)</t>
  </si>
  <si>
    <t>99.607%</t>
  </si>
  <si>
    <t>Description of debt redemption terms</t>
  </si>
  <si>
    <t>The notes may be redeemed before the date that is three months prior to the scheduled maturity date at a redemption price equal to the greater of 100% of the principal amount of the notes redeemed and the sum of the present values of the remaining scheduled payments of principal and interest (discounted at the applicable Comparable Government Bond Rate plus 35 basis points) on the notes to be redeemed. The notes may also be redeemed on or after the date that is three months prior to the scheduled maturity date of the notes at a redemption price equal to 100% of the principal amount of the notes redeemed plus accrued and unpaid interest. The notes are also redeemable upon certain tax events.</t>
  </si>
  <si>
    <t>Debt, Description of short-term debt (Details) € in Millions, $ in Millions</t>
  </si>
  <si>
    <t>Description of short-term debt [Line Items]</t>
  </si>
  <si>
    <t>Weighted average interest rate, short-term debt (in hundredths)</t>
  </si>
  <si>
    <t>0.70%</t>
  </si>
  <si>
    <t>Expiration date</t>
  </si>
  <si>
    <t>2021-06</t>
  </si>
  <si>
    <t>Maximum allowed letters of credit</t>
  </si>
  <si>
    <t>Maximum borrowing capacity</t>
  </si>
  <si>
    <t>Additional borrowing capacity, uncommitted loans</t>
  </si>
  <si>
    <t>Terms of debt covenants</t>
  </si>
  <si>
    <t>The facility contains customary covenants and warranties, including specified restrictions on indebtedness and liens.  In addition, we are required to maintain a leverage ratio at the end of every quarter of 3.50 to 1.00 or less for the period covering the most recent four quarters.</t>
  </si>
  <si>
    <t>Outstanding borrowings</t>
  </si>
  <si>
    <t>Outstanding letters of credit</t>
  </si>
  <si>
    <t>Commercial paper program [Member]</t>
  </si>
  <si>
    <t>2016-04</t>
  </si>
  <si>
    <t>Maximum borrowing capacity | €</t>
  </si>
  <si>
    <t>Debt, Debt discount and issuance costs (Details) - USD ($) $ in Millions</t>
  </si>
  <si>
    <t>Debt discount and issuance costs [Abstract]</t>
  </si>
  <si>
    <t>Amortization of debt discounts and debt issuance costs</t>
  </si>
  <si>
    <t>Financial Instruments, Marketable securities, repurchase agreements, commodity prices and foreign currency rates (Details) - USD ($) $ in Millions</t>
  </si>
  <si>
    <t>Marketable securities [Abstract]</t>
  </si>
  <si>
    <t>Amount of marketable securities classified as cash and cash equivalents</t>
  </si>
  <si>
    <t>Repurchase agreements [Abstract]</t>
  </si>
  <si>
    <t>Amount of repurchase agreements</t>
  </si>
  <si>
    <t>Derivative [Line Items]</t>
  </si>
  <si>
    <t>Foreign currency gain (loss)</t>
  </si>
  <si>
    <t>Commodities [Member]</t>
  </si>
  <si>
    <t>Notional amounts value</t>
  </si>
  <si>
    <t>Derivative, maturity date</t>
  </si>
  <si>
    <t>October 2016 to January 2017</t>
  </si>
  <si>
    <t>Foreign currency rates [Member]</t>
  </si>
  <si>
    <t>October 2016 through December 2016</t>
  </si>
  <si>
    <t>Financial Instruments, Basis swaps, forward exchange contracts and euro notes payable due 2022 (Details) € in Millions, $ in Millions</t>
  </si>
  <si>
    <t>Mar. 31, 2016EUR (€)</t>
  </si>
  <si>
    <t>Mar. 31, 2016USD ($)</t>
  </si>
  <si>
    <t>Sep. 30, 2015USD ($)</t>
  </si>
  <si>
    <t>Gain (loss) recognized in AOCI</t>
  </si>
  <si>
    <t>Derivatives: [Member] | Net-investment hedge [Member] | Basis swaps [Member]</t>
  </si>
  <si>
    <t>Amount of payments in excess of proceeds for settlement of net investment hedges</t>
  </si>
  <si>
    <t>Gain (loss) recognized related to the ineffectiveness of net investment hedging relationship</t>
  </si>
  <si>
    <t>Derivatives: [Member] | Net-investment hedge [Member] | Basis swaps [Member] | Basis swaps expiring in 2016 [Member]</t>
  </si>
  <si>
    <t>Fair value</t>
  </si>
  <si>
    <t>Derivatives: [Member] | Net-investment hedge [Member] | Basis swaps [Member] | Basis swaps expiring in 2017 [Member]</t>
  </si>
  <si>
    <t>Derivatives: [Member] | Net-investment hedge [Member] | Basis swaps [Member] | Basis swaps expiring in 2018 [Member]</t>
  </si>
  <si>
    <t>Derivatives: [Member] | Net-investment hedge [Member] | Forward exchange contracts [Member]</t>
  </si>
  <si>
    <t>Mar. 31,
		2016</t>
  </si>
  <si>
    <t>Non-derivatives: [Member] | Net-investment hedge [Member] | Guaranteed Notes due 2022, Euro 750 million, 1.875% ($3 million discount; $4 million of debt issuance cost) [Member]</t>
  </si>
  <si>
    <t>Notional amounts value | €</t>
  </si>
  <si>
    <t>Financial Instruments, Summary of cross currency swaps (Details) - Cross-currency swaps [Member] - USD ($) $ in Millions</t>
  </si>
  <si>
    <t>Gain (loss) recognized related to the ineffectiveness of cash flow hedging relationships</t>
  </si>
  <si>
    <t>no ineffectiveness</t>
  </si>
  <si>
    <t>Cash-flow hedge [Member] | Pay euro, expiration in 2021 [Member]</t>
  </si>
  <si>
    <t>Average interest rate (in hundredths)</t>
  </si>
  <si>
    <t>4.55%</t>
  </si>
  <si>
    <t>Cash-flow hedge [Member] | Receive U.S. dollars, expiration in 2021 [Member]</t>
  </si>
  <si>
    <t>Cash-flow hedge [Member] | Pay euro, expiration in 2024 [Member]</t>
  </si>
  <si>
    <t>4.37%</t>
  </si>
  <si>
    <t>Cash-flow hedge [Member] | Receive U.S. dollars, expiration in 2024 [Member]</t>
  </si>
  <si>
    <t>Cash-flow hedge [Member] | Pay euro, expiration in 2027 [Member]</t>
  </si>
  <si>
    <t>3.69%</t>
  </si>
  <si>
    <t>Cash-flow hedge [Member] | Receive U.S. dollars, expiration in 2027 [Member]</t>
  </si>
  <si>
    <t>5.49%</t>
  </si>
  <si>
    <t>Financial Instruments, Summary of forward-starting interest rate swaps (Details) - USD ($) $ in Millions</t>
  </si>
  <si>
    <t>Senior Notes due 2019 [Member]</t>
  </si>
  <si>
    <t>Senior Notes due 2055 [Member]</t>
  </si>
  <si>
    <t>Cash-flow hedge [Member] | Interest rate swaps [Member] | Forward-starting interest rate swaps [Member]</t>
  </si>
  <si>
    <t>Gain (loss) recognized in AOCI related to settlement of swaps</t>
  </si>
  <si>
    <t>Pre-tax deferred gains (losses) scheduled to be reclassified from AOCI to interest expense over the next twelve months</t>
  </si>
  <si>
    <t>less than $1 million</t>
  </si>
  <si>
    <t>Cash-flow hedge [Member] | Interest rate swaps [Member] | Forward-starting interest rate swaps [Member] | Forward-starting interest rate swaps entered into in March 2015 [Member] | Senior Notes due 2019 [Member]</t>
  </si>
  <si>
    <t>loss of less than $1 million</t>
  </si>
  <si>
    <t>loss of $1 million</t>
  </si>
  <si>
    <t>Cash-flow hedge [Member] | Interest rate swaps [Member] | Forward-starting interest rate swaps [Member] | Forward-starting interest rate swaps entered into in January 2015 [Member] | Senior Notes due 2055 [Member]</t>
  </si>
  <si>
    <t>less than $1 million</t>
  </si>
  <si>
    <t>Financial Instruments, Summary of fixed-for-floating interest rate swaps (Details) - Senior Notes due 2019 [Member] - USD ($) $ in Millions</t>
  </si>
  <si>
    <t>Fixed-for-floating interest rate swaps [Member] | Interest rate swaps [Member]</t>
  </si>
  <si>
    <t>Gain (loss) recognized related to the ineffectiveness of fair value hedging relationships</t>
  </si>
  <si>
    <t>Apr. 15,
		2019</t>
  </si>
  <si>
    <t>Financial Instruments, Summary of available-for-sale and held-to-maturity securities (Details) - USD ($) $ in Millions</t>
  </si>
  <si>
    <t>Available-for-sale securities</t>
  </si>
  <si>
    <t>Held-to-maturity securities</t>
  </si>
  <si>
    <t>Total available-for-sale securities and held-to-maturity securities</t>
  </si>
  <si>
    <t>Available-for-sale securities [Abstract]</t>
  </si>
  <si>
    <t>Cost</t>
  </si>
  <si>
    <t>Gross unrealized gains</t>
  </si>
  <si>
    <t>Gross unrealized losses</t>
  </si>
  <si>
    <t>Available-for-sale and held-to-maturity securities, additional information [Abstract]</t>
  </si>
  <si>
    <t>Amount of losses related to other-than-temporary impairments on available-for-sale securities</t>
  </si>
  <si>
    <t>Proceeds from maturities and sales of available-for-sale securities and the related gross realized gains and losses [Abstract]</t>
  </si>
  <si>
    <t>Proceeds from maturities of securities</t>
  </si>
  <si>
    <t>Proceeds from sales of securities</t>
  </si>
  <si>
    <t>Gross realized gains</t>
  </si>
  <si>
    <t>No gain</t>
  </si>
  <si>
    <t>Gross realized losses</t>
  </si>
  <si>
    <t>Proceeds from sales of held-to-maturity securities</t>
  </si>
  <si>
    <t>Proceeds from maturities of held-to-maturity securities</t>
  </si>
  <si>
    <t>Net carrying value of transferred held-to-maturity securities</t>
  </si>
  <si>
    <t>Available-for-sale and held-to-maturity securities continuous unrealized loss position [Abstract]</t>
  </si>
  <si>
    <t>Fair value of available-for-sale securities in continuous unrealized loss position for less than twelve months</t>
  </si>
  <si>
    <t>Unrealized losses on available-for-sale securities in continuous unrealized loss position for less than twelve months</t>
  </si>
  <si>
    <t>Fair value of available-for-sale securities in continuous unrealized loss position for greater than twelve months</t>
  </si>
  <si>
    <t>Unrealized losses on available-for-sale securities in continuous unrealized loss position for greater than twelve months</t>
  </si>
  <si>
    <t>Commercial paper [Member] | Minimum [Member]</t>
  </si>
  <si>
    <t>Investment maturity period</t>
  </si>
  <si>
    <t>4 months</t>
  </si>
  <si>
    <t>Commercial paper [Member] | Maximum [Member]</t>
  </si>
  <si>
    <t>9 months</t>
  </si>
  <si>
    <t>Bonds [Member]</t>
  </si>
  <si>
    <t>Bonds [Member] | Minimum [Member]</t>
  </si>
  <si>
    <t>2 months</t>
  </si>
  <si>
    <t>Bonds [Member] | Maximum [Member]</t>
  </si>
  <si>
    <t>28 months</t>
  </si>
  <si>
    <t>Certificates of deposit [Member]</t>
  </si>
  <si>
    <t>Certificates of deposit [Member] | Minimum [Member]</t>
  </si>
  <si>
    <t>Certificates of deposit [Member] | Maximum [Member]</t>
  </si>
  <si>
    <t>18 months</t>
  </si>
  <si>
    <t>Limited partnership investments [Member]</t>
  </si>
  <si>
    <t>Limited partnership investments [Member] | Minimum [Member]</t>
  </si>
  <si>
    <t>1 month</t>
  </si>
  <si>
    <t>Limited partnership investments [Member] | Maximum [Member]</t>
  </si>
  <si>
    <t>3 months</t>
  </si>
  <si>
    <t>Bank deposit [Member]</t>
  </si>
  <si>
    <t>Held-to-maturity securities: [Abstract]</t>
  </si>
  <si>
    <t>Unrecognized holding gains</t>
  </si>
  <si>
    <t>Unrecognized holding losses</t>
  </si>
  <si>
    <t>Bank deposit [Member] | Minimum [Member]</t>
  </si>
  <si>
    <t>6 months</t>
  </si>
  <si>
    <t>Bank deposit [Member] | Maximum [Member]</t>
  </si>
  <si>
    <t>Financial Instruments, Summary of derivative and non-derivative financial instruments outstanding measured at fair value on a recurring basis (Details) - USD ($) $ in Millions</t>
  </si>
  <si>
    <t>Derivative and non-derivative assets and liabilities at fair value, net, by balance sheet classification [Abstract]</t>
  </si>
  <si>
    <t>Notional amount, derivative and non-derivative financial instruments assets</t>
  </si>
  <si>
    <t>Notional amount, derivative and non-derivative financial instruments liabilities</t>
  </si>
  <si>
    <t>Fair value, derivative and non-derivative financial instruments assets</t>
  </si>
  <si>
    <t>Fair value, derivative and non-derivative financial instruments liabilities</t>
  </si>
  <si>
    <t>Derivatives: [Member] | Derivatives designated as hedges: [Member] | Derivatives designated as net investment hedges: [Member] | Basis swaps [Member] | Prepaid expenses and other current assets [Member]</t>
  </si>
  <si>
    <t>Derivatives: [Member] | Derivatives designated as hedges: [Member] | Derivatives designated as net investment hedges: [Member] | Basis swaps [Member] | Other assets [Member]</t>
  </si>
  <si>
    <t>Derivatives: [Member] | Derivatives designated as hedges: [Member] | Derivatives designated as net investment hedges: [Member] | Basis swaps [Member] | Accrued liabilities [Member]</t>
  </si>
  <si>
    <t>Derivatives: [Member] | Derivatives designated as hedges: [Member] | Derivatives designated as net investment hedges: [Member] | Basis swaps [Member] | Other liabilities [Member]</t>
  </si>
  <si>
    <t>Derivatives: [Member] | Derivatives designated as hedges: [Member] | Derivatives designated as net investment hedges: [Member] | Forward exchange contracts [Member] | Accrued liabilities [Member]</t>
  </si>
  <si>
    <t>Derivatives: [Member] | Derivatives designated as hedges: [Member] | Derivatives designated as cash flow hedges [Member] | Cross-currency swaps [Member] | Prepaid expenses and other current assets [Member]</t>
  </si>
  <si>
    <t>Derivatives: [Member] | Derivatives designated as hedges: [Member] | Derivatives designated as cash flow hedges [Member] | Cross-currency swaps [Member] | Other assets [Member]</t>
  </si>
  <si>
    <t>Derivatives: [Member] | Derivatives designated as hedges: [Member] | Derivatives designated as cash flow hedges [Member] | Cross-currency swaps [Member] | Other liabilities [Member]</t>
  </si>
  <si>
    <t>Derivatives: [Member] | Derivatives designated as hedges: [Member] | Derivatives designated as cash flow hedges [Member] | Interest rate swaps [Member] | Other assets [Member]</t>
  </si>
  <si>
    <t>Derivatives: [Member] | Derivatives designated as hedges: [Member] | Derivatives designated as cash flow hedges [Member] | Interest rate swaps [Member] | Other liabilities [Member]</t>
  </si>
  <si>
    <t>Derivatives: [Member] | Derivatives designated as hedges: [Member] | Derivatives designated as fair value hedges: [Member] | Interest rate swaps [Member] | Prepaid expenses and other current assets [Member]</t>
  </si>
  <si>
    <t>Derivatives: [Member] | Derivatives designated as hedges: [Member] | Derivatives designated as fair value hedges: [Member] | Interest rate swaps [Member] | Other assets [Member]</t>
  </si>
  <si>
    <t>Derivatives: [Member] | Derivatives not designated as hedges: [Member] | Commodities [Member] | Prepaid expenses and other current assets [Member]</t>
  </si>
  <si>
    <t>Derivatives: [Member] | Derivatives not designated as hedges: [Member] | Commodities [Member] | Accrued liabilities [Member]</t>
  </si>
  <si>
    <t>Derivatives: [Member] | Derivatives not designated as hedges: [Member] | Embedded derivatives [Member] | Prepaid expenses and other current assets [Member]</t>
  </si>
  <si>
    <t>Derivatives: [Member] | Derivatives not designated as hedges: [Member] | Embedded derivatives [Member] | Accrued liabilities [Member]</t>
  </si>
  <si>
    <t>Derivatives: [Member] | Derivatives not designated as hedges: [Member] | Foreign currency [Member] | Prepaid expenses and other current assets [Member]</t>
  </si>
  <si>
    <t>Derivatives: [Member] | Derivatives not designated as hedges: [Member] | Foreign currency [Member] | Accrued liabilities [Member]</t>
  </si>
  <si>
    <t>Non-derivatives: [Member] | Available-for-sale securities [Member] | Short-term investments [Member]</t>
  </si>
  <si>
    <t>Non-derivatives: [Member] | Performance share awards [Member] | Accrued liabilities [Member]</t>
  </si>
  <si>
    <t>Non-derivatives: [Member] | Performance share awards [Member] | Other liabilities [Member]</t>
  </si>
  <si>
    <t>Financial Instruments, Pretax effect of derivative instruments charged directly to income (Details) - USD ($) $ in Millions</t>
  </si>
  <si>
    <t>Derivative instruments gain (loss) [Line Items]</t>
  </si>
  <si>
    <t>Gain (loss) reclassified from AOCI to income</t>
  </si>
  <si>
    <t>Additional gain (loss) recognized in income</t>
  </si>
  <si>
    <t>Derivatives: [Member] | Derivatives designated as hedges: [Member] | Derivatives designated as net investment hedges: [Member] | Basis swaps [Member] | Other income (expense), net [Member]</t>
  </si>
  <si>
    <t>Derivatives: [Member] | Derivatives designated as hedges: [Member] | Derivatives designated as net investment hedges: [Member] | Forward exchange contracts [Member] | Other income (expense), net [Member]</t>
  </si>
  <si>
    <t>Derivatives: [Member] | Derivatives designated as hedges: [Member] | Derivatives designated as cash flow hedges [Member] | Cross-currency swaps [Member] | Other income (expense), net [Member]</t>
  </si>
  <si>
    <t>Derivatives: [Member] | Derivatives designated as hedges: [Member] | Derivatives designated as cash flow hedges [Member] | Interest rate swaps [Member] | Interest expense [Member]</t>
  </si>
  <si>
    <t>Derivatives: [Member] | Derivatives designated as hedges: [Member] | Derivatives designated as fair value hedges [Member] | Interest rate swaps [Member] | Interest expense [Member]</t>
  </si>
  <si>
    <t>Net value for accrued interest</t>
  </si>
  <si>
    <t>Derivatives: [Member] | Derivatives not designated as hedges: [Member] | Commodities [Member] | Sales and other operating revenues [Member]</t>
  </si>
  <si>
    <t>Derivatives: [Member] | Derivatives not designated as hedges: [Member] | Commodities [Member] | Cost of sales [Member]</t>
  </si>
  <si>
    <t>Derivatives: [Member] | Derivatives not designated as hedges: [Member] | Embedded derivatives [Member] | Cost of sales [Member]</t>
  </si>
  <si>
    <t>Derivatives: [Member] | Derivatives not designated as hedges: [Member] | Foreign currency [Member] | Other income (expense), net [Member]</t>
  </si>
  <si>
    <t>Non-derivatives: [Member] | Derivatives designated as hedges: [Member] | Derivatives designated as net investment hedges: [Member] | Guaranteed Notes due 2022, Euro 750 million, 1.875% ($3 million discount; $4 million of debt issuance cost) [Member] | Other income (expense), net [Member]</t>
  </si>
  <si>
    <t>Fair Value Measurement, Schedule of financial instruments outstanding (Details) - USD ($) $ in Millions</t>
  </si>
  <si>
    <t>Fair value assets and liabilities measured on a recurring basis [Line Items]</t>
  </si>
  <si>
    <t>Assets at fair value</t>
  </si>
  <si>
    <t>Liabilities at fair value</t>
  </si>
  <si>
    <t>Recurring [Member]</t>
  </si>
  <si>
    <t>Fair value transfers [Abstract]</t>
  </si>
  <si>
    <t>Amount of transfers between Level 1 and Level 2 of the fair value hierarchy</t>
  </si>
  <si>
    <t>Recurring [Member] | Fair value [Member]</t>
  </si>
  <si>
    <t>Recurring [Member] | Level 1 [Member]</t>
  </si>
  <si>
    <t>Recurring [Member] | Level 2 [Member]</t>
  </si>
  <si>
    <t>Recurring [Member] | Level 3 [Member]</t>
  </si>
  <si>
    <t>Recurring [Member] | Derivatives: [Member] | Basis swaps [Member] | Fair value [Member]</t>
  </si>
  <si>
    <t>Recurring [Member] | Derivatives: [Member] | Basis swaps [Member] | Level 1 [Member]</t>
  </si>
  <si>
    <t>Recurring [Member] | Derivatives: [Member] | Basis swaps [Member] | Level 2 [Member]</t>
  </si>
  <si>
    <t>Recurring [Member] | Derivatives: [Member] | Basis swaps [Member] | Level 3 [Member]</t>
  </si>
  <si>
    <t>Recurring [Member] | Derivatives: [Member] | Cross-currency swaps [Member] | Fair value [Member]</t>
  </si>
  <si>
    <t>Recurring [Member] | Derivatives: [Member] | Cross-currency swaps [Member] | Level 1 [Member]</t>
  </si>
  <si>
    <t>Recurring [Member] | Derivatives: [Member] | Cross-currency swaps [Member] | Level 2 [Member]</t>
  </si>
  <si>
    <t>Recurring [Member] | Derivatives: [Member] | Cross-currency swaps [Member] | Level 3 [Member]</t>
  </si>
  <si>
    <t>Recurring [Member] | Derivatives: [Member] | Forward exchange contracts [Member] | Fair value [Member]</t>
  </si>
  <si>
    <t>Recurring [Member] | Derivatives: [Member] | Forward exchange contracts [Member] | Level 1 [Member]</t>
  </si>
  <si>
    <t>Recurring [Member] | Derivatives: [Member] | Forward exchange contracts [Member] | Level 2 [Member]</t>
  </si>
  <si>
    <t>Recurring [Member] | Derivatives: [Member] | Forward exchange contracts [Member] | Level 3 [Member]</t>
  </si>
  <si>
    <t>Recurring [Member] | Derivatives: [Member] | Interest rate swaps [Member] | Forward-starting interest rate swaps [Member] | Fair value [Member]</t>
  </si>
  <si>
    <t>Recurring [Member] | Derivatives: [Member] | Interest rate swaps [Member] | Forward-starting interest rate swaps [Member] | Level 1 [Member]</t>
  </si>
  <si>
    <t>Recurring [Member] | Derivatives: [Member] | Interest rate swaps [Member] | Forward-starting interest rate swaps [Member] | Level 2 [Member]</t>
  </si>
  <si>
    <t>Recurring [Member] | Derivatives: [Member] | Interest rate swaps [Member] | Forward-starting interest rate swaps [Member] | Level 3 [Member]</t>
  </si>
  <si>
    <t>Recurring [Member] | Derivatives: [Member] | Interest rate swaps [Member] | Fixed-for-floating interest rate swaps [Member] | Fair value [Member]</t>
  </si>
  <si>
    <t>Recurring [Member] | Derivatives: [Member] | Interest rate swaps [Member] | Fixed-for-floating interest rate swaps [Member] | Level 1 [Member]</t>
  </si>
  <si>
    <t>Recurring [Member] | Derivatives: [Member] | Interest rate swaps [Member] | Fixed-for-floating interest rate swaps [Member] | Level 2 [Member]</t>
  </si>
  <si>
    <t>Recurring [Member] | Derivatives: [Member] | Interest rate swaps [Member] | Fixed-for-floating interest rate swaps [Member] | Level 3 [Member]</t>
  </si>
  <si>
    <t>Recurring [Member] | Derivatives: [Member] | Commodities [Member] | Fair value [Member]</t>
  </si>
  <si>
    <t>Recurring [Member] | Derivatives: [Member] | Commodities [Member] | Level 1 [Member]</t>
  </si>
  <si>
    <t>Recurring [Member] | Derivatives: [Member] | Commodities [Member] | Level 2 [Member]</t>
  </si>
  <si>
    <t>Recurring [Member] | Derivatives: [Member] | Commodities [Member] | Level 3 [Member]</t>
  </si>
  <si>
    <t>Recurring [Member] | Derivatives: [Member] | Embedded derivatives [Member] | Fair value [Member]</t>
  </si>
  <si>
    <t>Recurring [Member] | Derivatives: [Member] | Embedded derivatives [Member] | Level 1 [Member]</t>
  </si>
  <si>
    <t>Recurring [Member] | Derivatives: [Member] | Embedded derivatives [Member] | Level 2 [Member]</t>
  </si>
  <si>
    <t>Recurring [Member] | Derivatives: [Member] | Embedded derivatives [Member] | Level 3 [Member]</t>
  </si>
  <si>
    <t>Recurring [Member] | Derivatives: [Member] | Foreign currency [Member] | Fair value [Member]</t>
  </si>
  <si>
    <t>Recurring [Member] | Derivatives: [Member] | Foreign currency [Member] | Level 1 [Member]</t>
  </si>
  <si>
    <t>Recurring [Member] | Derivatives: [Member] | Foreign currency [Member] | Level 2 [Member]</t>
  </si>
  <si>
    <t>Recurring [Member] | Derivatives: [Member] | Foreign currency [Member] | Level 3 [Member]</t>
  </si>
  <si>
    <t>Recurring [Member] | Non-derivatives: [Member] | Available-for-sale securities [Member] | Fair value [Member]</t>
  </si>
  <si>
    <t>Recurring [Member] | Non-derivatives: [Member] | Available-for-sale securities [Member] | Level 1 [Member]</t>
  </si>
  <si>
    <t>Recurring [Member] | Non-derivatives: [Member] | Available-for-sale securities [Member] | Level 2 [Member]</t>
  </si>
  <si>
    <t>Recurring [Member] | Non-derivatives: [Member] | Available-for-sale securities [Member] | Level 3 [Member]</t>
  </si>
  <si>
    <t>Recurring [Member] | Non-derivatives: [Member] | Available-for-sale securities measured at net asset value* [Member] | Fair value [Member]</t>
  </si>
  <si>
    <t>[1]</t>
  </si>
  <si>
    <t>Recurring [Member] | Non-derivatives: [Member] | Performance share awards [Member] | Fair value [Member]</t>
  </si>
  <si>
    <t>Recurring [Member] | Non-derivatives: [Member] | Performance share awards [Member] | Level 1 [Member]</t>
  </si>
  <si>
    <t>Recurring [Member] | Non-derivatives: [Member] | Performance share awards [Member] | Level 2 [Member]</t>
  </si>
  <si>
    <t>Recurring [Member] | Non-derivatives: [Member] | Performance share awards [Member] | Level 3 [Member]</t>
  </si>
  <si>
    <t xml:space="preserve">   In accordance with Fair Measurement Topic 820, Subtopic 10, certain investments measured at fair value using the net asset value per share (or its equivalent) practical expedient have not been classified in the fair value hierarchy.  The amounts presented in this table are intended to facilitate reconciliation to the Consolidated Balance Sheets.</t>
  </si>
  <si>
    <t>Fair Value Measurement, Carrying value and estimated fair value of non-derivative financial instruments (Details) - USD ($) $ in Millions</t>
  </si>
  <si>
    <t>Assets: [Abstract]</t>
  </si>
  <si>
    <t>Total assets, fair value</t>
  </si>
  <si>
    <t>Liabilities: [Abstract]</t>
  </si>
  <si>
    <t>Short-term debt, carrying value</t>
  </si>
  <si>
    <t>Nonrecurring [Member] | Non-derivatives: [Member]</t>
  </si>
  <si>
    <t>Short-term loans receivable, carrying value</t>
  </si>
  <si>
    <t>Long-term loans receivable, carrying value</t>
  </si>
  <si>
    <t>Total assets, carrying value</t>
  </si>
  <si>
    <t>Long-term debt, carrying value</t>
  </si>
  <si>
    <t>Total liabilities, carrying value</t>
  </si>
  <si>
    <t>Nonrecurring [Member] | Non-derivatives: [Member] | Fair value [Member]</t>
  </si>
  <si>
    <t>Short-term loans receivable, fair value</t>
  </si>
  <si>
    <t>Long-term loans receivable, fair value</t>
  </si>
  <si>
    <t>Short-term debt, fair value</t>
  </si>
  <si>
    <t>Long-term debt, fair value</t>
  </si>
  <si>
    <t>Total liabilities, fair value</t>
  </si>
  <si>
    <t>Nonrecurring [Member] | Non-derivatives: [Member] | Level 1 [Member]</t>
  </si>
  <si>
    <t>Nonrecurring [Member] | Non-derivatives: [Member] | Level 2 [Member]</t>
  </si>
  <si>
    <t>Nonrecurring [Member] | Non-derivatives: [Member] | Level 3 [Member]</t>
  </si>
  <si>
    <t>Pension and Other Postretirement Benefits (Details) - USD ($) $ in Millions</t>
  </si>
  <si>
    <t>Net periodic pension and other postretirement benefit costs (credits): [Abstract]</t>
  </si>
  <si>
    <t>Net periodic benefit costs (credits)</t>
  </si>
  <si>
    <t>U.S. pension plans [Member]</t>
  </si>
  <si>
    <t>Service cost</t>
  </si>
  <si>
    <t>Interest cost</t>
  </si>
  <si>
    <t>Expected return on plan assets</t>
  </si>
  <si>
    <t>Actuarial and investment loss amortization</t>
  </si>
  <si>
    <t>Non-U.S. pension plans [Member]</t>
  </si>
  <si>
    <t>Prior service cost amortization</t>
  </si>
  <si>
    <t>U.S. other postretirement benefit plans [Member]</t>
  </si>
  <si>
    <t>Non-U.S. other postretirement benefit plans [Member]</t>
  </si>
  <si>
    <t>Pension plans [Member]</t>
  </si>
  <si>
    <t>Other postretirement benefit plans [Member]</t>
  </si>
  <si>
    <t>Income Taxes (Details)</t>
  </si>
  <si>
    <t>Effective income tax rate [Abstract]</t>
  </si>
  <si>
    <t>Effective income tax rate (in hundredths)</t>
  </si>
  <si>
    <t>25.40%</t>
  </si>
  <si>
    <t>29.10%</t>
  </si>
  <si>
    <t>26.40%</t>
  </si>
  <si>
    <t>28.50%</t>
  </si>
  <si>
    <t>Commitments and Contingencies (Details) - USD ($) $ in Millions</t>
  </si>
  <si>
    <t>Environmental remediation [Abstract]</t>
  </si>
  <si>
    <t>Total accrued liability for future environmental remediation costs</t>
  </si>
  <si>
    <t>Accrual for environmental loss contingencies [Roll Forward]</t>
  </si>
  <si>
    <t>Beginning balance</t>
  </si>
  <si>
    <t>Additional provision</t>
  </si>
  <si>
    <t>Changes in estimates</t>
  </si>
  <si>
    <t>Amounts paid</t>
  </si>
  <si>
    <t>Foreign exchange effects</t>
  </si>
  <si>
    <t>Ending balance</t>
  </si>
  <si>
    <t>Minimum [Member]</t>
  </si>
  <si>
    <t>Site Contingencies [Line Items]</t>
  </si>
  <si>
    <t>Accrued liability for individual site range</t>
  </si>
  <si>
    <t>Maximum [Member]</t>
  </si>
  <si>
    <t>$22 million</t>
  </si>
  <si>
    <t>Commitments and Contingencies, Loss contingencies (Details) - USD ($) $ in Thousands</t>
  </si>
  <si>
    <t>1 Months Ended</t>
  </si>
  <si>
    <t>Jun. 30, 2009</t>
  </si>
  <si>
    <t>Loss contingencies [Line Items]</t>
  </si>
  <si>
    <t>Technology licensing contracts indemnification period</t>
  </si>
  <si>
    <t>5 years</t>
  </si>
  <si>
    <t>10 years</t>
  </si>
  <si>
    <t>Pending or threatened litigation [Member] | Affiliates of Access Industries indemnity demand letter [Member]</t>
  </si>
  <si>
    <t>Description of parties who issued the demand letters</t>
  </si>
  <si>
    <t>affiliates of Access Industries (collectively, “Access Entities”), a more than five percent shareholder of the Company</t>
  </si>
  <si>
    <t>Description of indemnity demanded</t>
  </si>
  <si>
    <t>demanding indemnity for losses, including attorney’s fees and expenses, arising out of a pending lawsuit styled Edward S. Weisfelner, as Litigation Trustee of the LB Litigation Trust v. Leonard Blavatnik, et al., Adversary Proceeding No. 09-1375 (REG), in the United States Bankruptcy Court, Southern District of New York.</t>
  </si>
  <si>
    <t>Pending or threatened litigation [Member] | Affiliates of Access Industries management agreement fee demand letters [Member]</t>
  </si>
  <si>
    <t>Amount of management fees demanded</t>
  </si>
  <si>
    <t>Pending or threatened litigation [Member] | Affiliates of Access Industries management agreement fee demand letters [Member] | Predecessor [Member]</t>
  </si>
  <si>
    <t>Proof of claim for management fees previously filed in Bankruptcy Court</t>
  </si>
  <si>
    <t>IRC Section 409A Matter [Member] | Minimum [Member]</t>
  </si>
  <si>
    <t>Possible range of liability for IRC Section 409A matter</t>
  </si>
  <si>
    <t>IRC Section 409A Matter [Member] | Maximum [Member]</t>
  </si>
  <si>
    <t>Stockholders' Equity, Dividend distributions (Details) - USD ($) $ / shares in Units, $ in Millions</t>
  </si>
  <si>
    <t>Jun. 30, 2016</t>
  </si>
  <si>
    <t>Mar. 31, 2016</t>
  </si>
  <si>
    <t>Summary of dividend payments [Abstract]</t>
  </si>
  <si>
    <t>Dividend per ordinary share (per share)</t>
  </si>
  <si>
    <t>Aggregate dividends paid</t>
  </si>
  <si>
    <t>Date of record</t>
  </si>
  <si>
    <t>Aug. 16,
		2016</t>
  </si>
  <si>
    <t>May 24,
		2016</t>
  </si>
  <si>
    <t>Feb. 29,
		2016</t>
  </si>
  <si>
    <t>Stockholders' Equity, Share repurchase programs (Details) - USD ($) $ / shares in Units, $ in Millions</t>
  </si>
  <si>
    <t>Share repurchase programs [Line Items]</t>
  </si>
  <si>
    <t>Shares repurchased (in shares)</t>
  </si>
  <si>
    <t>Average purchase price (in dollars per share)</t>
  </si>
  <si>
    <t>Total purchase price, including commissions</t>
  </si>
  <si>
    <t>Cash paid for shares repurchased</t>
  </si>
  <si>
    <t>April 2014 share repurchase program [Member]</t>
  </si>
  <si>
    <t>Approval date of share repurchase program</t>
  </si>
  <si>
    <t>2014-04</t>
  </si>
  <si>
    <t>Percent of outstanding shares authorized to be repurchased under a share repurchase program (in hundredths)</t>
  </si>
  <si>
    <t>10.00%</t>
  </si>
  <si>
    <t>May 2015 share repurchase program [Member]</t>
  </si>
  <si>
    <t>2015-05</t>
  </si>
  <si>
    <t>May 2016 share repurchase program [Member]</t>
  </si>
  <si>
    <t>2016-05</t>
  </si>
  <si>
    <t>The date through which shares are authorized for repurchase under a share repurchase program</t>
  </si>
  <si>
    <t>2017-11</t>
  </si>
  <si>
    <t>Stockholders' Equity, Ordinary shares (Details) - shares</t>
  </si>
  <si>
    <t>Ordinary shares outstanding: [Abstract]</t>
  </si>
  <si>
    <t>Beginning balance (in shares)</t>
  </si>
  <si>
    <t>Purchase of ordinary shares (in shares)</t>
  </si>
  <si>
    <t>Ending balance (in shares)</t>
  </si>
  <si>
    <t>Ordinary shares [Member]</t>
  </si>
  <si>
    <t>Share-based compensation (in shares)</t>
  </si>
  <si>
    <t>Warrants exercised (in shares)</t>
  </si>
  <si>
    <t>Employee stock purchase plan (in shares)</t>
  </si>
  <si>
    <t>Stockholders' Equity, Treasury shares (Details) - shares</t>
  </si>
  <si>
    <t>Ordinary shares held as treasury shares: [Abstract]</t>
  </si>
  <si>
    <t>Treasury shares [Member]</t>
  </si>
  <si>
    <t>Stockholders' Equity, Components of accumulated other comprehensive income (loss) (Details) - USD ($) $ in Millions</t>
  </si>
  <si>
    <t>Accumulated other comprehensive income (loss) [Line Items]</t>
  </si>
  <si>
    <t>Accumulated other comprehensive income (loss), beginning of period</t>
  </si>
  <si>
    <t>Other comprehensive income (loss) before reclassifications</t>
  </si>
  <si>
    <t>Amounts reclassified from accumulated other comprehensive income (loss)</t>
  </si>
  <si>
    <t>Accumulated other comprehensive income (loss), end of period</t>
  </si>
  <si>
    <t>Financial derivatives [Member]</t>
  </si>
  <si>
    <t>Net unrealized holding gains on investments net of tax [Member]</t>
  </si>
  <si>
    <t>Defined pension and other postretirement benefit plans [Member]</t>
  </si>
  <si>
    <t>Foreign currency translation adjustments [Member]</t>
  </si>
  <si>
    <t>Stockholders' Equity, Reclassification out of accumulated other comprehensive income (loss) (Details) - USD ($) $ in Millions</t>
  </si>
  <si>
    <t>Reclassification adjustments out of accumulated other comprehensive income (loss) [Line Items]</t>
  </si>
  <si>
    <t>Amortization of prior service cost (benefit)</t>
  </si>
  <si>
    <t>Amortization of actuarial (gain) loss</t>
  </si>
  <si>
    <t>Other income (expense), net</t>
  </si>
  <si>
    <t>Income (loss) from continuing operations before income taxes</t>
  </si>
  <si>
    <t>Provision for (benefit from) income taxes</t>
  </si>
  <si>
    <t>Amounts reclassified out of accumulated other comprehensive income (loss) [Member]</t>
  </si>
  <si>
    <t>Defined pension and other postretirement benefit plans [Member] | Amounts reclassified out of accumulated other comprehensive income (loss) [Member]</t>
  </si>
  <si>
    <t>Financial derivatives [Member] | Amounts reclassified out of accumulated other comprehensive income (loss) [Member]</t>
  </si>
  <si>
    <t>Foreign currency translation adjustments [Member] | Amounts reclassified out of accumulated other comprehensive income (loss) [Member]</t>
  </si>
  <si>
    <t>Per Share Data (Details) - USD ($) $ / shares in Units, shares in Millions, $ in Millions</t>
  </si>
  <si>
    <t>Earnings per share reconciliation [Abstract]</t>
  </si>
  <si>
    <t>Net income (loss)</t>
  </si>
  <si>
    <t>Less: net (income) loss attributable to non-controlling interests</t>
  </si>
  <si>
    <t>Earnings (loss) per share: [Abstract]</t>
  </si>
  <si>
    <t>Earnings per share, basic and diluted, other disclosures [Abstract]</t>
  </si>
  <si>
    <t>Dividends declared per share of common stock (in dollars per share)</t>
  </si>
  <si>
    <t>Continuing operations [Member]</t>
  </si>
  <si>
    <t>Net (income) loss attributable to participating securities</t>
  </si>
  <si>
    <t>Net income (loss) attributable to ordinary shareholders - Basic</t>
  </si>
  <si>
    <t>Net income (loss) attributable to ordinary shareholders - Diluted</t>
  </si>
  <si>
    <t>Weighted average number of shares outstanding reconciliation [Abstract]</t>
  </si>
  <si>
    <t>Basic weighted average common stock outstanding (in shares)</t>
  </si>
  <si>
    <t>Effect of dilutive securities: [Abstract]</t>
  </si>
  <si>
    <t>Stock options (in shares)</t>
  </si>
  <si>
    <t>QPA and PSU awards (in shares)</t>
  </si>
  <si>
    <t>Potential dilutive shares (in shares)</t>
  </si>
  <si>
    <t>Participating securities (in shares)</t>
  </si>
  <si>
    <t>Discontinued operations [Member]</t>
  </si>
  <si>
    <t>Segment and Related Information (Details) $ in Millions</t>
  </si>
  <si>
    <t>Sep. 30, 2016USD ($)OperatingSegments</t>
  </si>
  <si>
    <t>Number of operating segments | OperatingSegments</t>
  </si>
  <si>
    <t>Summarized financial information concerning reportable segments: [Abstract]</t>
  </si>
  <si>
    <t>Sales and other operating revenues</t>
  </si>
  <si>
    <t>EBITDA</t>
  </si>
  <si>
    <t>Additional benefits (charges) recognized in various segments [Abstract]</t>
  </si>
  <si>
    <t>Lower of cost or market inventory valuation (charge) benefit</t>
  </si>
  <si>
    <t>O&amp;P - Americas [Member]</t>
  </si>
  <si>
    <t>O&amp;P - EAI [Member]</t>
  </si>
  <si>
    <t>I&amp;D [Member]</t>
  </si>
  <si>
    <t>Refining [Member]</t>
  </si>
  <si>
    <t>Technology [Member]</t>
  </si>
  <si>
    <t>Operating segments [Member] | O&amp;P - Americas [Member]</t>
  </si>
  <si>
    <t>Operating segments [Member] | O&amp;P - EAI [Member]</t>
  </si>
  <si>
    <t>Operating segments [Member] | I&amp;D [Member]</t>
  </si>
  <si>
    <t>Operating segments [Member] | Refining [Member]</t>
  </si>
  <si>
    <t>Operating segments [Member] | Technology [Member]</t>
  </si>
  <si>
    <t>Intersegment eliminations [Member]</t>
  </si>
  <si>
    <t>Intersegment eliminations [Member] | O&amp;P - Americas [Member]</t>
  </si>
  <si>
    <t>Intersegment eliminations [Member] | O&amp;P - EAI [Member]</t>
  </si>
  <si>
    <t>Intersegment eliminations [Member] | I&amp;D [Member]</t>
  </si>
  <si>
    <t>Intersegment eliminations [Member] | Refining [Member]</t>
  </si>
  <si>
    <t>Intersegment eliminations [Member] | Technology [Member]</t>
  </si>
  <si>
    <t>Other [Member]</t>
  </si>
  <si>
    <t>Other and total intersegment eliminations [Member]</t>
  </si>
  <si>
    <t>Segment and Related Information, Reconciliation of EBITDA to income (loss) from continuing operations before income taxes (Details) - USD ($) $ in Millions</t>
  </si>
  <si>
    <t>EBITDA: [Abstract]</t>
  </si>
  <si>
    <t>Total segment EBITDA</t>
  </si>
  <si>
    <t>Other EBITDA</t>
  </si>
  <si>
    <t>Less: [Abstract]</t>
  </si>
  <si>
    <t>Depreciation and amortization expense</t>
  </si>
  <si>
    <t>Add: [Abstract]</t>
  </si>
  <si>
    <t>Segment and Related Information, Additional information (Details) $ in Millions</t>
  </si>
  <si>
    <t>Additional information [Abstract]</t>
  </si>
  <si>
    <t>Expired emission allowance credits</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 &quot;#,##0.00_);_(&quot;€ &quot;(#,##0.00)" numFmtId="169"/>
    <numFmt formatCode="_(&quot;€ &quot;#,##0_);_(&quot;€ &quot;(#,##0)" numFmtId="170"/>
    <numFmt formatCode="_(&quot;March &quot;#,##0_);_(&quot;March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6</v>
      </c>
    </row>
    <row spans="1:3" r="9">
      <c t="s" s="4" r="A9">
        <v>14</v>
      </c>
      <c t="s" s="4" r="B9">
        <v>15</v>
      </c>
    </row>
    <row spans="1:3" r="10">
      <c t="s" s="4" r="A10">
        <v>16</v>
      </c>
      <c t="n" s="6" r="B10">
        <v>1489393</v>
      </c>
    </row>
    <row spans="1:3" r="11">
      <c t="s" s="4" r="A11">
        <v>17</v>
      </c>
      <c t="s" s="4" r="B11">
        <v>18</v>
      </c>
    </row>
    <row spans="1:3" r="12">
      <c t="s" s="4" r="A12">
        <v>19</v>
      </c>
      <c t="s" s="4" r="B12">
        <v>20</v>
      </c>
    </row>
    <row spans="1:3" r="13">
      <c t="s" s="4" r="A13">
        <v>21</v>
      </c>
      <c t="s" s="4" r="B13">
        <v>22</v>
      </c>
    </row>
    <row spans="1:3" r="14">
      <c t="s" s="4" r="A14">
        <v>23</v>
      </c>
      <c t="s" s="4" r="B14">
        <v>24</v>
      </c>
    </row>
    <row spans="1:3" r="15">
      <c t="s" s="4" r="A15">
        <v>25</v>
      </c>
      <c t="s" s="4" r="B15">
        <v>26</v>
      </c>
    </row>
    <row spans="1:3" r="16">
      <c t="s" s="4" r="A16">
        <v>27</v>
      </c>
      <c t="s" s="4" r="B16">
        <v>18</v>
      </c>
    </row>
    <row spans="1:3" r="17">
      <c t="s" s="4" r="A17">
        <v>28</v>
      </c>
      <c t="n" s="6" r="C17">
        <v>407523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92</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29</v>
      </c>
      <c t="s" s="2" r="B1">
        <v>30</v>
      </c>
      <c t="s" s="2" r="D1">
        <v>1</v>
      </c>
    </row>
    <row spans="1:5" r="2">
      <c t="s" s="2" r="B2">
        <v>2</v>
      </c>
      <c t="s" s="2" r="C2">
        <v>31</v>
      </c>
      <c t="s" s="2" r="D2">
        <v>2</v>
      </c>
      <c t="s" s="2" r="E2">
        <v>31</v>
      </c>
    </row>
    <row spans="1:5" r="3">
      <c t="s" s="3" r="A3">
        <v>32</v>
      </c>
    </row>
    <row spans="1:5" r="4">
      <c t="s" s="4" r="A4">
        <v>33</v>
      </c>
      <c t="n" s="7" r="B4">
        <v>7191</v>
      </c>
      <c t="n" s="7" r="C4">
        <v>8119</v>
      </c>
      <c t="n" s="7" r="D4">
        <v>20879</v>
      </c>
      <c t="n" s="7" r="E4">
        <v>25051</v>
      </c>
    </row>
    <row spans="1:5" r="5">
      <c t="s" s="4" r="A5">
        <v>34</v>
      </c>
      <c t="n" s="6" r="B5">
        <v>174</v>
      </c>
      <c t="n" s="6" r="C5">
        <v>215</v>
      </c>
      <c t="n" s="6" r="D5">
        <v>557</v>
      </c>
      <c t="n" s="6" r="E5">
        <v>613</v>
      </c>
    </row>
    <row spans="1:5" r="6">
      <c t="s" s="4" r="A6">
        <v>35</v>
      </c>
      <c t="n" s="6" r="B6">
        <v>7365</v>
      </c>
      <c t="n" s="6" r="C6">
        <v>8334</v>
      </c>
      <c t="n" s="6" r="D6">
        <v>21436</v>
      </c>
      <c t="n" s="6" r="E6">
        <v>25664</v>
      </c>
    </row>
    <row spans="1:5" r="7">
      <c t="s" s="3" r="A7">
        <v>36</v>
      </c>
    </row>
    <row spans="1:5" r="8">
      <c t="s" s="4" r="A8">
        <v>37</v>
      </c>
      <c t="n" s="6" r="B8">
        <v>5903</v>
      </c>
      <c t="n" s="6" r="C8">
        <v>6465</v>
      </c>
      <c t="n" s="6" r="D8">
        <v>16771</v>
      </c>
      <c t="n" s="6" r="E8">
        <v>19891</v>
      </c>
    </row>
    <row spans="1:5" r="9">
      <c t="s" s="4" r="A9">
        <v>38</v>
      </c>
      <c t="n" s="6" r="B9">
        <v>188</v>
      </c>
      <c t="n" s="6" r="C9">
        <v>194</v>
      </c>
      <c t="n" s="6" r="D9">
        <v>580</v>
      </c>
      <c t="n" s="6" r="E9">
        <v>627</v>
      </c>
    </row>
    <row spans="1:5" r="10">
      <c t="s" s="4" r="A10">
        <v>39</v>
      </c>
      <c t="n" s="6" r="B10">
        <v>25</v>
      </c>
      <c t="n" s="6" r="C10">
        <v>25</v>
      </c>
      <c t="n" s="6" r="D10">
        <v>73</v>
      </c>
      <c t="n" s="6" r="E10">
        <v>76</v>
      </c>
    </row>
    <row spans="1:5" r="11">
      <c t="s" s="4" r="A11">
        <v>40</v>
      </c>
      <c t="n" s="6" r="B11">
        <v>6116</v>
      </c>
      <c t="n" s="6" r="C11">
        <v>6684</v>
      </c>
      <c t="n" s="6" r="D11">
        <v>17424</v>
      </c>
      <c t="n" s="6" r="E11">
        <v>20594</v>
      </c>
    </row>
    <row spans="1:5" r="12">
      <c t="s" s="4" r="A12">
        <v>41</v>
      </c>
      <c t="n" s="6" r="B12">
        <v>1249</v>
      </c>
      <c t="n" s="6" r="C12">
        <v>1650</v>
      </c>
      <c t="n" s="6" r="D12">
        <v>4012</v>
      </c>
      <c t="n" s="6" r="E12">
        <v>5070</v>
      </c>
    </row>
    <row spans="1:5" r="13">
      <c t="s" s="4" r="A13">
        <v>42</v>
      </c>
      <c t="n" s="6" r="B13">
        <v>-72</v>
      </c>
      <c t="n" s="6" r="C13">
        <v>-85</v>
      </c>
      <c t="n" s="6" r="D13">
        <v>-237</v>
      </c>
      <c t="n" s="6" r="E13">
        <v>-233</v>
      </c>
    </row>
    <row spans="1:5" r="14">
      <c t="s" s="4" r="A14">
        <v>43</v>
      </c>
      <c t="n" s="6" r="B14">
        <v>4</v>
      </c>
      <c t="n" s="6" r="C14">
        <v>8</v>
      </c>
      <c t="n" s="6" r="D14">
        <v>13</v>
      </c>
      <c t="n" s="6" r="E14">
        <v>26</v>
      </c>
    </row>
    <row spans="1:5" r="15">
      <c t="s" s="4" r="A15">
        <v>44</v>
      </c>
      <c t="n" s="6" r="B15">
        <v>19</v>
      </c>
      <c t="n" s="6" r="C15">
        <v>10</v>
      </c>
      <c t="n" s="6" r="D15">
        <v>104</v>
      </c>
      <c t="n" s="6" r="E15">
        <v>35</v>
      </c>
    </row>
    <row spans="1:5" r="16">
      <c t="s" s="4" r="A16">
        <v>45</v>
      </c>
      <c t="n" s="6" r="B16">
        <v>1200</v>
      </c>
      <c t="n" s="6" r="C16">
        <v>1583</v>
      </c>
      <c t="n" s="6" r="D16">
        <v>3892</v>
      </c>
      <c t="n" s="6" r="E16">
        <v>4898</v>
      </c>
    </row>
    <row spans="1:5" r="17">
      <c t="s" s="4" r="A17">
        <v>46</v>
      </c>
      <c t="n" s="6" r="B17">
        <v>81</v>
      </c>
      <c t="n" s="6" r="C17">
        <v>93</v>
      </c>
      <c t="n" s="6" r="D17">
        <v>289</v>
      </c>
      <c t="n" s="6" r="E17">
        <v>252</v>
      </c>
    </row>
    <row spans="1:5" r="18">
      <c t="s" s="4" r="A18">
        <v>47</v>
      </c>
      <c t="n" s="6" r="B18">
        <v>1281</v>
      </c>
      <c t="n" s="6" r="C18">
        <v>1676</v>
      </c>
      <c t="n" s="6" r="D18">
        <v>4181</v>
      </c>
      <c t="n" s="6" r="E18">
        <v>5150</v>
      </c>
    </row>
    <row spans="1:5" r="19">
      <c t="s" s="4" r="A19">
        <v>48</v>
      </c>
      <c t="n" s="6" r="B19">
        <v>326</v>
      </c>
      <c t="n" s="6" r="C19">
        <v>487</v>
      </c>
      <c t="n" s="6" r="D19">
        <v>1104</v>
      </c>
      <c t="n" s="6" r="E19">
        <v>1468</v>
      </c>
    </row>
    <row spans="1:5" r="20">
      <c t="s" s="4" r="A20">
        <v>49</v>
      </c>
      <c t="n" s="6" r="B20">
        <v>955</v>
      </c>
      <c t="n" s="6" r="C20">
        <v>1189</v>
      </c>
      <c t="n" s="6" r="D20">
        <v>3077</v>
      </c>
      <c t="n" s="6" r="E20">
        <v>3682</v>
      </c>
    </row>
    <row spans="1:5" r="21">
      <c t="s" s="4" r="A21">
        <v>50</v>
      </c>
      <c t="n" s="6" r="B21">
        <v>-2</v>
      </c>
      <c t="n" s="6" r="C21">
        <v>-3</v>
      </c>
      <c t="n" s="6" r="D21">
        <v>-3</v>
      </c>
      <c t="n" s="6" r="E21">
        <v>-3</v>
      </c>
    </row>
    <row spans="1:5" r="22">
      <c t="s" s="4" r="A22">
        <v>51</v>
      </c>
      <c t="n" s="6" r="B22">
        <v>953</v>
      </c>
      <c t="n" s="6" r="C22">
        <v>1186</v>
      </c>
      <c t="n" s="6" r="D22">
        <v>3074</v>
      </c>
      <c t="n" s="6" r="E22">
        <v>3679</v>
      </c>
    </row>
    <row spans="1:5" r="23">
      <c t="s" s="4" r="A23">
        <v>52</v>
      </c>
      <c t="n" s="6" r="B23">
        <v>-1</v>
      </c>
      <c t="n" s="6" r="C23">
        <v>-1</v>
      </c>
      <c t="n" s="6" r="D23">
        <v>-1</v>
      </c>
      <c t="n" s="6" r="E23">
        <v>2</v>
      </c>
    </row>
    <row spans="1:5" r="24">
      <c t="s" s="4" r="A24">
        <v>53</v>
      </c>
      <c t="n" s="7" r="B24">
        <v>952</v>
      </c>
      <c t="n" s="7" r="C24">
        <v>1185</v>
      </c>
      <c t="n" s="7" r="D24">
        <v>3073</v>
      </c>
      <c t="n" s="7" r="E24">
        <v>3681</v>
      </c>
    </row>
    <row spans="1:5" r="25">
      <c t="s" s="3" r="A25">
        <v>54</v>
      </c>
    </row>
    <row spans="1:5" r="26">
      <c t="s" s="4" r="A26">
        <v>55</v>
      </c>
      <c t="n" s="8" r="B26">
        <v>2.31</v>
      </c>
      <c t="n" s="8" r="C26">
        <v>2.57</v>
      </c>
      <c t="n" s="8" r="D26">
        <v>7.26</v>
      </c>
      <c t="n" s="8" r="E26">
        <v>7.81</v>
      </c>
    </row>
    <row spans="1:5" r="27">
      <c t="s" s="4" r="A27">
        <v>56</v>
      </c>
      <c t="n" s="9" r="B27">
        <v>-0.01</v>
      </c>
      <c t="n" s="9" r="C27">
        <v>-0.01</v>
      </c>
      <c t="n" s="9" r="D27">
        <v>-0.01</v>
      </c>
      <c t="n" s="9" r="E27">
        <v>-0.01</v>
      </c>
    </row>
    <row spans="1:5" r="28">
      <c t="s" s="4" r="A28">
        <v>57</v>
      </c>
      <c t="n" s="10" r="B28">
        <v>2.3</v>
      </c>
      <c t="n" s="9" r="C28">
        <v>2.56</v>
      </c>
      <c t="n" s="9" r="D28">
        <v>7.25</v>
      </c>
      <c t="n" s="10" r="E28">
        <v>7.8</v>
      </c>
    </row>
    <row spans="1:5" r="29">
      <c t="s" s="3" r="A29">
        <v>58</v>
      </c>
    </row>
    <row spans="1:5" r="30">
      <c t="s" s="4" r="A30">
        <v>55</v>
      </c>
      <c t="n" s="9" r="B30">
        <v>2.31</v>
      </c>
      <c t="n" s="9" r="C30">
        <v>2.55</v>
      </c>
      <c t="n" s="9" r="D30">
        <v>7.24</v>
      </c>
      <c t="n" s="9" r="E30">
        <v>7.78</v>
      </c>
    </row>
    <row spans="1:5" r="31">
      <c t="s" s="4" r="A31">
        <v>56</v>
      </c>
      <c t="n" s="9" r="B31">
        <v>-0.01</v>
      </c>
      <c t="n" s="9" r="C31">
        <v>-0.01</v>
      </c>
      <c t="n" s="9" r="D31">
        <v>-0.01</v>
      </c>
      <c t="n" s="9" r="E31">
        <v>-0.01</v>
      </c>
    </row>
    <row spans="1:5" r="32">
      <c t="s" s="4" r="A32">
        <v>59</v>
      </c>
      <c t="n" s="11" r="B32">
        <v>2.3</v>
      </c>
      <c t="n" s="8" r="C32">
        <v>2.54</v>
      </c>
      <c t="n" s="8" r="D32">
        <v>7.23</v>
      </c>
      <c t="n" s="8" r="E32">
        <v>7.7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14</v>
      </c>
    </row>
    <row spans="1:2" r="4">
      <c t="s" s="4" r="A4">
        <v>246</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8</v>
      </c>
      <c t="s" s="2" r="B1">
        <v>1</v>
      </c>
    </row>
    <row spans="1:2" r="2">
      <c t="s" s="2" r="B2">
        <v>2</v>
      </c>
    </row>
    <row spans="1:2" r="3">
      <c t="s" s="3" r="A3">
        <v>206</v>
      </c>
    </row>
    <row spans="1:2" r="4">
      <c t="s" s="4" r="A4">
        <v>249</v>
      </c>
      <c t="s" s="4"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51</v>
      </c>
      <c t="s" s="2" r="B1">
        <v>1</v>
      </c>
    </row>
    <row spans="1:2" r="2">
      <c t="s" s="2" r="B2">
        <v>2</v>
      </c>
    </row>
    <row spans="1:2" r="3">
      <c t="s" s="3" r="A3">
        <v>210</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14</v>
      </c>
    </row>
    <row spans="1:2" r="4">
      <c t="s" s="4" r="A4">
        <v>257</v>
      </c>
      <c t="s" s="4" r="B4">
        <v>258</v>
      </c>
    </row>
    <row spans="1:2" r="5">
      <c t="s" s="4" r="A5">
        <v>259</v>
      </c>
      <c t="s" s="4" r="B5">
        <v>260</v>
      </c>
    </row>
    <row spans="1:2" r="6">
      <c t="s" s="4" r="A6">
        <v>261</v>
      </c>
      <c t="s" s="4" r="B6">
        <v>262</v>
      </c>
    </row>
    <row spans="1:2" r="7">
      <c t="s" s="4" r="A7">
        <v>263</v>
      </c>
      <c t="s" s="4" r="B7">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18</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22</v>
      </c>
    </row>
    <row spans="1:2" r="4">
      <c t="s" s="4" r="A4">
        <v>271</v>
      </c>
      <c t="s" s="4"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73</v>
      </c>
      <c t="s" s="2" r="B1">
        <v>1</v>
      </c>
    </row>
    <row spans="1:2" r="2">
      <c t="s" s="2" r="B2">
        <v>2</v>
      </c>
    </row>
    <row spans="1:2" r="3">
      <c t="s" s="3" r="A3">
        <v>230</v>
      </c>
    </row>
    <row spans="1:2" r="4">
      <c t="s" s="4" r="A4">
        <v>274</v>
      </c>
      <c t="s" s="4"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30</v>
      </c>
      <c t="s" s="2" r="D1">
        <v>1</v>
      </c>
    </row>
    <row spans="1:5" r="2">
      <c t="s" s="2" r="B2">
        <v>2</v>
      </c>
      <c t="s" s="2" r="C2">
        <v>31</v>
      </c>
      <c t="s" s="2" r="D2">
        <v>2</v>
      </c>
      <c t="s" s="2" r="E2">
        <v>31</v>
      </c>
    </row>
    <row spans="1:5" r="3">
      <c t="s" s="3" r="A3">
        <v>61</v>
      </c>
    </row>
    <row spans="1:5" r="4">
      <c t="s" s="4" r="A4">
        <v>51</v>
      </c>
      <c t="n" s="7" r="B4">
        <v>953</v>
      </c>
      <c t="n" s="7" r="C4">
        <v>1186</v>
      </c>
      <c t="n" s="7" r="D4">
        <v>3074</v>
      </c>
      <c t="n" s="7" r="E4">
        <v>3679</v>
      </c>
    </row>
    <row spans="1:5" r="5">
      <c t="s" s="3" r="A5">
        <v>62</v>
      </c>
    </row>
    <row spans="1:5" r="6">
      <c t="s" s="4" r="A6">
        <v>63</v>
      </c>
      <c t="n" s="6" r="B6">
        <v>-69</v>
      </c>
      <c t="n" s="6" r="C6">
        <v>-36</v>
      </c>
      <c t="n" s="6" r="D6">
        <v>-258</v>
      </c>
      <c t="n" s="6" r="E6">
        <v>241</v>
      </c>
    </row>
    <row spans="1:5" r="7">
      <c t="s" s="4" r="A7">
        <v>64</v>
      </c>
      <c t="n" s="6" r="B7">
        <v>5</v>
      </c>
      <c t="n" s="6" r="C7">
        <v>5</v>
      </c>
      <c t="n" s="6" r="D7">
        <v>52</v>
      </c>
      <c t="n" s="6" r="E7">
        <v>-148</v>
      </c>
    </row>
    <row spans="1:5" r="8">
      <c t="s" s="4" r="A8">
        <v>65</v>
      </c>
      <c t="n" s="6" r="B8">
        <v>-16</v>
      </c>
      <c t="n" s="6" r="C8">
        <v>-8</v>
      </c>
      <c t="n" s="6" r="D8">
        <v>-57</v>
      </c>
      <c t="n" s="6" r="E8">
        <v>56</v>
      </c>
    </row>
    <row spans="1:5" r="9">
      <c t="s" s="4" r="A9">
        <v>66</v>
      </c>
      <c t="n" s="6" r="B9">
        <v>-48</v>
      </c>
      <c t="n" s="6" r="C9">
        <v>-23</v>
      </c>
      <c t="n" s="6" r="D9">
        <v>-149</v>
      </c>
      <c t="n" s="6" r="E9">
        <v>37</v>
      </c>
    </row>
    <row spans="1:5" r="10">
      <c t="s" s="3" r="A10">
        <v>67</v>
      </c>
    </row>
    <row spans="1:5" r="11">
      <c t="s" s="4" r="A11">
        <v>68</v>
      </c>
      <c t="n" s="6" r="B11">
        <v>-3</v>
      </c>
      <c t="n" s="6" r="C11">
        <v>-1</v>
      </c>
      <c t="n" s="6" r="D11">
        <v>-9</v>
      </c>
      <c t="n" s="6" r="E11">
        <v>-1</v>
      </c>
    </row>
    <row spans="1:5" r="12">
      <c t="s" s="4" r="A12">
        <v>69</v>
      </c>
      <c t="n" s="6" r="B12">
        <v>-2</v>
      </c>
      <c t="n" s="6" r="C12">
        <v>0</v>
      </c>
      <c t="n" s="6" r="D12">
        <v>-2</v>
      </c>
      <c t="n" s="6" r="E12">
        <v>0</v>
      </c>
    </row>
    <row spans="1:5" r="13">
      <c t="s" s="4" r="A13">
        <v>70</v>
      </c>
      <c t="n" s="6" r="B13">
        <v>-1</v>
      </c>
      <c t="n" s="6" r="C13">
        <v>-1</v>
      </c>
      <c t="n" s="6" r="D13">
        <v>-7</v>
      </c>
      <c t="n" s="6" r="E13">
        <v>-1</v>
      </c>
    </row>
    <row spans="1:5" r="14">
      <c t="s" s="3" r="A14">
        <v>71</v>
      </c>
    </row>
    <row spans="1:5" r="15">
      <c t="s" s="4" r="A15">
        <v>72</v>
      </c>
      <c t="n" s="6" r="B15">
        <v>1</v>
      </c>
      <c t="n" s="6" r="C15">
        <v>1</v>
      </c>
      <c t="n" s="6" r="D15">
        <v>1</v>
      </c>
      <c t="n" s="6" r="E15">
        <v>2</v>
      </c>
    </row>
    <row spans="1:5" r="16">
      <c t="s" s="4" r="A16">
        <v>73</v>
      </c>
      <c t="n" s="6" r="B16">
        <v>8</v>
      </c>
      <c t="n" s="6" r="C16">
        <v>6</v>
      </c>
      <c t="n" s="6" r="D16">
        <v>23</v>
      </c>
      <c t="n" s="6" r="E16">
        <v>19</v>
      </c>
    </row>
    <row spans="1:5" r="17">
      <c t="s" s="4" r="A17">
        <v>74</v>
      </c>
      <c t="n" s="6" r="B17">
        <v>9</v>
      </c>
      <c t="n" s="6" r="C17">
        <v>7</v>
      </c>
      <c t="n" s="6" r="D17">
        <v>24</v>
      </c>
      <c t="n" s="6" r="E17">
        <v>21</v>
      </c>
    </row>
    <row spans="1:5" r="18">
      <c t="s" s="4" r="A18">
        <v>75</v>
      </c>
      <c t="n" s="6" r="B18">
        <v>4</v>
      </c>
      <c t="n" s="6" r="C18">
        <v>2</v>
      </c>
      <c t="n" s="6" r="D18">
        <v>9</v>
      </c>
      <c t="n" s="6" r="E18">
        <v>6</v>
      </c>
    </row>
    <row spans="1:5" r="19">
      <c t="s" s="4" r="A19">
        <v>76</v>
      </c>
      <c t="n" s="6" r="B19">
        <v>5</v>
      </c>
      <c t="n" s="6" r="C19">
        <v>5</v>
      </c>
      <c t="n" s="6" r="D19">
        <v>15</v>
      </c>
      <c t="n" s="6" r="E19">
        <v>15</v>
      </c>
    </row>
    <row spans="1:5" r="20">
      <c t="s" s="3" r="A20">
        <v>77</v>
      </c>
    </row>
    <row spans="1:5" r="21">
      <c t="s" s="4" r="A21">
        <v>78</v>
      </c>
      <c t="n" s="6" r="B21">
        <v>17</v>
      </c>
      <c t="n" s="6" r="C21">
        <v>-55</v>
      </c>
      <c t="n" s="6" r="D21">
        <v>73</v>
      </c>
      <c t="n" s="6" r="E21">
        <v>-406</v>
      </c>
    </row>
    <row spans="1:5" r="22">
      <c t="s" s="4" r="A22">
        <v>64</v>
      </c>
      <c t="n" s="6" r="B22">
        <v>7</v>
      </c>
      <c t="n" s="6" r="C22">
        <v>0</v>
      </c>
      <c t="n" s="6" r="D22">
        <v>7</v>
      </c>
      <c t="n" s="6" r="E22">
        <v>0</v>
      </c>
    </row>
    <row spans="1:5" r="23">
      <c t="s" s="4" r="A23">
        <v>69</v>
      </c>
      <c t="n" s="6" r="B23">
        <v>0</v>
      </c>
      <c t="n" s="6" r="C23">
        <v>0</v>
      </c>
      <c t="n" s="6" r="D23">
        <v>-7</v>
      </c>
      <c t="n" s="6" r="E23">
        <v>0</v>
      </c>
    </row>
    <row spans="1:5" r="24">
      <c t="s" s="4" r="A24">
        <v>79</v>
      </c>
      <c t="n" s="6" r="B24">
        <v>24</v>
      </c>
      <c t="n" s="6" r="C24">
        <v>-55</v>
      </c>
      <c t="n" s="6" r="D24">
        <v>87</v>
      </c>
      <c t="n" s="6" r="E24">
        <v>-406</v>
      </c>
    </row>
    <row spans="1:5" r="25">
      <c t="s" s="4" r="A25">
        <v>80</v>
      </c>
      <c t="n" s="6" r="B25">
        <v>-20</v>
      </c>
      <c t="n" s="6" r="C25">
        <v>-74</v>
      </c>
      <c t="n" s="6" r="D25">
        <v>-54</v>
      </c>
      <c t="n" s="6" r="E25">
        <v>-355</v>
      </c>
    </row>
    <row spans="1:5" r="26">
      <c t="s" s="4" r="A26">
        <v>81</v>
      </c>
      <c t="n" s="6" r="B26">
        <v>933</v>
      </c>
      <c t="n" s="6" r="C26">
        <v>1112</v>
      </c>
      <c t="n" s="6" r="D26">
        <v>3020</v>
      </c>
      <c t="n" s="6" r="E26">
        <v>3324</v>
      </c>
    </row>
    <row spans="1:5" r="27">
      <c t="s" s="4" r="A27">
        <v>82</v>
      </c>
      <c t="n" s="6" r="B27">
        <v>-1</v>
      </c>
      <c t="n" s="6" r="C27">
        <v>-1</v>
      </c>
      <c t="n" s="6" r="D27">
        <v>-1</v>
      </c>
      <c t="n" s="6" r="E27">
        <v>2</v>
      </c>
    </row>
    <row spans="1:5" r="28">
      <c t="s" s="4" r="A28">
        <v>83</v>
      </c>
      <c t="n" s="7" r="B28">
        <v>932</v>
      </c>
      <c t="n" s="7" r="C28">
        <v>1111</v>
      </c>
      <c t="n" s="7" r="D28">
        <v>3019</v>
      </c>
      <c t="n" s="7" r="E28">
        <v>33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34</v>
      </c>
    </row>
    <row spans="1:2" r="4">
      <c t="s" s="4" r="A4">
        <v>277</v>
      </c>
      <c t="s" s="4" r="B4">
        <v>278</v>
      </c>
    </row>
    <row spans="1:2" r="5">
      <c t="s" s="4" r="A5">
        <v>279</v>
      </c>
      <c t="s" s="4" r="B5">
        <v>280</v>
      </c>
    </row>
    <row spans="1:2" r="6">
      <c t="s" s="4" r="A6">
        <v>281</v>
      </c>
      <c t="s" s="4" r="B6">
        <v>282</v>
      </c>
    </row>
    <row spans="1:2" r="7">
      <c t="s" s="4" r="A7">
        <v>283</v>
      </c>
      <c t="s" s="4" r="B7">
        <v>284</v>
      </c>
    </row>
    <row spans="1:2" r="8">
      <c t="s" s="4" r="A8">
        <v>285</v>
      </c>
      <c t="s" s="4" r="B8">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7</v>
      </c>
      <c t="s" s="2" r="B1">
        <v>1</v>
      </c>
    </row>
    <row spans="1:2" r="2">
      <c t="s" s="2" r="B2">
        <v>2</v>
      </c>
    </row>
    <row spans="1:2" r="3">
      <c t="s" s="3" r="A3">
        <v>238</v>
      </c>
    </row>
    <row spans="1:2" r="4">
      <c t="s" s="4" r="A4">
        <v>288</v>
      </c>
      <c t="s" s="4" r="B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42</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95</v>
      </c>
      <c t="s" s="2" r="B1">
        <v>2</v>
      </c>
      <c t="s" s="2" r="C1">
        <v>85</v>
      </c>
    </row>
    <row spans="1:3" r="2">
      <c t="s" s="3" r="A2">
        <v>203</v>
      </c>
    </row>
    <row spans="1:3" r="3">
      <c t="s" s="4" r="A3">
        <v>296</v>
      </c>
      <c t="n" s="7" r="B3">
        <v>17</v>
      </c>
      <c t="n" s="7" r="C3">
        <v>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85</v>
      </c>
    </row>
    <row spans="1:3" r="2">
      <c t="s" s="3" r="A2">
        <v>298</v>
      </c>
    </row>
    <row spans="1:3" r="3">
      <c t="s" s="4" r="A3">
        <v>299</v>
      </c>
      <c t="n" s="7" r="B3">
        <v>2725</v>
      </c>
      <c t="n" s="7" r="C3">
        <v>2668</v>
      </c>
    </row>
    <row spans="1:3" r="4">
      <c t="s" s="4" r="A4">
        <v>300</v>
      </c>
      <c t="n" s="6" r="B4">
        <v>166</v>
      </c>
      <c t="n" s="6" r="C4">
        <v>148</v>
      </c>
    </row>
    <row spans="1:3" r="5">
      <c t="s" s="4" r="A5">
        <v>301</v>
      </c>
      <c t="n" s="6" r="B5">
        <v>1124</v>
      </c>
      <c t="n" s="6" r="C5">
        <v>1235</v>
      </c>
    </row>
    <row spans="1:3" r="6">
      <c t="s" s="4" r="A6">
        <v>302</v>
      </c>
      <c t="n" s="7" r="B6">
        <v>4015</v>
      </c>
      <c t="n" s="7" r="C6">
        <v>40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03</v>
      </c>
      <c t="s" s="2" r="B1">
        <v>1</v>
      </c>
      <c t="s" s="2" r="C1">
        <v>304</v>
      </c>
    </row>
    <row spans="1:4" r="2">
      <c t="s" s="2" r="B2">
        <v>305</v>
      </c>
      <c t="s" s="2" r="C2">
        <v>306</v>
      </c>
      <c t="s" s="2" r="D2">
        <v>307</v>
      </c>
    </row>
    <row spans="1:4" r="3">
      <c t="s" s="3" r="A3">
        <v>308</v>
      </c>
    </row>
    <row spans="1:4" r="4">
      <c t="s" s="4" r="A4">
        <v>112</v>
      </c>
      <c t="n" s="7" r="C4">
        <v>7675</v>
      </c>
      <c t="n" s="7" r="D4">
        <v>8467</v>
      </c>
    </row>
    <row spans="1:4" r="5">
      <c t="s" s="4" r="A5">
        <v>309</v>
      </c>
      <c t="n" s="6" r="C5">
        <v>-4</v>
      </c>
      <c t="n" s="6" r="D5">
        <v>-3</v>
      </c>
    </row>
    <row spans="1:4" r="6">
      <c t="s" s="4" r="A6">
        <v>310</v>
      </c>
      <c t="n" s="7" r="C6">
        <v>7671</v>
      </c>
      <c t="n" s="6" r="D6">
        <v>8464</v>
      </c>
    </row>
    <row spans="1:4" r="7">
      <c t="s" s="4" r="A7">
        <v>311</v>
      </c>
    </row>
    <row spans="1:4" r="8">
      <c t="s" s="3" r="A8">
        <v>308</v>
      </c>
    </row>
    <row spans="1:4" r="9">
      <c t="s" s="4" r="A9">
        <v>312</v>
      </c>
      <c t="n" s="6" r="B9">
        <v>2019</v>
      </c>
      <c t="n" s="6" r="C9">
        <v>2019</v>
      </c>
    </row>
    <row spans="1:4" r="10">
      <c t="s" s="4" r="A10">
        <v>313</v>
      </c>
      <c t="n" s="7" r="C10">
        <v>2000</v>
      </c>
      <c t="n" s="7" r="D10">
        <v>2000</v>
      </c>
    </row>
    <row spans="1:4" r="11">
      <c t="s" s="4" r="A11">
        <v>314</v>
      </c>
      <c t="s" s="4" r="B11">
        <v>315</v>
      </c>
      <c t="s" s="4" r="C11">
        <v>315</v>
      </c>
      <c t="s" s="4" r="D11">
        <v>315</v>
      </c>
    </row>
    <row spans="1:4" r="12">
      <c t="s" s="4" r="A12">
        <v>316</v>
      </c>
      <c t="n" s="7" r="D12">
        <v>11</v>
      </c>
    </row>
    <row spans="1:4" r="13">
      <c t="s" s="4" r="A13">
        <v>112</v>
      </c>
      <c t="n" s="7" r="C13">
        <v>1943</v>
      </c>
      <c t="n" s="6" r="D13">
        <v>1936</v>
      </c>
    </row>
    <row spans="1:4" r="14">
      <c t="s" s="4" r="A14">
        <v>317</v>
      </c>
    </row>
    <row spans="1:4" r="15">
      <c t="s" s="3" r="A15">
        <v>308</v>
      </c>
    </row>
    <row spans="1:4" r="16">
      <c t="s" s="4" r="A16">
        <v>312</v>
      </c>
      <c t="n" s="6" r="B16">
        <v>2021</v>
      </c>
      <c t="n" s="6" r="C16">
        <v>2021</v>
      </c>
    </row>
    <row spans="1:4" r="17">
      <c t="s" s="4" r="A17">
        <v>313</v>
      </c>
      <c t="n" s="7" r="C17">
        <v>1000</v>
      </c>
      <c t="n" s="7" r="D17">
        <v>1000</v>
      </c>
    </row>
    <row spans="1:4" r="18">
      <c t="s" s="4" r="A18">
        <v>314</v>
      </c>
      <c t="s" s="4" r="B18">
        <v>318</v>
      </c>
      <c t="s" s="4" r="C18">
        <v>318</v>
      </c>
      <c t="s" s="4" r="D18">
        <v>318</v>
      </c>
    </row>
    <row spans="1:4" r="19">
      <c t="s" s="4" r="A19">
        <v>316</v>
      </c>
      <c t="n" s="7" r="D19">
        <v>9</v>
      </c>
    </row>
    <row spans="1:4" r="20">
      <c t="s" s="4" r="A20">
        <v>112</v>
      </c>
      <c t="n" s="7" r="C20">
        <v>989</v>
      </c>
      <c t="n" s="6" r="D20">
        <v>991</v>
      </c>
    </row>
    <row spans="1:4" r="21">
      <c t="s" s="4" r="A21">
        <v>319</v>
      </c>
    </row>
    <row spans="1:4" r="22">
      <c t="s" s="3" r="A22">
        <v>308</v>
      </c>
    </row>
    <row spans="1:4" r="23">
      <c t="s" s="4" r="A23">
        <v>312</v>
      </c>
      <c t="n" s="6" r="B23">
        <v>2024</v>
      </c>
      <c t="n" s="6" r="C23">
        <v>2024</v>
      </c>
    </row>
    <row spans="1:4" r="24">
      <c t="s" s="4" r="A24">
        <v>313</v>
      </c>
      <c t="n" s="7" r="C24">
        <v>1000</v>
      </c>
      <c t="n" s="7" r="D24">
        <v>1000</v>
      </c>
    </row>
    <row spans="1:4" r="25">
      <c t="s" s="4" r="A25">
        <v>314</v>
      </c>
      <c t="s" s="4" r="B25">
        <v>320</v>
      </c>
      <c t="s" s="4" r="C25">
        <v>320</v>
      </c>
      <c t="s" s="4" r="D25">
        <v>320</v>
      </c>
    </row>
    <row spans="1:4" r="26">
      <c t="s" s="4" r="A26">
        <v>316</v>
      </c>
      <c t="n" s="7" r="D26">
        <v>9</v>
      </c>
    </row>
    <row spans="1:4" r="27">
      <c t="s" s="4" r="A27">
        <v>112</v>
      </c>
      <c t="n" s="7" r="C27">
        <v>990</v>
      </c>
      <c t="n" s="6" r="D27">
        <v>991</v>
      </c>
    </row>
    <row spans="1:4" r="28">
      <c t="s" s="4" r="A28">
        <v>321</v>
      </c>
    </row>
    <row spans="1:4" r="29">
      <c t="s" s="3" r="A29">
        <v>308</v>
      </c>
    </row>
    <row spans="1:4" r="30">
      <c t="s" s="4" r="A30">
        <v>312</v>
      </c>
      <c t="n" s="6" r="B30">
        <v>2055</v>
      </c>
      <c t="n" s="6" r="C30">
        <v>2055</v>
      </c>
    </row>
    <row spans="1:4" r="31">
      <c t="s" s="4" r="A31">
        <v>313</v>
      </c>
      <c t="n" s="7" r="C31">
        <v>1000</v>
      </c>
      <c t="n" s="7" r="D31">
        <v>1000</v>
      </c>
    </row>
    <row spans="1:4" r="32">
      <c t="s" s="4" r="A32">
        <v>314</v>
      </c>
      <c t="s" s="4" r="B32">
        <v>322</v>
      </c>
      <c t="s" s="4" r="C32">
        <v>322</v>
      </c>
      <c t="s" s="4" r="D32">
        <v>322</v>
      </c>
    </row>
    <row spans="1:4" r="33">
      <c t="s" s="4" r="A33">
        <v>316</v>
      </c>
      <c t="n" s="7" r="D33">
        <v>12</v>
      </c>
    </row>
    <row spans="1:4" r="34">
      <c t="s" s="4" r="A34">
        <v>323</v>
      </c>
      <c t="n" s="6" r="D34">
        <v>16</v>
      </c>
    </row>
    <row spans="1:4" r="35">
      <c t="s" s="4" r="A35">
        <v>112</v>
      </c>
      <c t="n" s="7" r="C35">
        <v>972</v>
      </c>
      <c t="n" s="6" r="D35">
        <v>972</v>
      </c>
    </row>
    <row spans="1:4" r="36">
      <c t="s" s="4" r="A36">
        <v>324</v>
      </c>
    </row>
    <row spans="1:4" r="37">
      <c t="s" s="3" r="A37">
        <v>308</v>
      </c>
    </row>
    <row spans="1:4" r="38">
      <c t="s" s="4" r="A38">
        <v>312</v>
      </c>
      <c t="n" s="6" r="B38">
        <v>2044</v>
      </c>
      <c t="n" s="6" r="C38">
        <v>2044</v>
      </c>
    </row>
    <row spans="1:4" r="39">
      <c t="s" s="4" r="A39">
        <v>313</v>
      </c>
      <c t="n" s="7" r="C39">
        <v>1000</v>
      </c>
      <c t="n" s="7" r="D39">
        <v>1000</v>
      </c>
    </row>
    <row spans="1:4" r="40">
      <c t="s" s="4" r="A40">
        <v>314</v>
      </c>
      <c t="s" s="4" r="B40">
        <v>325</v>
      </c>
      <c t="s" s="4" r="C40">
        <v>325</v>
      </c>
      <c t="s" s="4" r="D40">
        <v>325</v>
      </c>
    </row>
    <row spans="1:4" r="41">
      <c t="s" s="4" r="A41">
        <v>316</v>
      </c>
      <c t="n" s="7" r="D41">
        <v>10</v>
      </c>
    </row>
    <row spans="1:4" r="42">
      <c t="s" s="4" r="A42">
        <v>323</v>
      </c>
      <c t="n" s="6" r="D42">
        <v>11</v>
      </c>
    </row>
    <row spans="1:4" r="43">
      <c t="s" s="4" r="A43">
        <v>112</v>
      </c>
      <c t="n" s="7" r="C43">
        <v>979</v>
      </c>
      <c t="n" s="6" r="D43">
        <v>979</v>
      </c>
    </row>
    <row spans="1:4" r="44">
      <c t="s" s="4" r="A44">
        <v>326</v>
      </c>
    </row>
    <row spans="1:4" r="45">
      <c t="s" s="3" r="A45">
        <v>308</v>
      </c>
    </row>
    <row spans="1:4" r="46">
      <c t="s" s="4" r="A46">
        <v>312</v>
      </c>
      <c t="n" s="6" r="B46">
        <v>2043</v>
      </c>
      <c t="n" s="6" r="C46">
        <v>2043</v>
      </c>
    </row>
    <row spans="1:4" r="47">
      <c t="s" s="4" r="A47">
        <v>313</v>
      </c>
      <c t="n" s="7" r="C47">
        <v>750</v>
      </c>
      <c t="n" s="7" r="D47">
        <v>750</v>
      </c>
    </row>
    <row spans="1:4" r="48">
      <c t="s" s="4" r="A48">
        <v>314</v>
      </c>
      <c t="s" s="4" r="B48">
        <v>327</v>
      </c>
      <c t="s" s="4" r="C48">
        <v>327</v>
      </c>
      <c t="s" s="4" r="D48">
        <v>327</v>
      </c>
    </row>
    <row spans="1:4" r="49">
      <c t="s" s="4" r="A49">
        <v>316</v>
      </c>
      <c t="n" s="7" r="D49">
        <v>7</v>
      </c>
    </row>
    <row spans="1:4" r="50">
      <c t="s" s="4" r="A50">
        <v>323</v>
      </c>
      <c t="n" s="6" r="D50">
        <v>22</v>
      </c>
    </row>
    <row spans="1:4" r="51">
      <c t="s" s="4" r="A51">
        <v>112</v>
      </c>
      <c t="n" s="7" r="C51">
        <v>721</v>
      </c>
      <c t="n" s="6" r="D51">
        <v>721</v>
      </c>
    </row>
    <row spans="1:4" r="52">
      <c t="s" s="4" r="A52">
        <v>328</v>
      </c>
    </row>
    <row spans="1:4" r="53">
      <c t="s" s="3" r="A53">
        <v>308</v>
      </c>
    </row>
    <row spans="1:4" r="54">
      <c t="s" s="4" r="A54">
        <v>312</v>
      </c>
      <c t="n" s="6" r="B54">
        <v>2023</v>
      </c>
      <c t="n" s="6" r="C54">
        <v>2023</v>
      </c>
    </row>
    <row spans="1:4" r="55">
      <c t="s" s="4" r="A55">
        <v>313</v>
      </c>
      <c t="n" s="7" r="C55">
        <v>750</v>
      </c>
      <c t="n" s="7" r="D55">
        <v>750</v>
      </c>
    </row>
    <row spans="1:4" r="56">
      <c t="s" s="4" r="A56">
        <v>314</v>
      </c>
      <c t="s" s="4" r="B56">
        <v>329</v>
      </c>
      <c t="s" s="4" r="C56">
        <v>329</v>
      </c>
      <c t="s" s="4" r="D56">
        <v>329</v>
      </c>
    </row>
    <row spans="1:4" r="57">
      <c t="s" s="4" r="A57">
        <v>316</v>
      </c>
      <c t="n" s="7" r="D57">
        <v>4</v>
      </c>
    </row>
    <row spans="1:4" r="58">
      <c t="s" s="4" r="A58">
        <v>323</v>
      </c>
      <c t="n" s="6" r="D58">
        <v>7</v>
      </c>
    </row>
    <row spans="1:4" r="59">
      <c t="s" s="4" r="A59">
        <v>112</v>
      </c>
      <c t="n" s="7" r="C59">
        <v>737</v>
      </c>
      <c t="n" s="6" r="D59">
        <v>739</v>
      </c>
    </row>
    <row spans="1:4" r="60">
      <c t="s" s="4" r="A60">
        <v>330</v>
      </c>
    </row>
    <row spans="1:4" r="61">
      <c t="s" s="3" r="A61">
        <v>308</v>
      </c>
    </row>
    <row spans="1:4" r="62">
      <c t="s" s="4" r="A62">
        <v>312</v>
      </c>
      <c t="n" s="6" r="B62">
        <v>2027</v>
      </c>
      <c t="n" s="6" r="C62">
        <v>2027</v>
      </c>
    </row>
    <row spans="1:4" r="63">
      <c t="s" s="4" r="A63">
        <v>313</v>
      </c>
      <c t="n" s="7" r="C63">
        <v>300</v>
      </c>
      <c t="n" s="7" r="D63">
        <v>300</v>
      </c>
    </row>
    <row spans="1:4" r="64">
      <c t="s" s="4" r="A64">
        <v>314</v>
      </c>
      <c t="s" s="4" r="B64">
        <v>331</v>
      </c>
      <c t="s" s="4" r="C64">
        <v>331</v>
      </c>
      <c t="s" s="4" r="D64">
        <v>331</v>
      </c>
    </row>
    <row spans="1:4" r="65">
      <c t="s" s="4" r="A65">
        <v>112</v>
      </c>
      <c t="n" s="7" r="C65">
        <v>300</v>
      </c>
      <c t="n" s="7" r="D65">
        <v>300</v>
      </c>
    </row>
    <row spans="1:4" r="66">
      <c t="s" s="4" r="A66">
        <v>332</v>
      </c>
    </row>
    <row spans="1:4" r="67">
      <c t="s" s="3" r="A67">
        <v>308</v>
      </c>
    </row>
    <row spans="1:4" r="68">
      <c t="s" s="4" r="A68">
        <v>312</v>
      </c>
      <c t="n" s="6" r="B68">
        <v>2022</v>
      </c>
    </row>
    <row spans="1:4" r="69">
      <c t="s" s="4" r="A69">
        <v>333</v>
      </c>
      <c t="n" s="13" r="B69">
        <v>750</v>
      </c>
    </row>
    <row spans="1:4" r="70">
      <c t="s" s="4" r="A70">
        <v>314</v>
      </c>
      <c t="s" s="4" r="B70">
        <v>334</v>
      </c>
      <c t="s" s="4" r="D70">
        <v>334</v>
      </c>
    </row>
    <row spans="1:4" r="71">
      <c t="s" s="4" r="A71">
        <v>316</v>
      </c>
      <c t="n" s="7" r="D71">
        <v>4</v>
      </c>
    </row>
    <row spans="1:4" r="72">
      <c t="s" s="4" r="A72">
        <v>323</v>
      </c>
      <c t="n" s="6" r="D72">
        <v>3</v>
      </c>
    </row>
    <row spans="1:4" r="73">
      <c t="s" s="4" r="A73">
        <v>112</v>
      </c>
      <c t="n" s="6" r="D73">
        <v>830</v>
      </c>
    </row>
    <row spans="1:4" r="74">
      <c t="s" s="4" r="A74">
        <v>335</v>
      </c>
    </row>
    <row spans="1:4" r="75">
      <c t="s" s="3" r="A75">
        <v>308</v>
      </c>
    </row>
    <row spans="1:4" r="76">
      <c t="s" s="4" r="A76">
        <v>112</v>
      </c>
      <c t="n" s="7" r="C76">
        <v>44</v>
      </c>
      <c t="n" s="7" r="D76">
        <v>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s>
  <sheetData>
    <row spans="1:7" r="1">
      <c t="s" s="1" r="A1">
        <v>336</v>
      </c>
      <c t="s" s="2" r="B1">
        <v>30</v>
      </c>
      <c t="s" s="2" r="D1">
        <v>1</v>
      </c>
      <c t="s" s="2" r="F1">
        <v>304</v>
      </c>
      <c t="s" s="2" r="G1">
        <v>337</v>
      </c>
    </row>
    <row spans="1:7" r="2">
      <c t="s" s="2" r="B2">
        <v>2</v>
      </c>
      <c t="s" s="2" r="C2">
        <v>31</v>
      </c>
      <c t="s" s="2" r="D2">
        <v>2</v>
      </c>
      <c t="s" s="2" r="E2">
        <v>31</v>
      </c>
      <c t="s" s="2" r="F2">
        <v>85</v>
      </c>
      <c t="s" s="2" r="G2">
        <v>2</v>
      </c>
    </row>
    <row spans="1:7" r="3">
      <c t="s" s="3" r="A3">
        <v>338</v>
      </c>
    </row>
    <row spans="1:7" r="4">
      <c t="s" s="4" r="A4">
        <v>314</v>
      </c>
      <c t="s" s="4" r="B4">
        <v>315</v>
      </c>
      <c t="s" s="4" r="D4">
        <v>315</v>
      </c>
      <c t="s" s="4" r="F4">
        <v>315</v>
      </c>
      <c t="s" s="4" r="G4">
        <v>315</v>
      </c>
    </row>
    <row spans="1:7" r="5">
      <c t="s" s="4" r="A5">
        <v>312</v>
      </c>
      <c t="n" s="6" r="D5">
        <v>2019</v>
      </c>
      <c t="n" s="6" r="F5">
        <v>2019</v>
      </c>
    </row>
    <row spans="1:7" r="6">
      <c t="s" s="4" r="A6">
        <v>339</v>
      </c>
      <c t="n" s="7" r="B6">
        <v>26</v>
      </c>
      <c t="n" s="7" r="C6">
        <v>-14</v>
      </c>
      <c t="n" s="7" r="D6">
        <v>11</v>
      </c>
      <c t="n" s="7" r="E6">
        <v>-1</v>
      </c>
      <c t="n" s="7" r="F6">
        <v>35</v>
      </c>
      <c t="n" s="7" r="G6">
        <v>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s>
  <sheetData>
    <row spans="1:5" r="1">
      <c t="s" s="1" r="A1">
        <v>340</v>
      </c>
      <c t="s" s="2" r="B1">
        <v>305</v>
      </c>
      <c t="s" s="2" r="C1">
        <v>307</v>
      </c>
      <c t="s" s="2" r="D1">
        <v>341</v>
      </c>
      <c t="s" s="2" r="E1">
        <v>306</v>
      </c>
    </row>
    <row spans="1:5" r="2">
      <c t="s" s="3" r="A2">
        <v>342</v>
      </c>
    </row>
    <row spans="1:5" r="3">
      <c t="s" s="4" r="A3">
        <v>108</v>
      </c>
      <c t="n" s="7" r="C3">
        <v>621</v>
      </c>
      <c t="n" s="7" r="E3">
        <v>353</v>
      </c>
    </row>
    <row spans="1:5" r="4">
      <c t="s" s="4" r="A4">
        <v>343</v>
      </c>
    </row>
    <row spans="1:5" r="5">
      <c t="s" s="3" r="A5">
        <v>342</v>
      </c>
    </row>
    <row spans="1:5" r="6">
      <c t="s" s="4" r="A6">
        <v>344</v>
      </c>
      <c t="n" s="6" r="C6">
        <v>2500</v>
      </c>
    </row>
    <row spans="1:5" r="7">
      <c t="s" s="4" r="A7">
        <v>108</v>
      </c>
      <c t="n" s="6" r="C7">
        <v>0</v>
      </c>
      <c t="n" s="6" r="E7">
        <v>0</v>
      </c>
    </row>
    <row spans="1:5" r="8">
      <c t="s" s="4" r="A8">
        <v>345</v>
      </c>
    </row>
    <row spans="1:5" r="9">
      <c t="s" s="3" r="A9">
        <v>342</v>
      </c>
    </row>
    <row spans="1:5" r="10">
      <c t="s" s="4" r="A10">
        <v>344</v>
      </c>
      <c t="n" s="6" r="C10">
        <v>900</v>
      </c>
      <c t="n" s="6" r="E10">
        <v>900</v>
      </c>
    </row>
    <row spans="1:5" r="11">
      <c t="s" s="4" r="A11">
        <v>108</v>
      </c>
      <c t="n" s="6" r="C11">
        <v>0</v>
      </c>
      <c t="n" s="6" r="E11">
        <v>0</v>
      </c>
    </row>
    <row spans="1:5" r="12">
      <c t="s" s="4" r="A12">
        <v>346</v>
      </c>
    </row>
    <row spans="1:5" r="13">
      <c t="s" s="3" r="A13">
        <v>342</v>
      </c>
    </row>
    <row spans="1:5" r="14">
      <c t="s" s="4" r="A14">
        <v>347</v>
      </c>
      <c t="n" s="13" r="B14">
        <v>450</v>
      </c>
      <c t="n" s="13" r="D14">
        <v>450</v>
      </c>
    </row>
    <row spans="1:5" r="15">
      <c t="s" s="4" r="A15">
        <v>108</v>
      </c>
      <c t="n" s="6" r="C15">
        <v>0</v>
      </c>
      <c t="n" s="6" r="E15">
        <v>0</v>
      </c>
    </row>
    <row spans="1:5" r="16">
      <c t="s" s="4" r="A16">
        <v>348</v>
      </c>
    </row>
    <row spans="1:5" r="17">
      <c t="s" s="3" r="A17">
        <v>342</v>
      </c>
    </row>
    <row spans="1:5" r="18">
      <c t="s" s="4" r="A18">
        <v>344</v>
      </c>
      <c t="n" s="6" r="C18">
        <v>2500</v>
      </c>
    </row>
    <row spans="1:5" r="19">
      <c t="s" s="4" r="A19">
        <v>108</v>
      </c>
      <c t="n" s="6" r="C19">
        <v>500</v>
      </c>
      <c t="n" s="6" r="E19">
        <v>323</v>
      </c>
    </row>
    <row spans="1:5" r="20">
      <c t="s" s="4" r="A20">
        <v>349</v>
      </c>
    </row>
    <row spans="1:5" r="21">
      <c t="s" s="3" r="A21">
        <v>342</v>
      </c>
    </row>
    <row spans="1:5" r="22">
      <c t="s" s="4" r="A22">
        <v>108</v>
      </c>
      <c t="n" s="6" r="C22">
        <v>3</v>
      </c>
      <c t="n" s="6" r="E22">
        <v>4</v>
      </c>
    </row>
    <row spans="1:5" r="23">
      <c t="s" s="4" r="A23">
        <v>350</v>
      </c>
    </row>
    <row spans="1:5" r="24">
      <c t="s" s="3" r="A24">
        <v>342</v>
      </c>
    </row>
    <row spans="1:5" r="25">
      <c t="s" s="4" r="A25">
        <v>108</v>
      </c>
      <c t="n" s="6" r="C25">
        <v>117</v>
      </c>
      <c t="n" s="6" r="E25">
        <v>26</v>
      </c>
    </row>
    <row spans="1:5" r="26">
      <c t="s" s="4" r="A26">
        <v>351</v>
      </c>
    </row>
    <row spans="1:5" r="27">
      <c t="s" s="3" r="A27">
        <v>342</v>
      </c>
    </row>
    <row spans="1:5" r="28">
      <c t="s" s="4" r="A28">
        <v>108</v>
      </c>
      <c t="n" s="7" r="C28">
        <v>1</v>
      </c>
      <c t="n" s="7" r="E28">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305</v>
      </c>
    </row>
    <row spans="1:2" r="3">
      <c t="s" s="3" r="A3">
        <v>353</v>
      </c>
    </row>
    <row spans="1:2" r="4">
      <c t="s" s="4" r="A4">
        <v>354</v>
      </c>
      <c t="n" s="14" r="B4">
        <v>2016</v>
      </c>
    </row>
    <row spans="1:2" r="5">
      <c t="s" s="4" r="A5">
        <v>355</v>
      </c>
      <c t="s" s="4" r="B5">
        <v>356</v>
      </c>
    </row>
    <row spans="1:2" r="6">
      <c t="s" s="4" r="A6">
        <v>313</v>
      </c>
      <c t="n" s="13" r="B6">
        <v>750</v>
      </c>
    </row>
    <row spans="1:2" r="7">
      <c t="s" s="4" r="A7">
        <v>357</v>
      </c>
      <c t="s" s="4" r="B7">
        <v>334</v>
      </c>
    </row>
    <row spans="1:2" r="8">
      <c t="s" s="4" r="A8">
        <v>312</v>
      </c>
      <c t="n" s="6" r="B8">
        <v>2022</v>
      </c>
    </row>
    <row spans="1:2" r="9">
      <c t="s" s="4" r="A9">
        <v>358</v>
      </c>
      <c t="s" s="4" r="B9">
        <v>359</v>
      </c>
    </row>
    <row spans="1:2" r="10">
      <c t="s" s="4" r="A10">
        <v>360</v>
      </c>
      <c t="s" s="4" r="B10">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1"/>
    <col customWidth="1" max="5" min="5" width="21"/>
  </cols>
  <sheetData>
    <row spans="1:5" r="1">
      <c t="s" s="1" r="A1">
        <v>362</v>
      </c>
      <c t="s" s="2" r="B1">
        <v>1</v>
      </c>
      <c t="n" r="D1"/>
    </row>
    <row spans="1:5" r="2">
      <c t="s" s="2" r="B2">
        <v>305</v>
      </c>
      <c t="s" s="2" r="C2">
        <v>307</v>
      </c>
      <c t="s" s="2" r="D2">
        <v>341</v>
      </c>
      <c t="s" s="2" r="E2">
        <v>306</v>
      </c>
    </row>
    <row spans="1:5" r="3">
      <c t="s" s="3" r="A3">
        <v>363</v>
      </c>
    </row>
    <row spans="1:5" r="4">
      <c t="s" s="4" r="A4">
        <v>364</v>
      </c>
      <c t="s" s="4" r="B4">
        <v>365</v>
      </c>
      <c t="s" s="4" r="C4">
        <v>365</v>
      </c>
      <c t="s" s="4" r="D4">
        <v>365</v>
      </c>
      <c t="s" s="4" r="E4">
        <v>365</v>
      </c>
    </row>
    <row spans="1:5" r="5">
      <c t="s" s="4" r="A5">
        <v>343</v>
      </c>
    </row>
    <row spans="1:5" r="6">
      <c t="s" s="3" r="A6">
        <v>363</v>
      </c>
    </row>
    <row spans="1:5" r="7">
      <c t="s" s="4" r="A7">
        <v>366</v>
      </c>
      <c t="s" s="4" r="B7">
        <v>367</v>
      </c>
    </row>
    <row spans="1:5" r="8">
      <c t="s" s="4" r="A8">
        <v>368</v>
      </c>
      <c t="n" s="7" r="C8">
        <v>500</v>
      </c>
    </row>
    <row spans="1:5" r="9">
      <c t="s" s="4" r="A9">
        <v>369</v>
      </c>
      <c t="n" s="6" r="C9">
        <v>2500</v>
      </c>
    </row>
    <row spans="1:5" r="10">
      <c t="s" s="4" r="A10">
        <v>370</v>
      </c>
      <c t="n" s="6" r="C10">
        <v>1000</v>
      </c>
    </row>
    <row spans="1:5" r="11">
      <c t="s" s="4" r="A11">
        <v>371</v>
      </c>
      <c t="s" s="4" r="B11">
        <v>372</v>
      </c>
    </row>
    <row spans="1:5" r="12">
      <c t="s" s="4" r="A12">
        <v>373</v>
      </c>
      <c t="n" s="6" r="C12">
        <v>0</v>
      </c>
    </row>
    <row spans="1:5" r="13">
      <c t="s" s="4" r="A13">
        <v>374</v>
      </c>
      <c t="n" s="6" r="C13">
        <v>0</v>
      </c>
    </row>
    <row spans="1:5" r="14">
      <c t="s" s="4" r="A14">
        <v>375</v>
      </c>
    </row>
    <row spans="1:5" r="15">
      <c t="s" s="3" r="A15">
        <v>363</v>
      </c>
    </row>
    <row spans="1:5" r="16">
      <c t="s" s="4" r="A16">
        <v>369</v>
      </c>
      <c t="n" s="6" r="C16">
        <v>2500</v>
      </c>
    </row>
    <row spans="1:5" r="17">
      <c t="s" s="4" r="A17">
        <v>373</v>
      </c>
      <c t="n" s="6" r="C17">
        <v>500</v>
      </c>
    </row>
    <row spans="1:5" r="18">
      <c t="s" s="4" r="A18">
        <v>345</v>
      </c>
    </row>
    <row spans="1:5" r="19">
      <c t="s" s="3" r="A19">
        <v>363</v>
      </c>
    </row>
    <row spans="1:5" r="20">
      <c t="s" s="4" r="A20">
        <v>366</v>
      </c>
      <c t="n" s="6" r="B20">
        <v>2018</v>
      </c>
    </row>
    <row spans="1:5" r="21">
      <c t="s" s="4" r="A21">
        <v>368</v>
      </c>
      <c t="n" s="6" r="C21">
        <v>200</v>
      </c>
    </row>
    <row spans="1:5" r="22">
      <c t="s" s="4" r="A22">
        <v>369</v>
      </c>
      <c t="n" s="6" r="C22">
        <v>900</v>
      </c>
      <c t="n" s="7" r="E22">
        <v>900</v>
      </c>
    </row>
    <row spans="1:5" r="23">
      <c t="s" s="4" r="A23">
        <v>370</v>
      </c>
      <c t="n" s="6" r="C23">
        <v>300</v>
      </c>
    </row>
    <row spans="1:5" r="24">
      <c t="s" s="4" r="A24">
        <v>373</v>
      </c>
      <c t="n" s="6" r="C24">
        <v>0</v>
      </c>
    </row>
    <row spans="1:5" r="25">
      <c t="s" s="4" r="A25">
        <v>374</v>
      </c>
      <c t="n" s="7" r="C25">
        <v>0</v>
      </c>
    </row>
    <row spans="1:5" r="26">
      <c t="s" s="4" r="A26">
        <v>346</v>
      </c>
    </row>
    <row spans="1:5" r="27">
      <c t="s" s="3" r="A27">
        <v>363</v>
      </c>
    </row>
    <row spans="1:5" r="28">
      <c t="s" s="4" r="A28">
        <v>366</v>
      </c>
      <c t="s" s="4" r="B28">
        <v>376</v>
      </c>
    </row>
    <row spans="1:5" r="29">
      <c t="s" s="4" r="A29">
        <v>377</v>
      </c>
      <c t="n" s="13" r="B29">
        <v>450</v>
      </c>
      <c t="n" s="13" r="D29">
        <v>45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v>
      </c>
      <c t="s" s="2" r="B1">
        <v>2</v>
      </c>
      <c t="s" s="2" r="C1">
        <v>85</v>
      </c>
    </row>
    <row spans="1:3" r="2">
      <c t="s" s="3" r="A2">
        <v>86</v>
      </c>
    </row>
    <row spans="1:3" r="3">
      <c t="s" s="4" r="A3">
        <v>87</v>
      </c>
      <c t="n" s="7" r="B3">
        <v>740</v>
      </c>
      <c t="n" s="7" r="C3">
        <v>924</v>
      </c>
    </row>
    <row spans="1:3" r="4">
      <c t="s" s="4" r="A4">
        <v>88</v>
      </c>
      <c t="n" s="6" r="B4">
        <v>4</v>
      </c>
      <c t="n" s="6" r="C4">
        <v>7</v>
      </c>
    </row>
    <row spans="1:3" r="5">
      <c t="s" s="4" r="A5">
        <v>89</v>
      </c>
      <c t="n" s="6" r="B5">
        <v>1090</v>
      </c>
      <c t="n" s="6" r="C5">
        <v>1064</v>
      </c>
    </row>
    <row spans="1:3" r="6">
      <c t="s" s="3" r="A6">
        <v>90</v>
      </c>
    </row>
    <row spans="1:3" r="7">
      <c t="s" s="4" r="A7">
        <v>91</v>
      </c>
      <c t="n" s="6" r="B7">
        <v>2702</v>
      </c>
      <c t="n" s="6" r="C7">
        <v>2363</v>
      </c>
    </row>
    <row spans="1:3" r="8">
      <c t="s" s="4" r="A8">
        <v>34</v>
      </c>
      <c t="n" s="6" r="B8">
        <v>150</v>
      </c>
      <c t="n" s="6" r="C8">
        <v>154</v>
      </c>
    </row>
    <row spans="1:3" r="9">
      <c t="s" s="4" r="A9">
        <v>92</v>
      </c>
      <c t="n" s="6" r="B9">
        <v>4015</v>
      </c>
      <c t="n" s="6" r="C9">
        <v>4051</v>
      </c>
    </row>
    <row spans="1:3" r="10">
      <c t="s" s="4" r="A10">
        <v>93</v>
      </c>
      <c t="n" s="6" r="B10">
        <v>852</v>
      </c>
      <c t="n" s="6" r="C10">
        <v>1226</v>
      </c>
    </row>
    <row spans="1:3" r="11">
      <c t="s" s="4" r="A11">
        <v>94</v>
      </c>
      <c t="n" s="6" r="B11">
        <v>9553</v>
      </c>
      <c t="n" s="6" r="C11">
        <v>9789</v>
      </c>
    </row>
    <row spans="1:3" r="12">
      <c t="s" s="4" r="A12">
        <v>95</v>
      </c>
      <c t="n" s="6" r="B12">
        <v>14563</v>
      </c>
      <c t="n" s="6" r="C12">
        <v>12910</v>
      </c>
    </row>
    <row spans="1:3" r="13">
      <c t="s" s="4" r="A13">
        <v>96</v>
      </c>
      <c t="n" s="6" r="B13">
        <v>-4506</v>
      </c>
      <c t="n" s="6" r="C13">
        <v>-3919</v>
      </c>
    </row>
    <row spans="1:3" r="14">
      <c t="s" s="4" r="A14">
        <v>97</v>
      </c>
      <c t="n" s="6" r="B14">
        <v>10057</v>
      </c>
      <c t="n" s="6" r="C14">
        <v>8991</v>
      </c>
    </row>
    <row spans="1:3" r="15">
      <c t="s" s="3" r="A15">
        <v>98</v>
      </c>
    </row>
    <row spans="1:3" r="16">
      <c t="s" s="4" r="A16">
        <v>99</v>
      </c>
      <c t="n" s="6" r="B16">
        <v>399</v>
      </c>
      <c t="n" s="6" r="C16">
        <v>397</v>
      </c>
    </row>
    <row spans="1:3" r="17">
      <c t="s" s="4" r="A17">
        <v>100</v>
      </c>
      <c t="n" s="6" r="B17">
        <v>1681</v>
      </c>
      <c t="n" s="6" r="C17">
        <v>1608</v>
      </c>
    </row>
    <row spans="1:3" r="18">
      <c t="s" s="4" r="A18">
        <v>101</v>
      </c>
      <c t="n" s="6" r="B18">
        <v>17</v>
      </c>
      <c t="n" s="6" r="C18">
        <v>122</v>
      </c>
    </row>
    <row spans="1:3" r="19">
      <c t="s" s="4" r="A19">
        <v>102</v>
      </c>
      <c t="n" s="6" r="B19">
        <v>543</v>
      </c>
      <c t="n" s="6" r="C19">
        <v>536</v>
      </c>
    </row>
    <row spans="1:3" r="20">
      <c t="s" s="4" r="A20">
        <v>103</v>
      </c>
      <c t="n" s="6" r="B20">
        <v>562</v>
      </c>
      <c t="n" s="6" r="C20">
        <v>640</v>
      </c>
    </row>
    <row spans="1:3" r="21">
      <c t="s" s="4" r="A21">
        <v>104</v>
      </c>
      <c t="n" s="6" r="B21">
        <v>607</v>
      </c>
      <c t="n" s="6" r="C21">
        <v>674</v>
      </c>
    </row>
    <row spans="1:3" r="22">
      <c t="s" s="4" r="A22">
        <v>105</v>
      </c>
      <c t="n" s="6" r="B22">
        <v>23419</v>
      </c>
      <c t="n" s="6" r="C22">
        <v>22757</v>
      </c>
    </row>
    <row spans="1:3" r="23">
      <c t="s" s="3" r="A23">
        <v>106</v>
      </c>
    </row>
    <row spans="1:3" r="24">
      <c t="s" s="4" r="A24">
        <v>107</v>
      </c>
      <c t="n" s="6" r="B24">
        <v>3</v>
      </c>
      <c t="n" s="6" r="C24">
        <v>4</v>
      </c>
    </row>
    <row spans="1:3" r="25">
      <c t="s" s="4" r="A25">
        <v>108</v>
      </c>
      <c t="n" s="6" r="B25">
        <v>621</v>
      </c>
      <c t="n" s="6" r="C25">
        <v>353</v>
      </c>
    </row>
    <row spans="1:3" r="26">
      <c t="s" s="3" r="A26">
        <v>109</v>
      </c>
    </row>
    <row spans="1:3" r="27">
      <c t="s" s="4" r="A27">
        <v>33</v>
      </c>
      <c t="n" s="6" r="B27">
        <v>1884</v>
      </c>
      <c t="n" s="6" r="C27">
        <v>1627</v>
      </c>
    </row>
    <row spans="1:3" r="28">
      <c t="s" s="4" r="A28">
        <v>34</v>
      </c>
      <c t="n" s="6" r="B28">
        <v>445</v>
      </c>
      <c t="n" s="6" r="C28">
        <v>555</v>
      </c>
    </row>
    <row spans="1:3" r="29">
      <c t="s" s="4" r="A29">
        <v>110</v>
      </c>
      <c t="n" s="6" r="B29">
        <v>1357</v>
      </c>
      <c t="n" s="6" r="C29">
        <v>1810</v>
      </c>
    </row>
    <row spans="1:3" r="30">
      <c t="s" s="4" r="A30">
        <v>111</v>
      </c>
      <c t="n" s="6" r="B30">
        <v>4310</v>
      </c>
      <c t="n" s="6" r="C30">
        <v>4349</v>
      </c>
    </row>
    <row spans="1:3" r="31">
      <c t="s" s="4" r="A31">
        <v>112</v>
      </c>
      <c t="n" s="6" r="B31">
        <v>8464</v>
      </c>
      <c t="n" s="6" r="C31">
        <v>7671</v>
      </c>
    </row>
    <row spans="1:3" r="32">
      <c t="s" s="4" r="A32">
        <v>113</v>
      </c>
      <c t="n" s="6" r="B32">
        <v>2151</v>
      </c>
      <c t="n" s="6" r="C32">
        <v>2036</v>
      </c>
    </row>
    <row spans="1:3" r="33">
      <c t="s" s="4" r="A33">
        <v>114</v>
      </c>
      <c t="n" s="6" r="B33">
        <v>2387</v>
      </c>
      <c t="n" s="6" r="C33">
        <v>2127</v>
      </c>
    </row>
    <row spans="1:3" r="34">
      <c t="s" s="4" r="A34">
        <v>115</v>
      </c>
      <c t="s" s="4" r="B34">
        <v>116</v>
      </c>
      <c t="s" s="4" r="C34">
        <v>116</v>
      </c>
    </row>
    <row spans="1:3" r="35">
      <c t="s" s="3" r="A35">
        <v>117</v>
      </c>
    </row>
    <row spans="1:3" r="36">
      <c t="s" s="4" r="A36">
        <v>118</v>
      </c>
      <c t="n" s="6" r="B36">
        <v>31</v>
      </c>
      <c t="n" s="6" r="C36">
        <v>31</v>
      </c>
    </row>
    <row spans="1:3" r="37">
      <c t="s" s="4" r="A37">
        <v>119</v>
      </c>
      <c t="n" s="6" r="B37">
        <v>10195</v>
      </c>
      <c t="n" s="6" r="C37">
        <v>10202</v>
      </c>
    </row>
    <row spans="1:3" r="38">
      <c t="s" s="4" r="A38">
        <v>120</v>
      </c>
      <c t="n" s="6" r="B38">
        <v>11865</v>
      </c>
      <c t="n" s="6" r="C38">
        <v>9841</v>
      </c>
    </row>
    <row spans="1:3" r="39">
      <c t="s" s="4" r="A39">
        <v>121</v>
      </c>
      <c t="n" s="6" r="B39">
        <v>-1492</v>
      </c>
      <c t="n" s="6" r="C39">
        <v>-1438</v>
      </c>
    </row>
    <row spans="1:3" r="40">
      <c t="s" s="4" r="A40">
        <v>122</v>
      </c>
      <c t="n" s="6" r="B40">
        <v>-14517</v>
      </c>
      <c t="n" s="6" r="C40">
        <v>-12086</v>
      </c>
    </row>
    <row spans="1:3" r="41">
      <c t="s" s="4" r="A41">
        <v>123</v>
      </c>
      <c t="n" s="6" r="B41">
        <v>6082</v>
      </c>
      <c t="n" s="6" r="C41">
        <v>6550</v>
      </c>
    </row>
    <row spans="1:3" r="42">
      <c t="s" s="4" r="A42">
        <v>124</v>
      </c>
      <c t="n" s="6" r="B42">
        <v>25</v>
      </c>
      <c t="n" s="6" r="C42">
        <v>24</v>
      </c>
    </row>
    <row spans="1:3" r="43">
      <c t="s" s="4" r="A43">
        <v>125</v>
      </c>
      <c t="n" s="6" r="B43">
        <v>6107</v>
      </c>
      <c t="n" s="6" r="C43">
        <v>6574</v>
      </c>
    </row>
    <row spans="1:3" r="44">
      <c t="s" s="4" r="A44">
        <v>126</v>
      </c>
      <c t="n" s="7" r="B44">
        <v>23419</v>
      </c>
      <c t="n" s="7" r="C44">
        <v>2275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78</v>
      </c>
      <c t="s" s="2" r="B1">
        <v>1</v>
      </c>
    </row>
    <row spans="1:3" r="2">
      <c t="s" s="2" r="B2">
        <v>2</v>
      </c>
      <c t="s" s="2" r="C2">
        <v>31</v>
      </c>
    </row>
    <row spans="1:3" r="3">
      <c t="s" s="3" r="A3">
        <v>379</v>
      </c>
    </row>
    <row spans="1:3" r="4">
      <c t="s" s="4" r="A4">
        <v>380</v>
      </c>
      <c t="n" s="7" r="B4">
        <v>12</v>
      </c>
      <c t="n" s="7" r="C4">
        <v>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5"/>
    <col customWidth="1" max="5" min="5" width="14"/>
    <col customWidth="1" max="6" min="6" width="14"/>
  </cols>
  <sheetData>
    <row spans="1:6" r="1">
      <c t="s" s="1" r="A1">
        <v>381</v>
      </c>
      <c t="s" s="2" r="B1">
        <v>30</v>
      </c>
      <c t="s" s="2" r="D1">
        <v>1</v>
      </c>
    </row>
    <row spans="1:6" r="2">
      <c t="s" s="2" r="B2">
        <v>2</v>
      </c>
      <c t="s" s="2" r="C2">
        <v>31</v>
      </c>
      <c t="s" s="2" r="D2">
        <v>2</v>
      </c>
      <c t="s" s="2" r="E2">
        <v>31</v>
      </c>
      <c t="s" s="2" r="F2">
        <v>85</v>
      </c>
    </row>
    <row spans="1:6" r="3">
      <c t="s" s="3" r="A3">
        <v>382</v>
      </c>
    </row>
    <row spans="1:6" r="4">
      <c t="s" s="4" r="A4">
        <v>383</v>
      </c>
      <c t="n" s="7" r="B4">
        <v>249</v>
      </c>
      <c t="n" s="7" r="D4">
        <v>249</v>
      </c>
      <c t="n" s="7" r="F4">
        <v>575</v>
      </c>
    </row>
    <row spans="1:6" r="5">
      <c t="s" s="3" r="A5">
        <v>384</v>
      </c>
    </row>
    <row spans="1:6" r="6">
      <c t="s" s="4" r="A6">
        <v>385</v>
      </c>
      <c t="n" s="6" r="B6">
        <v>296</v>
      </c>
      <c t="n" s="6" r="D6">
        <v>296</v>
      </c>
      <c t="n" s="7" r="F6">
        <v>387</v>
      </c>
    </row>
    <row spans="1:6" r="7">
      <c t="s" s="3" r="A7">
        <v>386</v>
      </c>
    </row>
    <row spans="1:6" r="8">
      <c t="s" s="4" r="A8">
        <v>387</v>
      </c>
      <c t="n" s="6" r="B8">
        <v>1</v>
      </c>
      <c t="n" s="7" r="C8">
        <v>3</v>
      </c>
      <c t="n" s="6" r="D8">
        <v>-5</v>
      </c>
      <c t="n" s="7" r="E8">
        <v>7</v>
      </c>
    </row>
    <row spans="1:6" r="9">
      <c t="s" s="4" r="A9">
        <v>388</v>
      </c>
    </row>
    <row spans="1:6" r="10">
      <c t="s" s="3" r="A10">
        <v>386</v>
      </c>
    </row>
    <row spans="1:6" r="11">
      <c t="s" s="4" r="A11">
        <v>389</v>
      </c>
      <c t="n" s="6" r="B11">
        <v>119</v>
      </c>
      <c t="n" s="7" r="D11">
        <v>119</v>
      </c>
    </row>
    <row spans="1:6" r="12">
      <c t="s" s="4" r="A12">
        <v>390</v>
      </c>
      <c t="s" s="4" r="D12">
        <v>391</v>
      </c>
    </row>
    <row spans="1:6" r="13">
      <c t="s" s="4" r="A13">
        <v>392</v>
      </c>
    </row>
    <row spans="1:6" r="14">
      <c t="s" s="3" r="A14">
        <v>386</v>
      </c>
    </row>
    <row spans="1:6" r="15">
      <c t="s" s="4" r="A15">
        <v>389</v>
      </c>
      <c t="n" s="7" r="B15">
        <v>281</v>
      </c>
      <c t="n" s="7" r="D15">
        <v>281</v>
      </c>
    </row>
    <row spans="1:6" r="16">
      <c t="s" s="4" r="A16">
        <v>390</v>
      </c>
      <c t="s" s="4" r="D16">
        <v>3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394</v>
      </c>
      <c t="s" s="2" r="B1">
        <v>30</v>
      </c>
      <c t="s" s="2" r="F1">
        <v>1</v>
      </c>
      <c t="n" r="J1"/>
    </row>
    <row spans="1:11" r="2">
      <c t="s" s="2" r="B2">
        <v>307</v>
      </c>
      <c t="s" s="2" r="C2">
        <v>395</v>
      </c>
      <c t="s" s="2" r="D2">
        <v>396</v>
      </c>
      <c t="s" s="2" r="E2">
        <v>397</v>
      </c>
      <c t="s" s="2" r="F2">
        <v>305</v>
      </c>
      <c t="s" s="2" r="G2">
        <v>307</v>
      </c>
      <c t="s" s="2" r="H2">
        <v>397</v>
      </c>
      <c t="s" s="2" r="I2">
        <v>307</v>
      </c>
      <c t="s" s="2" r="J2">
        <v>341</v>
      </c>
      <c t="s" s="2" r="K2">
        <v>306</v>
      </c>
    </row>
    <row spans="1:11" r="3">
      <c t="s" s="3" r="A3">
        <v>386</v>
      </c>
    </row>
    <row spans="1:11" r="4">
      <c t="s" s="4" r="A4">
        <v>157</v>
      </c>
      <c t="n" s="7" r="G4">
        <v>1295</v>
      </c>
      <c t="n" s="7" r="H4">
        <v>0</v>
      </c>
    </row>
    <row spans="1:11" r="5">
      <c t="s" s="4" r="A5">
        <v>158</v>
      </c>
      <c t="n" s="6" r="G5">
        <v>1356</v>
      </c>
      <c t="n" s="6" r="H5">
        <v>0</v>
      </c>
    </row>
    <row spans="1:11" r="6">
      <c t="s" s="4" r="A6">
        <v>398</v>
      </c>
      <c t="n" s="7" r="B6">
        <v>-75</v>
      </c>
      <c t="n" s="7" r="E6">
        <v>-46</v>
      </c>
      <c t="n" s="6" r="G6">
        <v>-297</v>
      </c>
      <c t="n" s="7" r="H6">
        <v>231</v>
      </c>
    </row>
    <row spans="1:11" r="7">
      <c t="s" s="4" r="A7">
        <v>399</v>
      </c>
    </row>
    <row spans="1:11" r="8">
      <c t="s" s="3" r="A8">
        <v>386</v>
      </c>
    </row>
    <row spans="1:11" r="9">
      <c t="s" s="4" r="A9">
        <v>389</v>
      </c>
      <c t="n" s="13" r="F9">
        <v>450</v>
      </c>
      <c t="n" s="7" r="I9">
        <v>500</v>
      </c>
      <c t="n" s="13" r="J9">
        <v>850</v>
      </c>
    </row>
    <row spans="1:11" r="10">
      <c t="s" s="4" r="A10">
        <v>157</v>
      </c>
      <c t="n" s="6" r="G10">
        <v>500</v>
      </c>
    </row>
    <row spans="1:11" r="11">
      <c t="s" s="4" r="A11">
        <v>158</v>
      </c>
      <c t="n" s="6" r="F11">
        <v>450</v>
      </c>
      <c t="n" s="6" r="G11">
        <v>506</v>
      </c>
    </row>
    <row spans="1:11" r="12">
      <c t="s" s="4" r="A12">
        <v>400</v>
      </c>
      <c t="n" s="6" r="G12">
        <v>6</v>
      </c>
    </row>
    <row spans="1:11" r="13">
      <c t="s" s="4" r="A13">
        <v>401</v>
      </c>
      <c t="n" s="6" r="B13">
        <v>0</v>
      </c>
      <c t="n" s="6" r="G13">
        <v>0</v>
      </c>
    </row>
    <row spans="1:11" r="14">
      <c t="s" s="4" r="A14">
        <v>402</v>
      </c>
    </row>
    <row spans="1:11" r="15">
      <c t="s" s="3" r="A15">
        <v>386</v>
      </c>
    </row>
    <row spans="1:11" r="16">
      <c t="s" s="4" r="A16">
        <v>389</v>
      </c>
      <c t="n" s="6" r="I16">
        <v>0</v>
      </c>
      <c t="n" s="7" r="K16">
        <v>500</v>
      </c>
    </row>
    <row spans="1:11" r="17">
      <c t="s" s="4" r="A17">
        <v>403</v>
      </c>
      <c t="n" s="6" r="I17">
        <v>0</v>
      </c>
      <c t="n" s="6" r="K17">
        <v>10</v>
      </c>
    </row>
    <row spans="1:11" r="18">
      <c t="s" s="4" r="A18">
        <v>404</v>
      </c>
    </row>
    <row spans="1:11" r="19">
      <c t="s" s="3" r="A19">
        <v>386</v>
      </c>
    </row>
    <row spans="1:11" r="20">
      <c t="s" s="4" r="A20">
        <v>389</v>
      </c>
      <c t="n" s="6" r="I20">
        <v>305</v>
      </c>
      <c t="n" s="6" r="K20">
        <v>305</v>
      </c>
    </row>
    <row spans="1:11" r="21">
      <c t="s" s="4" r="A21">
        <v>403</v>
      </c>
      <c t="n" s="6" r="I21">
        <v>-2</v>
      </c>
      <c t="n" s="6" r="K21">
        <v>6</v>
      </c>
    </row>
    <row spans="1:11" r="22">
      <c t="s" s="4" r="A22">
        <v>405</v>
      </c>
    </row>
    <row spans="1:11" r="23">
      <c t="s" s="3" r="A23">
        <v>386</v>
      </c>
    </row>
    <row spans="1:11" r="24">
      <c t="s" s="4" r="A24">
        <v>389</v>
      </c>
      <c t="n" s="6" r="I24">
        <v>139</v>
      </c>
      <c t="n" s="6" r="K24">
        <v>139</v>
      </c>
    </row>
    <row spans="1:11" r="25">
      <c t="s" s="4" r="A25">
        <v>403</v>
      </c>
      <c t="n" s="7" r="I25">
        <v>-1</v>
      </c>
      <c t="n" s="6" r="K25">
        <v>2</v>
      </c>
    </row>
    <row spans="1:11" r="26">
      <c t="s" s="4" r="A26">
        <v>406</v>
      </c>
    </row>
    <row spans="1:11" r="27">
      <c t="s" s="3" r="A27">
        <v>386</v>
      </c>
    </row>
    <row spans="1:11" r="28">
      <c t="s" s="4" r="A28">
        <v>389</v>
      </c>
      <c t="n" s="13" r="J28">
        <v>750</v>
      </c>
      <c t="n" s="7" r="K28">
        <v>795</v>
      </c>
    </row>
    <row spans="1:11" r="29">
      <c t="s" s="4" r="A29">
        <v>366</v>
      </c>
      <c t="s" s="4" r="C29">
        <v>407</v>
      </c>
      <c t="s" s="4" r="D29">
        <v>407</v>
      </c>
    </row>
    <row spans="1:11" r="30">
      <c t="s" s="4" r="A30">
        <v>157</v>
      </c>
      <c t="n" s="7" r="D30">
        <v>795</v>
      </c>
    </row>
    <row spans="1:11" r="31">
      <c t="s" s="4" r="A31">
        <v>158</v>
      </c>
      <c t="n" s="13" r="C31">
        <v>750</v>
      </c>
      <c t="n" s="6" r="D31">
        <v>850</v>
      </c>
    </row>
    <row spans="1:11" r="32">
      <c t="s" s="4" r="A32">
        <v>400</v>
      </c>
      <c t="n" s="6" r="D32">
        <v>55</v>
      </c>
    </row>
    <row spans="1:11" r="33">
      <c t="s" s="4" r="A33">
        <v>398</v>
      </c>
      <c t="n" s="6" r="D33">
        <v>-30</v>
      </c>
    </row>
    <row spans="1:11" r="34">
      <c t="s" s="4" r="A34">
        <v>401</v>
      </c>
      <c t="n" s="7" r="D34">
        <v>0</v>
      </c>
    </row>
    <row spans="1:11" r="35">
      <c t="s" s="4" r="A35">
        <v>408</v>
      </c>
    </row>
    <row spans="1:11" r="36">
      <c t="s" s="3" r="A36">
        <v>386</v>
      </c>
    </row>
    <row spans="1:11" r="37">
      <c t="s" s="4" r="A37">
        <v>409</v>
      </c>
      <c t="n" s="13" r="F37">
        <v>750</v>
      </c>
    </row>
    <row spans="1:11" r="38">
      <c t="s" s="4" r="A38">
        <v>401</v>
      </c>
      <c t="n" s="7" r="B38">
        <v>0</v>
      </c>
      <c t="n" s="7" r="G38">
        <v>0</v>
      </c>
    </row>
  </sheetData>
  <mergeCells count="4">
    <mergeCell ref="A1:A2"/>
    <mergeCell ref="B1:E1"/>
    <mergeCell ref="F1:H1"/>
    <mergeCell ref="J1:K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16"/>
  </cols>
  <sheetData>
    <row spans="1:4" r="1">
      <c t="s" s="1" r="A1">
        <v>410</v>
      </c>
      <c t="s" s="2" r="B1">
        <v>30</v>
      </c>
      <c t="s" s="2" r="C1">
        <v>1</v>
      </c>
      <c t="s" s="2" r="D1">
        <v>304</v>
      </c>
    </row>
    <row spans="1:4" r="2">
      <c t="s" s="2" r="B2">
        <v>2</v>
      </c>
      <c t="s" s="2" r="C2">
        <v>2</v>
      </c>
      <c t="s" s="2" r="D2">
        <v>85</v>
      </c>
    </row>
    <row spans="1:4" r="3">
      <c t="s" s="3" r="A3">
        <v>386</v>
      </c>
    </row>
    <row spans="1:4" r="4">
      <c t="s" s="4" r="A4">
        <v>411</v>
      </c>
      <c t="s" s="4" r="B4">
        <v>412</v>
      </c>
      <c t="s" s="4" r="C4">
        <v>412</v>
      </c>
    </row>
    <row spans="1:4" r="5">
      <c t="s" s="4" r="A5">
        <v>413</v>
      </c>
    </row>
    <row spans="1:4" r="6">
      <c t="s" s="3" r="A6">
        <v>386</v>
      </c>
    </row>
    <row spans="1:4" r="7">
      <c t="s" s="4" r="A7">
        <v>366</v>
      </c>
      <c t="n" s="6" r="C7">
        <v>2021</v>
      </c>
      <c t="n" s="6" r="D7">
        <v>2021</v>
      </c>
    </row>
    <row spans="1:4" r="8">
      <c t="s" s="4" r="A8">
        <v>414</v>
      </c>
      <c t="s" s="4" r="B8">
        <v>415</v>
      </c>
      <c t="s" s="4" r="C8">
        <v>415</v>
      </c>
      <c t="s" s="4" r="D8">
        <v>415</v>
      </c>
    </row>
    <row spans="1:4" r="9">
      <c t="s" s="4" r="A9">
        <v>389</v>
      </c>
      <c t="n" s="7" r="B9">
        <v>1000</v>
      </c>
      <c t="n" s="7" r="C9">
        <v>1000</v>
      </c>
      <c t="n" s="7" r="D9">
        <v>1000</v>
      </c>
    </row>
    <row spans="1:4" r="10">
      <c t="s" s="4" r="A10">
        <v>403</v>
      </c>
      <c t="n" s="7" r="B10">
        <v>117</v>
      </c>
      <c t="n" s="7" r="C10">
        <v>117</v>
      </c>
      <c t="n" s="7" r="D10">
        <v>141</v>
      </c>
    </row>
    <row spans="1:4" r="11">
      <c t="s" s="4" r="A11">
        <v>416</v>
      </c>
    </row>
    <row spans="1:4" r="12">
      <c t="s" s="3" r="A12">
        <v>386</v>
      </c>
    </row>
    <row spans="1:4" r="13">
      <c t="s" s="4" r="A13">
        <v>366</v>
      </c>
      <c t="n" s="6" r="C13">
        <v>2021</v>
      </c>
      <c t="n" s="6" r="D13">
        <v>2021</v>
      </c>
    </row>
    <row spans="1:4" r="14">
      <c t="s" s="4" r="A14">
        <v>414</v>
      </c>
      <c t="s" s="4" r="B14">
        <v>318</v>
      </c>
      <c t="s" s="4" r="C14">
        <v>318</v>
      </c>
      <c t="s" s="4" r="D14">
        <v>318</v>
      </c>
    </row>
    <row spans="1:4" r="15">
      <c t="s" s="4" r="A15">
        <v>417</v>
      </c>
    </row>
    <row spans="1:4" r="16">
      <c t="s" s="3" r="A16">
        <v>386</v>
      </c>
    </row>
    <row spans="1:4" r="17">
      <c t="s" s="4" r="A17">
        <v>366</v>
      </c>
      <c t="n" s="6" r="C17">
        <v>2024</v>
      </c>
      <c t="n" s="6" r="D17">
        <v>2024</v>
      </c>
    </row>
    <row spans="1:4" r="18">
      <c t="s" s="4" r="A18">
        <v>414</v>
      </c>
      <c t="s" s="4" r="B18">
        <v>418</v>
      </c>
      <c t="s" s="4" r="C18">
        <v>418</v>
      </c>
      <c t="s" s="4" r="D18">
        <v>418</v>
      </c>
    </row>
    <row spans="1:4" r="19">
      <c t="s" s="4" r="A19">
        <v>389</v>
      </c>
      <c t="n" s="7" r="B19">
        <v>1000</v>
      </c>
      <c t="n" s="7" r="C19">
        <v>1000</v>
      </c>
      <c t="n" s="7" r="D19">
        <v>1000</v>
      </c>
    </row>
    <row spans="1:4" r="20">
      <c t="s" s="4" r="A20">
        <v>403</v>
      </c>
      <c t="n" s="7" r="B20">
        <v>113</v>
      </c>
      <c t="n" s="7" r="C20">
        <v>113</v>
      </c>
      <c t="n" s="7" r="D20">
        <v>145</v>
      </c>
    </row>
    <row spans="1:4" r="21">
      <c t="s" s="4" r="A21">
        <v>419</v>
      </c>
    </row>
    <row spans="1:4" r="22">
      <c t="s" s="3" r="A22">
        <v>386</v>
      </c>
    </row>
    <row spans="1:4" r="23">
      <c t="s" s="4" r="A23">
        <v>366</v>
      </c>
      <c t="n" s="6" r="C23">
        <v>2024</v>
      </c>
      <c t="n" s="6" r="D23">
        <v>2024</v>
      </c>
    </row>
    <row spans="1:4" r="24">
      <c t="s" s="4" r="A24">
        <v>414</v>
      </c>
      <c t="s" s="4" r="B24">
        <v>320</v>
      </c>
      <c t="s" s="4" r="C24">
        <v>320</v>
      </c>
      <c t="s" s="4" r="D24">
        <v>320</v>
      </c>
    </row>
    <row spans="1:4" r="25">
      <c t="s" s="4" r="A25">
        <v>420</v>
      </c>
    </row>
    <row spans="1:4" r="26">
      <c t="s" s="3" r="A26">
        <v>386</v>
      </c>
    </row>
    <row spans="1:4" r="27">
      <c t="s" s="4" r="A27">
        <v>366</v>
      </c>
      <c t="n" s="6" r="C27">
        <v>2027</v>
      </c>
      <c t="n" s="6" r="D27">
        <v>2027</v>
      </c>
    </row>
    <row spans="1:4" r="28">
      <c t="s" s="4" r="A28">
        <v>414</v>
      </c>
      <c t="s" s="4" r="B28">
        <v>421</v>
      </c>
      <c t="s" s="4" r="C28">
        <v>421</v>
      </c>
      <c t="s" s="4" r="D28">
        <v>421</v>
      </c>
    </row>
    <row spans="1:4" r="29">
      <c t="s" s="4" r="A29">
        <v>389</v>
      </c>
      <c t="n" s="7" r="B29">
        <v>300</v>
      </c>
      <c t="n" s="7" r="C29">
        <v>300</v>
      </c>
      <c t="n" s="7" r="D29">
        <v>300</v>
      </c>
    </row>
    <row spans="1:4" r="30">
      <c t="s" s="4" r="A30">
        <v>403</v>
      </c>
      <c t="n" s="7" r="B30">
        <v>-5</v>
      </c>
      <c t="n" s="7" r="C30">
        <v>-5</v>
      </c>
      <c t="n" s="7" r="D30">
        <v>14</v>
      </c>
    </row>
    <row spans="1:4" r="31">
      <c t="s" s="4" r="A31">
        <v>422</v>
      </c>
    </row>
    <row spans="1:4" r="32">
      <c t="s" s="3" r="A32">
        <v>386</v>
      </c>
    </row>
    <row spans="1:4" r="33">
      <c t="s" s="4" r="A33">
        <v>366</v>
      </c>
      <c t="n" s="6" r="C33">
        <v>2027</v>
      </c>
      <c t="n" s="6" r="D33">
        <v>2027</v>
      </c>
    </row>
    <row spans="1:4" r="34">
      <c t="s" s="4" r="A34">
        <v>414</v>
      </c>
      <c t="s" s="4" r="B34">
        <v>423</v>
      </c>
      <c t="s" s="4" r="C34">
        <v>423</v>
      </c>
      <c t="s" s="4" r="D34">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9"/>
    <col customWidth="1" max="6" min="6" width="16"/>
  </cols>
  <sheetData>
    <row spans="1:6" r="1">
      <c t="s" s="1" r="A1">
        <v>424</v>
      </c>
      <c t="s" s="2" r="B1">
        <v>30</v>
      </c>
      <c t="s" s="2" r="D1">
        <v>1</v>
      </c>
      <c t="s" s="2" r="F1">
        <v>304</v>
      </c>
    </row>
    <row spans="1:6" r="2">
      <c t="s" s="2" r="B2">
        <v>2</v>
      </c>
      <c t="s" s="2" r="C2">
        <v>31</v>
      </c>
      <c t="s" s="2" r="D2">
        <v>2</v>
      </c>
      <c t="s" s="2" r="E2">
        <v>31</v>
      </c>
      <c t="s" s="2" r="F2">
        <v>85</v>
      </c>
    </row>
    <row spans="1:6" r="3">
      <c t="s" s="4" r="A3">
        <v>425</v>
      </c>
    </row>
    <row spans="1:6" r="4">
      <c t="s" s="3" r="A4">
        <v>386</v>
      </c>
    </row>
    <row spans="1:6" r="5">
      <c t="s" s="4" r="A5">
        <v>313</v>
      </c>
      <c t="n" s="7" r="B5">
        <v>2000</v>
      </c>
      <c t="n" s="7" r="D5">
        <v>2000</v>
      </c>
      <c t="n" s="7" r="F5">
        <v>2000</v>
      </c>
    </row>
    <row spans="1:6" r="6">
      <c t="s" s="4" r="A6">
        <v>312</v>
      </c>
      <c t="n" s="6" r="D6">
        <v>2019</v>
      </c>
      <c t="n" s="6" r="F6">
        <v>2019</v>
      </c>
    </row>
    <row spans="1:6" r="7">
      <c t="s" s="4" r="A7">
        <v>426</v>
      </c>
    </row>
    <row spans="1:6" r="8">
      <c t="s" s="3" r="A8">
        <v>386</v>
      </c>
    </row>
    <row spans="1:6" r="9">
      <c t="s" s="4" r="A9">
        <v>313</v>
      </c>
      <c t="n" s="6" r="B9">
        <v>1000</v>
      </c>
      <c t="n" s="7" r="D9">
        <v>1000</v>
      </c>
      <c t="n" s="7" r="F9">
        <v>1000</v>
      </c>
    </row>
    <row spans="1:6" r="10">
      <c t="s" s="4" r="A10">
        <v>312</v>
      </c>
      <c t="n" s="6" r="D10">
        <v>2055</v>
      </c>
      <c t="n" s="6" r="F10">
        <v>2055</v>
      </c>
    </row>
    <row spans="1:6" r="11">
      <c t="s" s="4" r="A11">
        <v>427</v>
      </c>
    </row>
    <row spans="1:6" r="12">
      <c t="s" s="3" r="A12">
        <v>386</v>
      </c>
    </row>
    <row spans="1:6" r="13">
      <c t="s" s="4" r="A13">
        <v>428</v>
      </c>
      <c t="n" s="6" r="B13">
        <v>0</v>
      </c>
      <c t="n" s="7" r="D13">
        <v>0</v>
      </c>
      <c t="n" s="7" r="F13">
        <v>15</v>
      </c>
    </row>
    <row spans="1:6" r="14">
      <c t="s" s="4" r="A14">
        <v>429</v>
      </c>
      <c t="s" s="4" r="D14">
        <v>430</v>
      </c>
    </row>
    <row spans="1:6" r="15">
      <c t="s" s="4" r="A15">
        <v>431</v>
      </c>
    </row>
    <row spans="1:6" r="16">
      <c t="s" s="3" r="A16">
        <v>386</v>
      </c>
    </row>
    <row spans="1:6" r="17">
      <c t="s" s="4" r="A17">
        <v>389</v>
      </c>
      <c t="n" s="7" r="B17">
        <v>1000</v>
      </c>
      <c t="n" s="7" r="D17">
        <v>1000</v>
      </c>
    </row>
    <row spans="1:6" r="18">
      <c t="s" s="4" r="A18">
        <v>312</v>
      </c>
      <c t="n" s="6" r="D18">
        <v>2019</v>
      </c>
    </row>
    <row spans="1:6" r="19">
      <c t="s" s="4" r="A19">
        <v>411</v>
      </c>
      <c t="s" s="4" r="B19">
        <v>432</v>
      </c>
      <c t="s" s="4" r="C19">
        <v>432</v>
      </c>
      <c t="s" s="4" r="D19">
        <v>433</v>
      </c>
      <c t="s" s="4" r="E19">
        <v>432</v>
      </c>
    </row>
    <row spans="1:6" r="20">
      <c t="s" s="4" r="A20">
        <v>434</v>
      </c>
    </row>
    <row spans="1:6" r="21">
      <c t="s" s="3" r="A21">
        <v>386</v>
      </c>
    </row>
    <row spans="1:6" r="22">
      <c t="s" s="4" r="A22">
        <v>389</v>
      </c>
      <c t="n" s="7" r="B22">
        <v>750</v>
      </c>
      <c t="n" s="7" r="D22">
        <v>750</v>
      </c>
    </row>
    <row spans="1:6" r="23">
      <c t="s" s="4" r="A23">
        <v>313</v>
      </c>
      <c t="n" s="7" r="B23">
        <v>1000</v>
      </c>
      <c t="n" s="7" r="D23">
        <v>1000</v>
      </c>
    </row>
    <row spans="1:6" r="24">
      <c t="s" s="4" r="A24">
        <v>312</v>
      </c>
      <c t="n" s="6" r="D24">
        <v>2055</v>
      </c>
    </row>
    <row spans="1:6" r="25">
      <c t="s" s="4" r="A25">
        <v>411</v>
      </c>
      <c t="s" s="4" r="E25">
        <v>4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spans="1:6" r="1">
      <c t="s" s="1" r="A1">
        <v>436</v>
      </c>
      <c t="s" s="2" r="B1">
        <v>30</v>
      </c>
      <c t="s" s="2" r="D1">
        <v>1</v>
      </c>
      <c t="s" s="2" r="F1">
        <v>304</v>
      </c>
    </row>
    <row spans="1:6" r="2">
      <c t="s" s="2" r="B2">
        <v>2</v>
      </c>
      <c t="s" s="2" r="C2">
        <v>31</v>
      </c>
      <c t="s" s="2" r="D2">
        <v>2</v>
      </c>
      <c t="s" s="2" r="E2">
        <v>31</v>
      </c>
      <c t="s" s="2" r="F2">
        <v>85</v>
      </c>
    </row>
    <row spans="1:6" r="3">
      <c t="s" s="3" r="A3">
        <v>386</v>
      </c>
    </row>
    <row spans="1:6" r="4">
      <c t="s" s="4" r="A4">
        <v>313</v>
      </c>
      <c t="n" s="7" r="B4">
        <v>2000</v>
      </c>
      <c t="n" s="7" r="D4">
        <v>2000</v>
      </c>
      <c t="n" s="7" r="F4">
        <v>2000</v>
      </c>
    </row>
    <row spans="1:6" r="5">
      <c t="s" s="4" r="A5">
        <v>314</v>
      </c>
      <c t="s" s="4" r="B5">
        <v>315</v>
      </c>
      <c t="s" s="4" r="D5">
        <v>315</v>
      </c>
      <c t="s" s="4" r="F5">
        <v>315</v>
      </c>
    </row>
    <row spans="1:6" r="6">
      <c t="s" s="4" r="A6">
        <v>312</v>
      </c>
      <c t="n" s="6" r="D6">
        <v>2019</v>
      </c>
      <c t="n" s="6" r="F6">
        <v>2019</v>
      </c>
    </row>
    <row spans="1:6" r="7">
      <c t="s" s="4" r="A7">
        <v>437</v>
      </c>
    </row>
    <row spans="1:6" r="8">
      <c t="s" s="3" r="A8">
        <v>386</v>
      </c>
    </row>
    <row spans="1:6" r="9">
      <c t="s" s="4" r="A9">
        <v>313</v>
      </c>
      <c t="n" s="7" r="B9">
        <v>2000</v>
      </c>
      <c t="n" s="7" r="D9">
        <v>2000</v>
      </c>
    </row>
    <row spans="1:6" r="10">
      <c t="s" s="4" r="A10">
        <v>314</v>
      </c>
      <c t="s" s="4" r="B10">
        <v>315</v>
      </c>
      <c t="s" s="4" r="D10">
        <v>315</v>
      </c>
    </row>
    <row spans="1:6" r="11">
      <c t="s" s="4" r="A11">
        <v>312</v>
      </c>
      <c t="n" s="6" r="D11">
        <v>2019</v>
      </c>
    </row>
    <row spans="1:6" r="12">
      <c t="s" s="4" r="A12">
        <v>438</v>
      </c>
      <c t="n" s="7" r="B12">
        <v>-8</v>
      </c>
      <c t="n" s="7" r="C12">
        <v>10</v>
      </c>
      <c t="n" s="7" r="D12">
        <v>26</v>
      </c>
      <c t="n" s="7" r="E12">
        <v>32</v>
      </c>
    </row>
    <row spans="1:6" r="13">
      <c t="s" s="4" r="A13">
        <v>389</v>
      </c>
      <c t="n" s="7" r="B13">
        <v>2000</v>
      </c>
      <c t="n" s="7" r="D13">
        <v>2000</v>
      </c>
    </row>
    <row spans="1:6" r="14">
      <c t="s" s="4" r="A14">
        <v>390</v>
      </c>
      <c t="s" s="4" r="D14">
        <v>4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5"/>
    <col customWidth="1" max="5" min="5" width="21"/>
    <col customWidth="1" max="6" min="6" width="16"/>
  </cols>
  <sheetData>
    <row spans="1:6" r="1">
      <c t="s" s="1" r="A1">
        <v>440</v>
      </c>
      <c t="s" s="2" r="B1">
        <v>30</v>
      </c>
      <c t="s" s="2" r="D1">
        <v>1</v>
      </c>
      <c t="s" s="2" r="F1">
        <v>304</v>
      </c>
    </row>
    <row spans="1:6" r="2">
      <c t="s" s="2" r="B2">
        <v>2</v>
      </c>
      <c t="s" s="2" r="C2">
        <v>31</v>
      </c>
      <c t="s" s="2" r="D2">
        <v>2</v>
      </c>
      <c t="s" s="2" r="E2">
        <v>31</v>
      </c>
      <c t="s" s="2" r="F2">
        <v>85</v>
      </c>
    </row>
    <row spans="1:6" r="3">
      <c t="s" s="3" r="A3">
        <v>382</v>
      </c>
    </row>
    <row spans="1:6" r="4">
      <c t="s" s="4" r="A4">
        <v>441</v>
      </c>
      <c t="n" s="7" r="B4">
        <v>1014</v>
      </c>
      <c t="n" s="7" r="D4">
        <v>1014</v>
      </c>
      <c t="n" s="7" r="F4">
        <v>1064</v>
      </c>
    </row>
    <row spans="1:6" r="5">
      <c t="s" s="4" r="A5">
        <v>442</v>
      </c>
      <c t="n" s="6" r="B5">
        <v>76</v>
      </c>
      <c t="n" s="6" r="D5">
        <v>76</v>
      </c>
      <c t="n" s="6" r="F5">
        <v>0</v>
      </c>
    </row>
    <row spans="1:6" r="6">
      <c t="s" s="4" r="A6">
        <v>443</v>
      </c>
      <c t="n" s="6" r="B6">
        <v>1090</v>
      </c>
      <c t="n" s="6" r="D6">
        <v>1090</v>
      </c>
      <c t="n" s="6" r="F6">
        <v>1064</v>
      </c>
    </row>
    <row spans="1:6" r="7">
      <c t="s" s="3" r="A7">
        <v>444</v>
      </c>
    </row>
    <row spans="1:6" r="8">
      <c t="s" s="4" r="A8">
        <v>445</v>
      </c>
      <c t="n" s="6" r="B8">
        <v>1028</v>
      </c>
      <c t="n" s="6" r="D8">
        <v>1028</v>
      </c>
      <c t="n" s="6" r="F8">
        <v>1069</v>
      </c>
    </row>
    <row spans="1:6" r="9">
      <c t="s" s="4" r="A9">
        <v>446</v>
      </c>
      <c t="n" s="6" r="D9">
        <v>1</v>
      </c>
      <c t="n" s="6" r="F9">
        <v>0</v>
      </c>
    </row>
    <row spans="1:6" r="10">
      <c t="s" s="4" r="A10">
        <v>447</v>
      </c>
      <c t="n" s="6" r="D10">
        <v>-15</v>
      </c>
      <c t="n" s="6" r="F10">
        <v>-5</v>
      </c>
    </row>
    <row spans="1:6" r="11">
      <c t="s" s="4" r="A11">
        <v>403</v>
      </c>
      <c t="n" s="6" r="B11">
        <v>1014</v>
      </c>
      <c t="n" s="6" r="D11">
        <v>1014</v>
      </c>
      <c t="n" s="6" r="F11">
        <v>1064</v>
      </c>
    </row>
    <row spans="1:6" r="12">
      <c t="s" s="3" r="A12">
        <v>448</v>
      </c>
    </row>
    <row spans="1:6" r="13">
      <c t="s" s="4" r="A13">
        <v>449</v>
      </c>
      <c t="n" s="6" r="D13">
        <v>0</v>
      </c>
      <c t="n" s="6" r="F13">
        <v>0</v>
      </c>
    </row>
    <row spans="1:6" r="14">
      <c t="s" s="3" r="A14">
        <v>450</v>
      </c>
    </row>
    <row spans="1:6" r="15">
      <c t="s" s="4" r="A15">
        <v>451</v>
      </c>
      <c t="n" s="6" r="B15">
        <v>8</v>
      </c>
      <c t="n" s="7" r="C15">
        <v>622</v>
      </c>
      <c t="n" s="6" r="D15">
        <v>665</v>
      </c>
      <c t="n" s="7" r="E15">
        <v>1437</v>
      </c>
    </row>
    <row spans="1:6" r="16">
      <c t="s" s="4" r="A16">
        <v>452</v>
      </c>
      <c t="n" s="7" r="B16">
        <v>0</v>
      </c>
      <c t="n" s="7" r="C16">
        <v>19</v>
      </c>
      <c t="n" s="7" r="D16">
        <v>0</v>
      </c>
      <c t="n" s="7" r="E16">
        <v>201</v>
      </c>
    </row>
    <row spans="1:6" r="17">
      <c t="s" s="4" r="A17">
        <v>453</v>
      </c>
      <c t="s" s="4" r="B17">
        <v>454</v>
      </c>
      <c t="s" s="4" r="C17">
        <v>435</v>
      </c>
      <c t="s" s="4" r="D17">
        <v>454</v>
      </c>
      <c t="s" s="4" r="E17">
        <v>435</v>
      </c>
    </row>
    <row spans="1:6" r="18">
      <c t="s" s="4" r="A18">
        <v>455</v>
      </c>
      <c t="n" s="7" r="B18">
        <v>0</v>
      </c>
      <c t="n" s="7" r="D18">
        <v>0</v>
      </c>
    </row>
    <row spans="1:6" r="19">
      <c t="s" s="4" r="A19">
        <v>456</v>
      </c>
      <c t="n" s="6" r="B19">
        <v>0</v>
      </c>
    </row>
    <row spans="1:6" r="20">
      <c t="s" s="4" r="A20">
        <v>457</v>
      </c>
      <c t="n" s="6" r="B20">
        <v>0</v>
      </c>
    </row>
    <row spans="1:6" r="21">
      <c t="s" s="4" r="A21">
        <v>458</v>
      </c>
      <c t="n" s="6" r="B21">
        <v>0</v>
      </c>
      <c t="n" s="6" r="D21">
        <v>0</v>
      </c>
    </row>
    <row spans="1:6" r="22">
      <c t="s" s="3" r="A22">
        <v>459</v>
      </c>
    </row>
    <row spans="1:6" r="23">
      <c t="s" s="4" r="A23">
        <v>460</v>
      </c>
      <c t="n" s="6" r="B23">
        <v>341</v>
      </c>
      <c t="n" s="6" r="D23">
        <v>341</v>
      </c>
      <c t="n" s="6" r="F23">
        <v>541</v>
      </c>
    </row>
    <row spans="1:6" r="24">
      <c t="s" s="4" r="A24">
        <v>461</v>
      </c>
      <c t="n" s="6" r="D24">
        <v>-15</v>
      </c>
      <c t="n" s="6" r="F24">
        <v>-5</v>
      </c>
    </row>
    <row spans="1:6" r="25">
      <c t="s" s="4" r="A25">
        <v>462</v>
      </c>
      <c t="n" s="6" r="B25">
        <v>0</v>
      </c>
      <c t="n" s="6" r="D25">
        <v>0</v>
      </c>
      <c t="n" s="6" r="F25">
        <v>35</v>
      </c>
    </row>
    <row spans="1:6" r="26">
      <c t="s" s="4" r="A26">
        <v>463</v>
      </c>
      <c t="n" s="6" r="D26">
        <v>0</v>
      </c>
      <c t="n" s="6" r="F26">
        <v>0</v>
      </c>
    </row>
    <row spans="1:6" r="27">
      <c t="s" s="4" r="A27">
        <v>348</v>
      </c>
    </row>
    <row spans="1:6" r="28">
      <c t="s" s="3" r="A28">
        <v>382</v>
      </c>
    </row>
    <row spans="1:6" r="29">
      <c t="s" s="4" r="A29">
        <v>441</v>
      </c>
      <c t="n" s="6" r="B29">
        <v>246</v>
      </c>
      <c t="n" s="6" r="D29">
        <v>246</v>
      </c>
      <c t="n" s="6" r="F29">
        <v>329</v>
      </c>
    </row>
    <row spans="1:6" r="30">
      <c t="s" s="3" r="A30">
        <v>444</v>
      </c>
    </row>
    <row spans="1:6" r="31">
      <c t="s" s="4" r="A31">
        <v>445</v>
      </c>
      <c t="n" s="6" r="B31">
        <v>246</v>
      </c>
      <c t="n" s="6" r="D31">
        <v>246</v>
      </c>
      <c t="n" s="6" r="F31">
        <v>329</v>
      </c>
    </row>
    <row spans="1:6" r="32">
      <c t="s" s="4" r="A32">
        <v>446</v>
      </c>
      <c t="n" s="6" r="D32">
        <v>0</v>
      </c>
      <c t="n" s="6" r="F32">
        <v>0</v>
      </c>
    </row>
    <row spans="1:6" r="33">
      <c t="s" s="4" r="A33">
        <v>447</v>
      </c>
      <c t="n" s="6" r="D33">
        <v>0</v>
      </c>
      <c t="n" s="6" r="F33">
        <v>0</v>
      </c>
    </row>
    <row spans="1:6" r="34">
      <c t="s" s="4" r="A34">
        <v>403</v>
      </c>
      <c t="n" s="6" r="B34">
        <v>246</v>
      </c>
      <c t="n" s="7" r="D34">
        <v>246</v>
      </c>
      <c t="n" s="6" r="F34">
        <v>329</v>
      </c>
    </row>
    <row spans="1:6" r="35">
      <c t="s" s="4" r="A35">
        <v>464</v>
      </c>
    </row>
    <row spans="1:6" r="36">
      <c t="s" s="3" r="A36">
        <v>448</v>
      </c>
    </row>
    <row spans="1:6" r="37">
      <c t="s" s="4" r="A37">
        <v>465</v>
      </c>
      <c t="s" s="4" r="D37">
        <v>466</v>
      </c>
    </row>
    <row spans="1:6" r="38">
      <c t="s" s="4" r="A38">
        <v>467</v>
      </c>
    </row>
    <row spans="1:6" r="39">
      <c t="s" s="3" r="A39">
        <v>448</v>
      </c>
    </row>
    <row spans="1:6" r="40">
      <c t="s" s="4" r="A40">
        <v>465</v>
      </c>
      <c t="s" s="4" r="D40">
        <v>468</v>
      </c>
    </row>
    <row spans="1:6" r="41">
      <c t="s" s="4" r="A41">
        <v>469</v>
      </c>
    </row>
    <row spans="1:6" r="42">
      <c t="s" s="3" r="A42">
        <v>382</v>
      </c>
    </row>
    <row spans="1:6" r="43">
      <c t="s" s="4" r="A43">
        <v>441</v>
      </c>
      <c t="n" s="6" r="B43">
        <v>73</v>
      </c>
      <c t="n" s="7" r="D43">
        <v>73</v>
      </c>
      <c t="n" s="6" r="F43">
        <v>175</v>
      </c>
    </row>
    <row spans="1:6" r="44">
      <c t="s" s="3" r="A44">
        <v>444</v>
      </c>
    </row>
    <row spans="1:6" r="45">
      <c t="s" s="4" r="A45">
        <v>445</v>
      </c>
      <c t="n" s="6" r="B45">
        <v>73</v>
      </c>
      <c t="n" s="6" r="D45">
        <v>73</v>
      </c>
      <c t="n" s="6" r="F45">
        <v>175</v>
      </c>
    </row>
    <row spans="1:6" r="46">
      <c t="s" s="4" r="A46">
        <v>446</v>
      </c>
      <c t="n" s="6" r="D46">
        <v>0</v>
      </c>
      <c t="n" s="6" r="F46">
        <v>0</v>
      </c>
    </row>
    <row spans="1:6" r="47">
      <c t="s" s="4" r="A47">
        <v>447</v>
      </c>
      <c t="n" s="6" r="D47">
        <v>0</v>
      </c>
      <c t="n" s="6" r="F47">
        <v>0</v>
      </c>
    </row>
    <row spans="1:6" r="48">
      <c t="s" s="4" r="A48">
        <v>403</v>
      </c>
      <c t="n" s="6" r="B48">
        <v>73</v>
      </c>
      <c t="n" s="6" r="D48">
        <v>73</v>
      </c>
      <c t="n" s="6" r="F48">
        <v>175</v>
      </c>
    </row>
    <row spans="1:6" r="49">
      <c t="s" s="3" r="A49">
        <v>459</v>
      </c>
    </row>
    <row spans="1:6" r="50">
      <c t="s" s="4" r="A50">
        <v>460</v>
      </c>
      <c t="n" s="6" r="B50">
        <v>6</v>
      </c>
      <c t="n" s="6" r="D50">
        <v>6</v>
      </c>
      <c t="n" s="6" r="F50">
        <v>46</v>
      </c>
    </row>
    <row spans="1:6" r="51">
      <c t="s" s="4" r="A51">
        <v>461</v>
      </c>
      <c t="n" s="6" r="D51">
        <v>0</v>
      </c>
      <c t="n" s="6" r="F51">
        <v>0</v>
      </c>
    </row>
    <row spans="1:6" r="52">
      <c t="s" s="4" r="A52">
        <v>462</v>
      </c>
      <c t="n" s="6" r="B52">
        <v>0</v>
      </c>
      <c t="n" s="6" r="D52">
        <v>0</v>
      </c>
      <c t="n" s="6" r="F52">
        <v>35</v>
      </c>
    </row>
    <row spans="1:6" r="53">
      <c t="s" s="4" r="A53">
        <v>463</v>
      </c>
      <c t="n" s="7" r="D53">
        <v>0</v>
      </c>
      <c t="n" s="6" r="F53">
        <v>0</v>
      </c>
    </row>
    <row spans="1:6" r="54">
      <c t="s" s="4" r="A54">
        <v>470</v>
      </c>
    </row>
    <row spans="1:6" r="55">
      <c t="s" s="3" r="A55">
        <v>448</v>
      </c>
    </row>
    <row spans="1:6" r="56">
      <c t="s" s="4" r="A56">
        <v>465</v>
      </c>
      <c t="s" s="4" r="D56">
        <v>471</v>
      </c>
    </row>
    <row spans="1:6" r="57">
      <c t="s" s="4" r="A57">
        <v>472</v>
      </c>
    </row>
    <row spans="1:6" r="58">
      <c t="s" s="3" r="A58">
        <v>448</v>
      </c>
    </row>
    <row spans="1:6" r="59">
      <c t="s" s="4" r="A59">
        <v>465</v>
      </c>
      <c t="s" s="4" r="D59">
        <v>473</v>
      </c>
    </row>
    <row spans="1:6" r="60">
      <c t="s" s="4" r="A60">
        <v>474</v>
      </c>
    </row>
    <row spans="1:6" r="61">
      <c t="s" s="3" r="A61">
        <v>382</v>
      </c>
    </row>
    <row spans="1:6" r="62">
      <c t="s" s="4" r="A62">
        <v>441</v>
      </c>
      <c t="n" s="6" r="B62">
        <v>360</v>
      </c>
      <c t="n" s="7" r="D62">
        <v>360</v>
      </c>
      <c t="n" s="6" r="F62">
        <v>215</v>
      </c>
    </row>
    <row spans="1:6" r="63">
      <c t="s" s="3" r="A63">
        <v>444</v>
      </c>
    </row>
    <row spans="1:6" r="64">
      <c t="s" s="4" r="A64">
        <v>445</v>
      </c>
      <c t="n" s="6" r="B64">
        <v>359</v>
      </c>
      <c t="n" s="6" r="D64">
        <v>359</v>
      </c>
      <c t="n" s="6" r="F64">
        <v>215</v>
      </c>
    </row>
    <row spans="1:6" r="65">
      <c t="s" s="4" r="A65">
        <v>446</v>
      </c>
      <c t="n" s="6" r="D65">
        <v>1</v>
      </c>
      <c t="n" s="6" r="F65">
        <v>0</v>
      </c>
    </row>
    <row spans="1:6" r="66">
      <c t="s" s="4" r="A66">
        <v>447</v>
      </c>
      <c t="n" s="6" r="D66">
        <v>0</v>
      </c>
      <c t="n" s="6" r="F66">
        <v>0</v>
      </c>
    </row>
    <row spans="1:6" r="67">
      <c t="s" s="4" r="A67">
        <v>403</v>
      </c>
      <c t="n" s="6" r="B67">
        <v>360</v>
      </c>
      <c t="n" s="7" r="D67">
        <v>360</v>
      </c>
      <c t="n" s="6" r="F67">
        <v>215</v>
      </c>
    </row>
    <row spans="1:6" r="68">
      <c t="s" s="3" r="A68">
        <v>459</v>
      </c>
    </row>
    <row spans="1:6" r="69">
      <c t="s" s="4" r="A69">
        <v>460</v>
      </c>
      <c t="n" s="6" r="F69">
        <v>150</v>
      </c>
    </row>
    <row spans="1:6" r="70">
      <c t="s" s="4" r="A70">
        <v>461</v>
      </c>
      <c t="n" s="6" r="F70">
        <v>0</v>
      </c>
    </row>
    <row spans="1:6" r="71">
      <c t="s" s="4" r="A71">
        <v>462</v>
      </c>
      <c t="n" s="6" r="F71">
        <v>0</v>
      </c>
    </row>
    <row spans="1:6" r="72">
      <c t="s" s="4" r="A72">
        <v>463</v>
      </c>
      <c t="n" s="6" r="F72">
        <v>0</v>
      </c>
    </row>
    <row spans="1:6" r="73">
      <c t="s" s="4" r="A73">
        <v>475</v>
      </c>
    </row>
    <row spans="1:6" r="74">
      <c t="s" s="3" r="A74">
        <v>448</v>
      </c>
    </row>
    <row spans="1:6" r="75">
      <c t="s" s="4" r="A75">
        <v>465</v>
      </c>
      <c t="s" s="4" r="D75">
        <v>466</v>
      </c>
    </row>
    <row spans="1:6" r="76">
      <c t="s" s="4" r="A76">
        <v>476</v>
      </c>
    </row>
    <row spans="1:6" r="77">
      <c t="s" s="3" r="A77">
        <v>448</v>
      </c>
    </row>
    <row spans="1:6" r="78">
      <c t="s" s="4" r="A78">
        <v>465</v>
      </c>
      <c t="s" s="4" r="D78">
        <v>477</v>
      </c>
    </row>
    <row spans="1:6" r="79">
      <c t="s" s="4" r="A79">
        <v>478</v>
      </c>
    </row>
    <row spans="1:6" r="80">
      <c t="s" s="3" r="A80">
        <v>382</v>
      </c>
    </row>
    <row spans="1:6" r="81">
      <c t="s" s="4" r="A81">
        <v>441</v>
      </c>
      <c t="n" s="6" r="B81">
        <v>335</v>
      </c>
      <c t="n" s="7" r="D81">
        <v>335</v>
      </c>
      <c t="n" s="6" r="F81">
        <v>345</v>
      </c>
    </row>
    <row spans="1:6" r="82">
      <c t="s" s="3" r="A82">
        <v>444</v>
      </c>
    </row>
    <row spans="1:6" r="83">
      <c t="s" s="4" r="A83">
        <v>445</v>
      </c>
      <c t="n" s="6" r="B83">
        <v>350</v>
      </c>
      <c t="n" s="6" r="D83">
        <v>350</v>
      </c>
      <c t="n" s="6" r="F83">
        <v>350</v>
      </c>
    </row>
    <row spans="1:6" r="84">
      <c t="s" s="4" r="A84">
        <v>446</v>
      </c>
      <c t="n" s="6" r="D84">
        <v>0</v>
      </c>
      <c t="n" s="6" r="F84">
        <v>0</v>
      </c>
    </row>
    <row spans="1:6" r="85">
      <c t="s" s="4" r="A85">
        <v>447</v>
      </c>
      <c t="n" s="6" r="D85">
        <v>-15</v>
      </c>
      <c t="n" s="6" r="F85">
        <v>-5</v>
      </c>
    </row>
    <row spans="1:6" r="86">
      <c t="s" s="4" r="A86">
        <v>403</v>
      </c>
      <c t="n" s="6" r="B86">
        <v>335</v>
      </c>
      <c t="n" s="6" r="D86">
        <v>335</v>
      </c>
      <c t="n" s="6" r="F86">
        <v>345</v>
      </c>
    </row>
    <row spans="1:6" r="87">
      <c t="s" s="3" r="A87">
        <v>459</v>
      </c>
    </row>
    <row spans="1:6" r="88">
      <c t="s" s="4" r="A88">
        <v>460</v>
      </c>
      <c t="n" s="6" r="B88">
        <v>335</v>
      </c>
      <c t="n" s="6" r="D88">
        <v>335</v>
      </c>
      <c t="n" s="6" r="F88">
        <v>345</v>
      </c>
    </row>
    <row spans="1:6" r="89">
      <c t="s" s="4" r="A89">
        <v>461</v>
      </c>
      <c t="n" s="6" r="D89">
        <v>-15</v>
      </c>
      <c t="n" s="6" r="F89">
        <v>-5</v>
      </c>
    </row>
    <row spans="1:6" r="90">
      <c t="s" s="4" r="A90">
        <v>462</v>
      </c>
      <c t="n" s="6" r="B90">
        <v>0</v>
      </c>
      <c t="n" s="6" r="D90">
        <v>0</v>
      </c>
      <c t="n" s="6" r="F90">
        <v>0</v>
      </c>
    </row>
    <row spans="1:6" r="91">
      <c t="s" s="4" r="A91">
        <v>463</v>
      </c>
      <c t="n" s="7" r="D91">
        <v>0</v>
      </c>
      <c t="n" s="7" r="F91">
        <v>0</v>
      </c>
    </row>
    <row spans="1:6" r="92">
      <c t="s" s="4" r="A92">
        <v>479</v>
      </c>
    </row>
    <row spans="1:6" r="93">
      <c t="s" s="3" r="A93">
        <v>448</v>
      </c>
    </row>
    <row spans="1:6" r="94">
      <c t="s" s="4" r="A94">
        <v>465</v>
      </c>
      <c t="s" s="4" r="D94">
        <v>480</v>
      </c>
    </row>
    <row spans="1:6" r="95">
      <c t="s" s="4" r="A95">
        <v>481</v>
      </c>
    </row>
    <row spans="1:6" r="96">
      <c t="s" s="3" r="A96">
        <v>448</v>
      </c>
    </row>
    <row spans="1:6" r="97">
      <c t="s" s="4" r="A97">
        <v>465</v>
      </c>
      <c t="s" s="4" r="D97">
        <v>482</v>
      </c>
    </row>
    <row spans="1:6" r="98">
      <c t="s" s="4" r="A98">
        <v>483</v>
      </c>
    </row>
    <row spans="1:6" r="99">
      <c t="s" s="3" r="A99">
        <v>484</v>
      </c>
    </row>
    <row spans="1:6" r="100">
      <c t="s" s="4" r="A100">
        <v>445</v>
      </c>
      <c t="n" s="6" r="B100">
        <v>76</v>
      </c>
      <c t="n" s="7" r="D100">
        <v>76</v>
      </c>
    </row>
    <row spans="1:6" r="101">
      <c t="s" s="4" r="A101">
        <v>485</v>
      </c>
      <c t="n" s="6" r="B101">
        <v>0</v>
      </c>
      <c t="n" s="6" r="D101">
        <v>0</v>
      </c>
    </row>
    <row spans="1:6" r="102">
      <c t="s" s="4" r="A102">
        <v>486</v>
      </c>
      <c t="n" s="6" r="B102">
        <v>0</v>
      </c>
      <c t="n" s="6" r="D102">
        <v>0</v>
      </c>
    </row>
    <row spans="1:6" r="103">
      <c t="s" s="4" r="A103">
        <v>403</v>
      </c>
      <c t="n" s="7" r="B103">
        <v>76</v>
      </c>
      <c t="n" s="7" r="D103">
        <v>76</v>
      </c>
    </row>
    <row spans="1:6" r="104">
      <c t="s" s="4" r="A104">
        <v>487</v>
      </c>
    </row>
    <row spans="1:6" r="105">
      <c t="s" s="3" r="A105">
        <v>448</v>
      </c>
    </row>
    <row spans="1:6" r="106">
      <c t="s" s="4" r="A106">
        <v>465</v>
      </c>
      <c t="s" s="4" r="D106">
        <v>488</v>
      </c>
    </row>
    <row spans="1:6" r="107">
      <c t="s" s="4" r="A107">
        <v>489</v>
      </c>
    </row>
    <row spans="1:6" r="108">
      <c t="s" s="3" r="A108">
        <v>448</v>
      </c>
    </row>
    <row spans="1:6" r="109">
      <c t="s" s="4" r="A109">
        <v>465</v>
      </c>
      <c t="s" s="4" r="D109">
        <v>4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85</v>
      </c>
    </row>
    <row spans="1:3" r="2">
      <c t="s" s="3" r="A2">
        <v>491</v>
      </c>
    </row>
    <row spans="1:3" r="3">
      <c t="s" s="4" r="A3">
        <v>492</v>
      </c>
      <c t="n" s="7" r="B3">
        <v>5367</v>
      </c>
      <c t="n" s="7" r="C3">
        <v>7137</v>
      </c>
    </row>
    <row spans="1:3" r="4">
      <c t="s" s="4" r="A4">
        <v>493</v>
      </c>
      <c t="n" s="6" r="B4">
        <v>1955</v>
      </c>
      <c t="n" s="6" r="C4">
        <v>1398</v>
      </c>
    </row>
    <row spans="1:3" r="5">
      <c t="s" s="4" r="A5">
        <v>494</v>
      </c>
      <c t="n" s="6" r="B5">
        <v>1293</v>
      </c>
      <c t="n" s="6" r="C5">
        <v>1428</v>
      </c>
    </row>
    <row spans="1:3" r="6">
      <c t="s" s="4" r="A6">
        <v>495</v>
      </c>
      <c t="n" s="6" r="B6">
        <v>245</v>
      </c>
      <c t="n" s="6" r="C6">
        <v>75</v>
      </c>
    </row>
    <row spans="1:3" r="7">
      <c t="s" s="4" r="A7">
        <v>496</v>
      </c>
    </row>
    <row spans="1:3" r="8">
      <c t="s" s="3" r="A8">
        <v>491</v>
      </c>
    </row>
    <row spans="1:3" r="9">
      <c t="s" s="4" r="A9">
        <v>492</v>
      </c>
      <c t="n" s="6" r="B9">
        <v>0</v>
      </c>
      <c t="n" s="6" r="C9">
        <v>500</v>
      </c>
    </row>
    <row spans="1:3" r="10">
      <c t="s" s="4" r="A10">
        <v>494</v>
      </c>
      <c t="n" s="6" r="B10">
        <v>0</v>
      </c>
      <c t="n" s="6" r="C10">
        <v>10</v>
      </c>
    </row>
    <row spans="1:3" r="11">
      <c t="s" s="4" r="A11">
        <v>497</v>
      </c>
    </row>
    <row spans="1:3" r="12">
      <c t="s" s="3" r="A12">
        <v>491</v>
      </c>
    </row>
    <row spans="1:3" r="13">
      <c t="s" s="4" r="A13">
        <v>492</v>
      </c>
      <c t="n" s="6" r="B13">
        <v>0</v>
      </c>
      <c t="n" s="6" r="C13">
        <v>444</v>
      </c>
    </row>
    <row spans="1:3" r="14">
      <c t="s" s="4" r="A14">
        <v>494</v>
      </c>
      <c t="n" s="6" r="B14">
        <v>0</v>
      </c>
      <c t="n" s="6" r="C14">
        <v>8</v>
      </c>
    </row>
    <row spans="1:3" r="15">
      <c t="s" s="4" r="A15">
        <v>498</v>
      </c>
    </row>
    <row spans="1:3" r="16">
      <c t="s" s="3" r="A16">
        <v>491</v>
      </c>
    </row>
    <row spans="1:3" r="17">
      <c t="s" s="4" r="A17">
        <v>493</v>
      </c>
      <c t="n" s="6" r="B17">
        <v>305</v>
      </c>
      <c t="n" s="6" r="C17">
        <v>0</v>
      </c>
    </row>
    <row spans="1:3" r="18">
      <c t="s" s="4" r="A18">
        <v>495</v>
      </c>
      <c t="n" s="6" r="B18">
        <v>2</v>
      </c>
      <c t="n" s="6" r="C18">
        <v>0</v>
      </c>
    </row>
    <row spans="1:3" r="19">
      <c t="s" s="4" r="A19">
        <v>499</v>
      </c>
    </row>
    <row spans="1:3" r="20">
      <c t="s" s="3" r="A20">
        <v>491</v>
      </c>
    </row>
    <row spans="1:3" r="21">
      <c t="s" s="4" r="A21">
        <v>493</v>
      </c>
      <c t="n" s="6" r="B21">
        <v>139</v>
      </c>
      <c t="n" s="6" r="C21">
        <v>0</v>
      </c>
    </row>
    <row spans="1:3" r="22">
      <c t="s" s="4" r="A22">
        <v>495</v>
      </c>
      <c t="n" s="6" r="B22">
        <v>1</v>
      </c>
      <c t="n" s="6" r="C22">
        <v>0</v>
      </c>
    </row>
    <row spans="1:3" r="23">
      <c t="s" s="4" r="A23">
        <v>500</v>
      </c>
    </row>
    <row spans="1:3" r="24">
      <c t="s" s="3" r="A24">
        <v>491</v>
      </c>
    </row>
    <row spans="1:3" r="25">
      <c t="s" s="4" r="A25">
        <v>493</v>
      </c>
      <c t="n" s="6" r="B25">
        <v>0</v>
      </c>
      <c t="n" s="6" r="C25">
        <v>795</v>
      </c>
    </row>
    <row spans="1:3" r="26">
      <c t="s" s="4" r="A26">
        <v>495</v>
      </c>
      <c t="n" s="6" r="B26">
        <v>0</v>
      </c>
      <c t="n" s="6" r="C26">
        <v>24</v>
      </c>
    </row>
    <row spans="1:3" r="27">
      <c t="s" s="4" r="A27">
        <v>501</v>
      </c>
    </row>
    <row spans="1:3" r="28">
      <c t="s" s="3" r="A28">
        <v>491</v>
      </c>
    </row>
    <row spans="1:3" r="29">
      <c t="s" s="4" r="A29">
        <v>492</v>
      </c>
      <c t="n" s="6" r="B29">
        <v>0</v>
      </c>
      <c t="n" s="6" r="C29">
        <v>0</v>
      </c>
    </row>
    <row spans="1:3" r="30">
      <c t="s" s="4" r="A30">
        <v>494</v>
      </c>
      <c t="n" s="6" r="B30">
        <v>17</v>
      </c>
      <c t="n" s="6" r="C30">
        <v>9</v>
      </c>
    </row>
    <row spans="1:3" r="31">
      <c t="s" s="4" r="A31">
        <v>502</v>
      </c>
    </row>
    <row spans="1:3" r="32">
      <c t="s" s="3" r="A32">
        <v>491</v>
      </c>
    </row>
    <row spans="1:3" r="33">
      <c t="s" s="4" r="A33">
        <v>492</v>
      </c>
      <c t="n" s="6" r="B33">
        <v>2000</v>
      </c>
      <c t="n" s="6" r="C33">
        <v>2300</v>
      </c>
    </row>
    <row spans="1:3" r="34">
      <c t="s" s="4" r="A34">
        <v>494</v>
      </c>
      <c t="n" s="6" r="B34">
        <v>213</v>
      </c>
      <c t="n" s="6" r="C34">
        <v>291</v>
      </c>
    </row>
    <row spans="1:3" r="35">
      <c t="s" s="4" r="A35">
        <v>503</v>
      </c>
    </row>
    <row spans="1:3" r="36">
      <c t="s" s="3" r="A36">
        <v>491</v>
      </c>
    </row>
    <row spans="1:3" r="37">
      <c t="s" s="4" r="A37">
        <v>493</v>
      </c>
      <c t="n" s="6" r="B37">
        <v>300</v>
      </c>
      <c t="n" s="6" r="C37">
        <v>0</v>
      </c>
    </row>
    <row spans="1:3" r="38">
      <c t="s" s="4" r="A38">
        <v>495</v>
      </c>
      <c t="n" s="6" r="B38">
        <v>5</v>
      </c>
      <c t="n" s="6" r="C38">
        <v>0</v>
      </c>
    </row>
    <row spans="1:3" r="39">
      <c t="s" s="4" r="A39">
        <v>504</v>
      </c>
    </row>
    <row spans="1:3" r="40">
      <c t="s" s="3" r="A40">
        <v>491</v>
      </c>
    </row>
    <row spans="1:3" r="41">
      <c t="s" s="4" r="A41">
        <v>492</v>
      </c>
      <c t="n" s="6" r="B41">
        <v>0</v>
      </c>
      <c t="n" s="6" r="C41">
        <v>600</v>
      </c>
    </row>
    <row spans="1:3" r="42">
      <c t="s" s="4" r="A42">
        <v>494</v>
      </c>
      <c t="n" s="6" r="B42">
        <v>0</v>
      </c>
      <c t="n" s="6" r="C42">
        <v>8</v>
      </c>
    </row>
    <row spans="1:3" r="43">
      <c t="s" s="4" r="A43">
        <v>505</v>
      </c>
    </row>
    <row spans="1:3" r="44">
      <c t="s" s="3" r="A44">
        <v>491</v>
      </c>
    </row>
    <row spans="1:3" r="45">
      <c t="s" s="4" r="A45">
        <v>493</v>
      </c>
      <c t="n" s="6" r="B45">
        <v>1000</v>
      </c>
      <c t="n" s="6" r="C45">
        <v>400</v>
      </c>
    </row>
    <row spans="1:3" r="46">
      <c t="s" s="4" r="A46">
        <v>495</v>
      </c>
      <c t="n" s="6" r="B46">
        <v>174</v>
      </c>
      <c t="n" s="6" r="C46">
        <v>6</v>
      </c>
    </row>
    <row spans="1:3" r="47">
      <c t="s" s="4" r="A47">
        <v>506</v>
      </c>
    </row>
    <row spans="1:3" r="48">
      <c t="s" s="3" r="A48">
        <v>491</v>
      </c>
    </row>
    <row spans="1:3" r="49">
      <c t="s" s="4" r="A49">
        <v>492</v>
      </c>
      <c t="n" s="6" r="B49">
        <v>0</v>
      </c>
      <c t="n" s="6" r="C49">
        <v>0</v>
      </c>
    </row>
    <row spans="1:3" r="50">
      <c t="s" s="4" r="A50">
        <v>494</v>
      </c>
      <c t="n" s="6" r="B50">
        <v>10</v>
      </c>
      <c t="n" s="6" r="C50">
        <v>6</v>
      </c>
    </row>
    <row spans="1:3" r="51">
      <c t="s" s="4" r="A51">
        <v>507</v>
      </c>
    </row>
    <row spans="1:3" r="52">
      <c t="s" s="3" r="A52">
        <v>491</v>
      </c>
    </row>
    <row spans="1:3" r="53">
      <c t="s" s="4" r="A53">
        <v>492</v>
      </c>
      <c t="n" s="6" r="B53">
        <v>2000</v>
      </c>
      <c t="n" s="6" r="C53">
        <v>2000</v>
      </c>
    </row>
    <row spans="1:3" r="54">
      <c t="s" s="4" r="A54">
        <v>494</v>
      </c>
      <c t="n" s="6" r="B54">
        <v>35</v>
      </c>
      <c t="n" s="6" r="C54">
        <v>19</v>
      </c>
    </row>
    <row spans="1:3" r="55">
      <c t="s" s="4" r="A55">
        <v>508</v>
      </c>
    </row>
    <row spans="1:3" r="56">
      <c t="s" s="3" r="A56">
        <v>491</v>
      </c>
    </row>
    <row spans="1:3" r="57">
      <c t="s" s="4" r="A57">
        <v>492</v>
      </c>
      <c t="n" s="6" r="B57">
        <v>79</v>
      </c>
      <c t="n" s="6" r="C57">
        <v>73</v>
      </c>
    </row>
    <row spans="1:3" r="58">
      <c t="s" s="4" r="A58">
        <v>494</v>
      </c>
      <c t="n" s="6" r="B58">
        <v>3</v>
      </c>
      <c t="n" s="6" r="C58">
        <v>8</v>
      </c>
    </row>
    <row spans="1:3" r="59">
      <c t="s" s="4" r="A59">
        <v>509</v>
      </c>
    </row>
    <row spans="1:3" r="60">
      <c t="s" s="3" r="A60">
        <v>491</v>
      </c>
    </row>
    <row spans="1:3" r="61">
      <c t="s" s="4" r="A61">
        <v>493</v>
      </c>
      <c t="n" s="6" r="B61">
        <v>40</v>
      </c>
      <c t="n" s="6" r="C61">
        <v>67</v>
      </c>
    </row>
    <row spans="1:3" r="62">
      <c t="s" s="4" r="A62">
        <v>495</v>
      </c>
      <c t="n" s="6" r="B62">
        <v>2</v>
      </c>
      <c t="n" s="6" r="C62">
        <v>2</v>
      </c>
    </row>
    <row spans="1:3" r="63">
      <c t="s" s="4" r="A63">
        <v>510</v>
      </c>
    </row>
    <row spans="1:3" r="64">
      <c t="s" s="3" r="A64">
        <v>491</v>
      </c>
    </row>
    <row spans="1:3" r="65">
      <c t="s" s="4" r="A65">
        <v>492</v>
      </c>
      <c t="n" s="6" r="B65">
        <v>14</v>
      </c>
      <c t="n" s="6" r="C65">
        <v>42</v>
      </c>
    </row>
    <row spans="1:3" r="66">
      <c t="s" s="4" r="A66">
        <v>494</v>
      </c>
      <c t="n" s="6" r="B66">
        <v>0</v>
      </c>
      <c t="n" s="6" r="C66">
        <v>4</v>
      </c>
    </row>
    <row spans="1:3" r="67">
      <c t="s" s="4" r="A67">
        <v>511</v>
      </c>
    </row>
    <row spans="1:3" r="68">
      <c t="s" s="3" r="A68">
        <v>491</v>
      </c>
    </row>
    <row spans="1:3" r="69">
      <c t="s" s="4" r="A69">
        <v>493</v>
      </c>
      <c t="n" s="6" r="B69">
        <v>104</v>
      </c>
      <c t="n" s="6" r="C69">
        <v>21</v>
      </c>
    </row>
    <row spans="1:3" r="70">
      <c t="s" s="4" r="A70">
        <v>495</v>
      </c>
      <c t="n" s="6" r="B70">
        <v>27</v>
      </c>
      <c t="n" s="6" r="C70">
        <v>0</v>
      </c>
    </row>
    <row spans="1:3" r="71">
      <c t="s" s="4" r="A71">
        <v>512</v>
      </c>
    </row>
    <row spans="1:3" r="72">
      <c t="s" s="3" r="A72">
        <v>491</v>
      </c>
    </row>
    <row spans="1:3" r="73">
      <c t="s" s="4" r="A73">
        <v>492</v>
      </c>
      <c t="n" s="6" r="B73">
        <v>248</v>
      </c>
      <c t="n" s="6" r="C73">
        <v>105</v>
      </c>
    </row>
    <row spans="1:3" r="74">
      <c t="s" s="4" r="A74">
        <v>494</v>
      </c>
      <c t="n" s="6" r="B74">
        <v>1</v>
      </c>
      <c t="n" s="6" r="C74">
        <v>1</v>
      </c>
    </row>
    <row spans="1:3" r="75">
      <c t="s" s="4" r="A75">
        <v>513</v>
      </c>
    </row>
    <row spans="1:3" r="76">
      <c t="s" s="3" r="A76">
        <v>491</v>
      </c>
    </row>
    <row spans="1:3" r="77">
      <c t="s" s="4" r="A77">
        <v>493</v>
      </c>
      <c t="n" s="6" r="B77">
        <v>33</v>
      </c>
      <c t="n" s="6" r="C77">
        <v>75</v>
      </c>
    </row>
    <row spans="1:3" r="78">
      <c t="s" s="4" r="A78">
        <v>495</v>
      </c>
      <c t="n" s="6" r="B78">
        <v>0</v>
      </c>
      <c t="n" s="6" r="C78">
        <v>3</v>
      </c>
    </row>
    <row spans="1:3" r="79">
      <c t="s" s="4" r="A79">
        <v>514</v>
      </c>
    </row>
    <row spans="1:3" r="80">
      <c t="s" s="3" r="A80">
        <v>491</v>
      </c>
    </row>
    <row spans="1:3" r="81">
      <c t="s" s="4" r="A81">
        <v>492</v>
      </c>
      <c t="n" s="6" r="B81">
        <v>1026</v>
      </c>
      <c t="n" s="6" r="C81">
        <v>1073</v>
      </c>
    </row>
    <row spans="1:3" r="82">
      <c t="s" s="4" r="A82">
        <v>494</v>
      </c>
      <c t="n" s="6" r="B82">
        <v>1014</v>
      </c>
      <c t="n" s="6" r="C82">
        <v>1064</v>
      </c>
    </row>
    <row spans="1:3" r="83">
      <c t="s" s="4" r="A83">
        <v>515</v>
      </c>
    </row>
    <row spans="1:3" r="84">
      <c t="s" s="3" r="A84">
        <v>491</v>
      </c>
    </row>
    <row spans="1:3" r="85">
      <c t="s" s="4" r="A85">
        <v>493</v>
      </c>
      <c t="n" s="6" r="B85">
        <v>17</v>
      </c>
      <c t="n" s="6" r="C85">
        <v>23</v>
      </c>
    </row>
    <row spans="1:3" r="86">
      <c t="s" s="4" r="A86">
        <v>495</v>
      </c>
      <c t="n" s="6" r="B86">
        <v>17</v>
      </c>
      <c t="n" s="6" r="C86">
        <v>23</v>
      </c>
    </row>
    <row spans="1:3" r="87">
      <c t="s" s="4" r="A87">
        <v>516</v>
      </c>
    </row>
    <row spans="1:3" r="88">
      <c t="s" s="3" r="A88">
        <v>491</v>
      </c>
    </row>
    <row spans="1:3" r="89">
      <c t="s" s="4" r="A89">
        <v>493</v>
      </c>
      <c t="n" s="6" r="B89">
        <v>17</v>
      </c>
      <c t="n" s="6" r="C89">
        <v>17</v>
      </c>
    </row>
    <row spans="1:3" r="90">
      <c t="s" s="4" r="A90">
        <v>495</v>
      </c>
      <c t="n" s="7" r="B90">
        <v>17</v>
      </c>
      <c t="n" s="7" r="C90">
        <v>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7</v>
      </c>
      <c t="s" s="2" r="B1">
        <v>30</v>
      </c>
      <c t="s" s="2" r="D1">
        <v>1</v>
      </c>
    </row>
    <row spans="1:5" r="2">
      <c t="s" s="2" r="B2">
        <v>2</v>
      </c>
      <c t="s" s="2" r="C2">
        <v>31</v>
      </c>
      <c t="s" s="2" r="D2">
        <v>2</v>
      </c>
      <c t="s" s="2" r="E2">
        <v>31</v>
      </c>
    </row>
    <row spans="1:5" r="3">
      <c t="s" s="3" r="A3">
        <v>518</v>
      </c>
    </row>
    <row spans="1:5" r="4">
      <c t="s" s="4" r="A4">
        <v>398</v>
      </c>
      <c t="n" s="7" r="B4">
        <v>-75</v>
      </c>
      <c t="n" s="7" r="C4">
        <v>-46</v>
      </c>
      <c t="n" s="7" r="D4">
        <v>-297</v>
      </c>
      <c t="n" s="7" r="E4">
        <v>231</v>
      </c>
    </row>
    <row spans="1:5" r="5">
      <c t="s" s="4" r="A5">
        <v>519</v>
      </c>
      <c t="n" s="6" r="B5">
        <v>5</v>
      </c>
      <c t="n" s="6" r="C5">
        <v>5</v>
      </c>
      <c t="n" s="6" r="D5">
        <v>52</v>
      </c>
      <c t="n" s="6" r="E5">
        <v>-148</v>
      </c>
    </row>
    <row spans="1:5" r="6">
      <c t="s" s="4" r="A6">
        <v>520</v>
      </c>
      <c t="n" s="6" r="B6">
        <v>-20</v>
      </c>
      <c t="n" s="6" r="C6">
        <v>28</v>
      </c>
      <c t="n" s="6" r="D6">
        <v>23</v>
      </c>
      <c t="n" s="6" r="E6">
        <v>20</v>
      </c>
    </row>
    <row spans="1:5" r="7">
      <c t="s" s="4" r="A7">
        <v>521</v>
      </c>
    </row>
    <row spans="1:5" r="8">
      <c t="s" s="3" r="A8">
        <v>518</v>
      </c>
    </row>
    <row spans="1:5" r="9">
      <c t="s" s="4" r="A9">
        <v>398</v>
      </c>
      <c t="n" s="6" r="B9">
        <v>-4</v>
      </c>
      <c t="n" s="6" r="C9">
        <v>-10</v>
      </c>
      <c t="n" s="6" r="D9">
        <v>-21</v>
      </c>
      <c t="n" s="6" r="E9">
        <v>-10</v>
      </c>
    </row>
    <row spans="1:5" r="10">
      <c t="s" s="4" r="A10">
        <v>519</v>
      </c>
      <c t="n" s="6" r="B10">
        <v>0</v>
      </c>
      <c t="n" s="6" r="C10">
        <v>0</v>
      </c>
      <c t="n" s="6" r="D10">
        <v>0</v>
      </c>
      <c t="n" s="6" r="E10">
        <v>0</v>
      </c>
    </row>
    <row spans="1:5" r="11">
      <c t="s" s="4" r="A11">
        <v>520</v>
      </c>
      <c t="n" s="6" r="B11">
        <v>0</v>
      </c>
      <c t="n" s="6" r="C11">
        <v>0</v>
      </c>
      <c t="n" s="6" r="D11">
        <v>0</v>
      </c>
      <c t="n" s="6" r="E11">
        <v>0</v>
      </c>
    </row>
    <row spans="1:5" r="12">
      <c t="s" s="4" r="A12">
        <v>522</v>
      </c>
    </row>
    <row spans="1:5" r="13">
      <c t="s" s="3" r="A13">
        <v>518</v>
      </c>
    </row>
    <row spans="1:5" r="14">
      <c t="s" s="4" r="A14">
        <v>398</v>
      </c>
      <c t="n" s="6" r="D14">
        <v>-30</v>
      </c>
    </row>
    <row spans="1:5" r="15">
      <c t="s" s="4" r="A15">
        <v>519</v>
      </c>
      <c t="n" s="6" r="D15">
        <v>0</v>
      </c>
    </row>
    <row spans="1:5" r="16">
      <c t="s" s="4" r="A16">
        <v>520</v>
      </c>
      <c t="n" s="6" r="D16">
        <v>0</v>
      </c>
    </row>
    <row spans="1:5" r="17">
      <c t="s" s="4" r="A17">
        <v>523</v>
      </c>
    </row>
    <row spans="1:5" r="18">
      <c t="s" s="3" r="A18">
        <v>518</v>
      </c>
    </row>
    <row spans="1:5" r="19">
      <c t="s" s="4" r="A19">
        <v>398</v>
      </c>
      <c t="n" s="6" r="B19">
        <v>-48</v>
      </c>
      <c t="n" s="6" r="C19">
        <v>32</v>
      </c>
      <c t="n" s="6" r="D19">
        <v>-83</v>
      </c>
      <c t="n" s="6" r="E19">
        <v>229</v>
      </c>
    </row>
    <row spans="1:5" r="20">
      <c t="s" s="4" r="A20">
        <v>519</v>
      </c>
      <c t="n" s="6" r="B20">
        <v>5</v>
      </c>
      <c t="n" s="6" r="C20">
        <v>5</v>
      </c>
      <c t="n" s="6" r="D20">
        <v>52</v>
      </c>
      <c t="n" s="6" r="E20">
        <v>-148</v>
      </c>
    </row>
    <row spans="1:5" r="21">
      <c t="s" s="4" r="A21">
        <v>520</v>
      </c>
      <c t="n" s="6" r="B21">
        <v>0</v>
      </c>
      <c t="n" s="6" r="C21">
        <v>0</v>
      </c>
      <c t="n" s="6" r="D21">
        <v>0</v>
      </c>
      <c t="n" s="6" r="E21">
        <v>0</v>
      </c>
    </row>
    <row spans="1:5" r="22">
      <c t="s" s="4" r="A22">
        <v>524</v>
      </c>
    </row>
    <row spans="1:5" r="23">
      <c t="s" s="3" r="A23">
        <v>518</v>
      </c>
    </row>
    <row spans="1:5" r="24">
      <c t="s" s="4" r="A24">
        <v>398</v>
      </c>
      <c t="n" s="6" r="B24">
        <v>-21</v>
      </c>
      <c t="n" s="6" r="C24">
        <v>-68</v>
      </c>
      <c t="n" s="6" r="D24">
        <v>-175</v>
      </c>
      <c t="n" s="6" r="E24">
        <v>12</v>
      </c>
    </row>
    <row spans="1:5" r="25">
      <c t="s" s="4" r="A25">
        <v>519</v>
      </c>
      <c t="n" s="6" r="B25">
        <v>0</v>
      </c>
      <c t="n" s="6" r="C25">
        <v>0</v>
      </c>
      <c t="n" s="6" r="D25">
        <v>0</v>
      </c>
      <c t="n" s="6" r="E25">
        <v>0</v>
      </c>
    </row>
    <row spans="1:5" r="26">
      <c t="s" s="4" r="A26">
        <v>520</v>
      </c>
      <c t="n" s="6" r="B26">
        <v>0</v>
      </c>
      <c t="n" s="6" r="C26">
        <v>-1</v>
      </c>
      <c t="n" s="6" r="D26">
        <v>-1</v>
      </c>
      <c t="n" s="6" r="E26">
        <v>0</v>
      </c>
    </row>
    <row spans="1:5" r="27">
      <c t="s" s="4" r="A27">
        <v>525</v>
      </c>
    </row>
    <row spans="1:5" r="28">
      <c t="s" s="3" r="A28">
        <v>518</v>
      </c>
    </row>
    <row spans="1:5" r="29">
      <c t="s" s="4" r="A29">
        <v>398</v>
      </c>
      <c t="n" s="6" r="B29">
        <v>0</v>
      </c>
      <c t="n" s="6" r="C29">
        <v>0</v>
      </c>
      <c t="n" s="6" r="D29">
        <v>0</v>
      </c>
      <c t="n" s="6" r="E29">
        <v>0</v>
      </c>
    </row>
    <row spans="1:5" r="30">
      <c t="s" s="4" r="A30">
        <v>519</v>
      </c>
      <c t="n" s="6" r="B30">
        <v>0</v>
      </c>
      <c t="n" s="6" r="C30">
        <v>0</v>
      </c>
      <c t="n" s="6" r="D30">
        <v>0</v>
      </c>
      <c t="n" s="6" r="E30">
        <v>0</v>
      </c>
    </row>
    <row spans="1:5" r="31">
      <c t="s" s="4" r="A31">
        <v>520</v>
      </c>
      <c t="n" s="6" r="B31">
        <v>-12</v>
      </c>
      <c t="n" s="6" r="C31">
        <v>31</v>
      </c>
      <c t="n" s="6" r="D31">
        <v>32</v>
      </c>
      <c t="n" s="6" r="E31">
        <v>56</v>
      </c>
    </row>
    <row spans="1:5" r="32">
      <c t="s" s="4" r="A32">
        <v>526</v>
      </c>
      <c t="n" s="6" r="B32">
        <v>6</v>
      </c>
      <c t="n" s="6" r="C32">
        <v>7</v>
      </c>
      <c t="n" s="6" r="D32">
        <v>17</v>
      </c>
      <c t="n" s="6" r="E32">
        <v>22</v>
      </c>
    </row>
    <row spans="1:5" r="33">
      <c t="s" s="4" r="A33">
        <v>527</v>
      </c>
    </row>
    <row spans="1:5" r="34">
      <c t="s" s="3" r="A34">
        <v>518</v>
      </c>
    </row>
    <row spans="1:5" r="35">
      <c t="s" s="4" r="A35">
        <v>398</v>
      </c>
      <c t="n" s="6" r="B35">
        <v>0</v>
      </c>
      <c t="n" s="6" r="C35">
        <v>0</v>
      </c>
      <c t="n" s="6" r="D35">
        <v>0</v>
      </c>
      <c t="n" s="6" r="E35">
        <v>0</v>
      </c>
    </row>
    <row spans="1:5" r="36">
      <c t="s" s="4" r="A36">
        <v>519</v>
      </c>
      <c t="n" s="6" r="B36">
        <v>0</v>
      </c>
      <c t="n" s="6" r="C36">
        <v>0</v>
      </c>
      <c t="n" s="6" r="D36">
        <v>0</v>
      </c>
      <c t="n" s="6" r="E36">
        <v>0</v>
      </c>
    </row>
    <row spans="1:5" r="37">
      <c t="s" s="4" r="A37">
        <v>520</v>
      </c>
      <c t="n" s="6" r="B37">
        <v>-4</v>
      </c>
      <c t="n" s="6" r="C37">
        <v>-12</v>
      </c>
      <c t="n" s="6" r="D37">
        <v>6</v>
      </c>
      <c t="n" s="6" r="E37">
        <v>-3</v>
      </c>
    </row>
    <row spans="1:5" r="38">
      <c t="s" s="4" r="A38">
        <v>528</v>
      </c>
    </row>
    <row spans="1:5" r="39">
      <c t="s" s="3" r="A39">
        <v>518</v>
      </c>
    </row>
    <row spans="1:5" r="40">
      <c t="s" s="4" r="A40">
        <v>398</v>
      </c>
      <c t="n" s="6" r="B40">
        <v>0</v>
      </c>
      <c t="n" s="6" r="C40">
        <v>0</v>
      </c>
      <c t="n" s="6" r="D40">
        <v>0</v>
      </c>
      <c t="n" s="6" r="E40">
        <v>0</v>
      </c>
    </row>
    <row spans="1:5" r="41">
      <c t="s" s="4" r="A41">
        <v>519</v>
      </c>
      <c t="n" s="6" r="B41">
        <v>0</v>
      </c>
      <c t="n" s="6" r="C41">
        <v>0</v>
      </c>
      <c t="n" s="6" r="D41">
        <v>0</v>
      </c>
      <c t="n" s="6" r="E41">
        <v>0</v>
      </c>
    </row>
    <row spans="1:5" r="42">
      <c t="s" s="4" r="A42">
        <v>520</v>
      </c>
      <c t="n" s="6" r="B42">
        <v>4</v>
      </c>
      <c t="n" s="6" r="C42">
        <v>11</v>
      </c>
      <c t="n" s="6" r="D42">
        <v>2</v>
      </c>
      <c t="n" s="6" r="E42">
        <v>20</v>
      </c>
    </row>
    <row spans="1:5" r="43">
      <c t="s" s="4" r="A43">
        <v>529</v>
      </c>
    </row>
    <row spans="1:5" r="44">
      <c t="s" s="3" r="A44">
        <v>518</v>
      </c>
    </row>
    <row spans="1:5" r="45">
      <c t="s" s="4" r="A45">
        <v>398</v>
      </c>
      <c t="n" s="6" r="B45">
        <v>0</v>
      </c>
      <c t="n" s="6" r="C45">
        <v>0</v>
      </c>
      <c t="n" s="6" r="D45">
        <v>0</v>
      </c>
      <c t="n" s="6" r="E45">
        <v>0</v>
      </c>
    </row>
    <row spans="1:5" r="46">
      <c t="s" s="4" r="A46">
        <v>519</v>
      </c>
      <c t="n" s="6" r="B46">
        <v>0</v>
      </c>
      <c t="n" s="6" r="C46">
        <v>0</v>
      </c>
      <c t="n" s="6" r="D46">
        <v>0</v>
      </c>
      <c t="n" s="6" r="E46">
        <v>0</v>
      </c>
    </row>
    <row spans="1:5" r="47">
      <c t="s" s="4" r="A47">
        <v>520</v>
      </c>
      <c t="n" s="6" r="B47">
        <v>-9</v>
      </c>
      <c t="n" s="6" r="C47">
        <v>3</v>
      </c>
      <c t="n" s="6" r="D47">
        <v>-29</v>
      </c>
      <c t="n" s="6" r="E47">
        <v>10</v>
      </c>
    </row>
    <row spans="1:5" r="48">
      <c t="s" s="4" r="A48">
        <v>530</v>
      </c>
    </row>
    <row spans="1:5" r="49">
      <c t="s" s="3" r="A49">
        <v>518</v>
      </c>
    </row>
    <row spans="1:5" r="50">
      <c t="s" s="4" r="A50">
        <v>398</v>
      </c>
      <c t="n" s="6" r="B50">
        <v>0</v>
      </c>
      <c t="n" s="6" r="C50">
        <v>0</v>
      </c>
      <c t="n" s="6" r="D50">
        <v>0</v>
      </c>
      <c t="n" s="6" r="E50">
        <v>0</v>
      </c>
    </row>
    <row spans="1:5" r="51">
      <c t="s" s="4" r="A51">
        <v>519</v>
      </c>
      <c t="n" s="6" r="B51">
        <v>0</v>
      </c>
      <c t="n" s="6" r="C51">
        <v>0</v>
      </c>
      <c t="n" s="6" r="D51">
        <v>0</v>
      </c>
      <c t="n" s="6" r="E51">
        <v>0</v>
      </c>
    </row>
    <row spans="1:5" r="52">
      <c t="s" s="4" r="A52">
        <v>520</v>
      </c>
      <c t="n" s="6" r="B52">
        <v>1</v>
      </c>
      <c t="n" s="7" r="C52">
        <v>-4</v>
      </c>
      <c t="n" s="6" r="D52">
        <v>13</v>
      </c>
      <c t="n" s="7" r="E52">
        <v>-63</v>
      </c>
    </row>
    <row spans="1:5" r="53">
      <c t="s" s="4" r="A53">
        <v>531</v>
      </c>
    </row>
    <row spans="1:5" r="54">
      <c t="s" s="3" r="A54">
        <v>518</v>
      </c>
    </row>
    <row spans="1:5" r="55">
      <c t="s" s="4" r="A55">
        <v>398</v>
      </c>
      <c t="n" s="6" r="B55">
        <v>-2</v>
      </c>
      <c t="n" s="6" r="D55">
        <v>12</v>
      </c>
    </row>
    <row spans="1:5" r="56">
      <c t="s" s="4" r="A56">
        <v>519</v>
      </c>
      <c t="n" s="6" r="B56">
        <v>0</v>
      </c>
      <c t="n" s="6" r="D56">
        <v>0</v>
      </c>
    </row>
    <row spans="1:5" r="57">
      <c t="s" s="4" r="A57">
        <v>520</v>
      </c>
      <c t="n" s="7" r="B57">
        <v>0</v>
      </c>
      <c t="n" s="7" r="D5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532</v>
      </c>
      <c t="s" s="2" r="C1">
        <v>1</v>
      </c>
      <c t="s" s="2" r="D1">
        <v>304</v>
      </c>
    </row>
    <row spans="1:4" r="2">
      <c t="s" s="2" r="C2">
        <v>2</v>
      </c>
      <c t="s" s="2" r="D2">
        <v>85</v>
      </c>
    </row>
    <row spans="1:4" r="3">
      <c t="s" s="3" r="A3">
        <v>533</v>
      </c>
    </row>
    <row spans="1:4" r="4">
      <c t="s" s="4" r="A4">
        <v>534</v>
      </c>
      <c t="n" s="7" r="C4">
        <v>1293</v>
      </c>
      <c t="n" s="7" r="D4">
        <v>1428</v>
      </c>
    </row>
    <row spans="1:4" r="5">
      <c t="s" s="4" r="A5">
        <v>535</v>
      </c>
      <c t="n" s="6" r="C5">
        <v>245</v>
      </c>
      <c t="n" s="6" r="D5">
        <v>75</v>
      </c>
    </row>
    <row spans="1:4" r="6">
      <c t="s" s="4" r="A6">
        <v>536</v>
      </c>
    </row>
    <row spans="1:4" r="7">
      <c t="s" s="3" r="A7">
        <v>537</v>
      </c>
    </row>
    <row spans="1:4" r="8">
      <c t="s" s="4" r="A8">
        <v>538</v>
      </c>
      <c t="n" s="6" r="C8">
        <v>0</v>
      </c>
      <c t="n" s="6" r="D8">
        <v>0</v>
      </c>
    </row>
    <row spans="1:4" r="9">
      <c t="s" s="4" r="A9">
        <v>539</v>
      </c>
    </row>
    <row spans="1:4" r="10">
      <c t="s" s="3" r="A10">
        <v>533</v>
      </c>
    </row>
    <row spans="1:4" r="11">
      <c t="s" s="4" r="A11">
        <v>534</v>
      </c>
      <c t="n" s="6" r="C11">
        <v>1293</v>
      </c>
      <c t="n" s="6" r="D11">
        <v>1428</v>
      </c>
    </row>
    <row spans="1:4" r="12">
      <c t="s" s="4" r="A12">
        <v>535</v>
      </c>
      <c t="n" s="6" r="C12">
        <v>245</v>
      </c>
      <c t="n" s="6" r="D12">
        <v>75</v>
      </c>
    </row>
    <row spans="1:4" r="13">
      <c t="s" s="4" r="A13">
        <v>540</v>
      </c>
    </row>
    <row spans="1:4" r="14">
      <c t="s" s="3" r="A14">
        <v>533</v>
      </c>
    </row>
    <row spans="1:4" r="15">
      <c t="s" s="4" r="A15">
        <v>534</v>
      </c>
      <c t="n" s="6" r="C15">
        <v>3</v>
      </c>
      <c t="n" s="6" r="D15">
        <v>8</v>
      </c>
    </row>
    <row spans="1:4" r="16">
      <c t="s" s="4" r="A16">
        <v>535</v>
      </c>
      <c t="n" s="6" r="C16">
        <v>36</v>
      </c>
      <c t="n" s="6" r="D16">
        <v>40</v>
      </c>
    </row>
    <row spans="1:4" r="17">
      <c t="s" s="4" r="A17">
        <v>541</v>
      </c>
    </row>
    <row spans="1:4" r="18">
      <c t="s" s="3" r="A18">
        <v>533</v>
      </c>
    </row>
    <row spans="1:4" r="19">
      <c t="s" s="4" r="A19">
        <v>534</v>
      </c>
      <c t="n" s="6" r="C19">
        <v>955</v>
      </c>
      <c t="n" s="6" r="D19">
        <v>1075</v>
      </c>
    </row>
    <row spans="1:4" r="20">
      <c t="s" s="4" r="A20">
        <v>535</v>
      </c>
      <c t="n" s="6" r="C20">
        <v>209</v>
      </c>
      <c t="n" s="6" r="D20">
        <v>35</v>
      </c>
    </row>
    <row spans="1:4" r="21">
      <c t="s" s="4" r="A21">
        <v>542</v>
      </c>
    </row>
    <row spans="1:4" r="22">
      <c t="s" s="3" r="A22">
        <v>533</v>
      </c>
    </row>
    <row spans="1:4" r="23">
      <c t="s" s="4" r="A23">
        <v>534</v>
      </c>
      <c t="n" s="6" r="C23">
        <v>0</v>
      </c>
      <c t="n" s="6" r="D23">
        <v>0</v>
      </c>
    </row>
    <row spans="1:4" r="24">
      <c t="s" s="4" r="A24">
        <v>535</v>
      </c>
      <c t="n" s="6" r="C24">
        <v>0</v>
      </c>
      <c t="n" s="6" r="D24">
        <v>0</v>
      </c>
    </row>
    <row spans="1:4" r="25">
      <c t="s" s="4" r="A25">
        <v>543</v>
      </c>
    </row>
    <row spans="1:4" r="26">
      <c t="s" s="3" r="A26">
        <v>533</v>
      </c>
    </row>
    <row spans="1:4" r="27">
      <c t="s" s="4" r="A27">
        <v>534</v>
      </c>
      <c t="n" s="6" r="D27">
        <v>18</v>
      </c>
    </row>
    <row spans="1:4" r="28">
      <c t="s" s="4" r="A28">
        <v>535</v>
      </c>
      <c t="n" s="6" r="C28">
        <v>3</v>
      </c>
    </row>
    <row spans="1:4" r="29">
      <c t="s" s="4" r="A29">
        <v>544</v>
      </c>
    </row>
    <row spans="1:4" r="30">
      <c t="s" s="3" r="A30">
        <v>533</v>
      </c>
    </row>
    <row spans="1:4" r="31">
      <c t="s" s="4" r="A31">
        <v>534</v>
      </c>
      <c t="n" s="6" r="D31">
        <v>0</v>
      </c>
    </row>
    <row spans="1:4" r="32">
      <c t="s" s="4" r="A32">
        <v>535</v>
      </c>
      <c t="n" s="6" r="C32">
        <v>0</v>
      </c>
    </row>
    <row spans="1:4" r="33">
      <c t="s" s="4" r="A33">
        <v>545</v>
      </c>
    </row>
    <row spans="1:4" r="34">
      <c t="s" s="3" r="A34">
        <v>533</v>
      </c>
    </row>
    <row spans="1:4" r="35">
      <c t="s" s="4" r="A35">
        <v>534</v>
      </c>
      <c t="n" s="6" r="D35">
        <v>18</v>
      </c>
    </row>
    <row spans="1:4" r="36">
      <c t="s" s="4" r="A36">
        <v>535</v>
      </c>
      <c t="n" s="6" r="C36">
        <v>3</v>
      </c>
    </row>
    <row spans="1:4" r="37">
      <c t="s" s="4" r="A37">
        <v>546</v>
      </c>
    </row>
    <row spans="1:4" r="38">
      <c t="s" s="3" r="A38">
        <v>533</v>
      </c>
    </row>
    <row spans="1:4" r="39">
      <c t="s" s="4" r="A39">
        <v>534</v>
      </c>
      <c t="n" s="6" r="D39">
        <v>0</v>
      </c>
    </row>
    <row spans="1:4" r="40">
      <c t="s" s="4" r="A40">
        <v>535</v>
      </c>
      <c t="n" s="6" r="C40">
        <v>0</v>
      </c>
    </row>
    <row spans="1:4" r="41">
      <c t="s" s="4" r="A41">
        <v>547</v>
      </c>
    </row>
    <row spans="1:4" r="42">
      <c t="s" s="3" r="A42">
        <v>533</v>
      </c>
    </row>
    <row spans="1:4" r="43">
      <c t="s" s="4" r="A43">
        <v>534</v>
      </c>
      <c t="n" s="6" r="C43">
        <v>230</v>
      </c>
      <c t="n" s="6" r="D43">
        <v>300</v>
      </c>
    </row>
    <row spans="1:4" r="44">
      <c t="s" s="4" r="A44">
        <v>535</v>
      </c>
      <c t="n" s="6" r="C44">
        <v>5</v>
      </c>
    </row>
    <row spans="1:4" r="45">
      <c t="s" s="4" r="A45">
        <v>548</v>
      </c>
    </row>
    <row spans="1:4" r="46">
      <c t="s" s="3" r="A46">
        <v>533</v>
      </c>
    </row>
    <row spans="1:4" r="47">
      <c t="s" s="4" r="A47">
        <v>534</v>
      </c>
      <c t="n" s="6" r="C47">
        <v>0</v>
      </c>
      <c t="n" s="6" r="D47">
        <v>0</v>
      </c>
    </row>
    <row spans="1:4" r="48">
      <c t="s" s="4" r="A48">
        <v>535</v>
      </c>
      <c t="n" s="6" r="C48">
        <v>0</v>
      </c>
    </row>
    <row spans="1:4" r="49">
      <c t="s" s="4" r="A49">
        <v>549</v>
      </c>
    </row>
    <row spans="1:4" r="50">
      <c t="s" s="3" r="A50">
        <v>533</v>
      </c>
    </row>
    <row spans="1:4" r="51">
      <c t="s" s="4" r="A51">
        <v>534</v>
      </c>
      <c t="n" s="6" r="C51">
        <v>230</v>
      </c>
      <c t="n" s="6" r="D51">
        <v>300</v>
      </c>
    </row>
    <row spans="1:4" r="52">
      <c t="s" s="4" r="A52">
        <v>535</v>
      </c>
      <c t="n" s="6" r="C52">
        <v>5</v>
      </c>
    </row>
    <row spans="1:4" r="53">
      <c t="s" s="4" r="A53">
        <v>550</v>
      </c>
    </row>
    <row spans="1:4" r="54">
      <c t="s" s="3" r="A54">
        <v>533</v>
      </c>
    </row>
    <row spans="1:4" r="55">
      <c t="s" s="4" r="A55">
        <v>534</v>
      </c>
      <c t="n" s="6" r="C55">
        <v>0</v>
      </c>
      <c t="n" s="6" r="D55">
        <v>0</v>
      </c>
    </row>
    <row spans="1:4" r="56">
      <c t="s" s="4" r="A56">
        <v>535</v>
      </c>
      <c t="n" s="6" r="C56">
        <v>0</v>
      </c>
    </row>
    <row spans="1:4" r="57">
      <c t="s" s="4" r="A57">
        <v>551</v>
      </c>
    </row>
    <row spans="1:4" r="58">
      <c t="s" s="3" r="A58">
        <v>533</v>
      </c>
    </row>
    <row spans="1:4" r="59">
      <c t="s" s="4" r="A59">
        <v>535</v>
      </c>
      <c t="n" s="6" r="D59">
        <v>24</v>
      </c>
    </row>
    <row spans="1:4" r="60">
      <c t="s" s="4" r="A60">
        <v>552</v>
      </c>
    </row>
    <row spans="1:4" r="61">
      <c t="s" s="3" r="A61">
        <v>533</v>
      </c>
    </row>
    <row spans="1:4" r="62">
      <c t="s" s="4" r="A62">
        <v>535</v>
      </c>
      <c t="n" s="6" r="D62">
        <v>0</v>
      </c>
    </row>
    <row spans="1:4" r="63">
      <c t="s" s="4" r="A63">
        <v>553</v>
      </c>
    </row>
    <row spans="1:4" r="64">
      <c t="s" s="3" r="A64">
        <v>533</v>
      </c>
    </row>
    <row spans="1:4" r="65">
      <c t="s" s="4" r="A65">
        <v>535</v>
      </c>
      <c t="n" s="6" r="D65">
        <v>24</v>
      </c>
    </row>
    <row spans="1:4" r="66">
      <c t="s" s="4" r="A66">
        <v>554</v>
      </c>
    </row>
    <row spans="1:4" r="67">
      <c t="s" s="3" r="A67">
        <v>533</v>
      </c>
    </row>
    <row spans="1:4" r="68">
      <c t="s" s="4" r="A68">
        <v>535</v>
      </c>
      <c t="n" s="6" r="D68">
        <v>0</v>
      </c>
    </row>
    <row spans="1:4" r="69">
      <c t="s" s="4" r="A69">
        <v>555</v>
      </c>
    </row>
    <row spans="1:4" r="70">
      <c t="s" s="3" r="A70">
        <v>533</v>
      </c>
    </row>
    <row spans="1:4" r="71">
      <c t="s" s="4" r="A71">
        <v>534</v>
      </c>
      <c t="n" s="6" r="D71">
        <v>8</v>
      </c>
    </row>
    <row spans="1:4" r="72">
      <c t="s" s="4" r="A72">
        <v>535</v>
      </c>
      <c t="n" s="6" r="C72">
        <v>174</v>
      </c>
      <c t="n" s="6" r="D72">
        <v>6</v>
      </c>
    </row>
    <row spans="1:4" r="73">
      <c t="s" s="4" r="A73">
        <v>556</v>
      </c>
    </row>
    <row spans="1:4" r="74">
      <c t="s" s="3" r="A74">
        <v>533</v>
      </c>
    </row>
    <row spans="1:4" r="75">
      <c t="s" s="4" r="A75">
        <v>534</v>
      </c>
      <c t="n" s="6" r="D75">
        <v>0</v>
      </c>
    </row>
    <row spans="1:4" r="76">
      <c t="s" s="4" r="A76">
        <v>535</v>
      </c>
      <c t="n" s="6" r="C76">
        <v>0</v>
      </c>
      <c t="n" s="6" r="D76">
        <v>0</v>
      </c>
    </row>
    <row spans="1:4" r="77">
      <c t="s" s="4" r="A77">
        <v>557</v>
      </c>
    </row>
    <row spans="1:4" r="78">
      <c t="s" s="3" r="A78">
        <v>533</v>
      </c>
    </row>
    <row spans="1:4" r="79">
      <c t="s" s="4" r="A79">
        <v>534</v>
      </c>
      <c t="n" s="6" r="D79">
        <v>8</v>
      </c>
    </row>
    <row spans="1:4" r="80">
      <c t="s" s="4" r="A80">
        <v>535</v>
      </c>
      <c t="n" s="6" r="C80">
        <v>174</v>
      </c>
      <c t="n" s="6" r="D80">
        <v>6</v>
      </c>
    </row>
    <row spans="1:4" r="81">
      <c t="s" s="4" r="A81">
        <v>558</v>
      </c>
    </row>
    <row spans="1:4" r="82">
      <c t="s" s="3" r="A82">
        <v>533</v>
      </c>
    </row>
    <row spans="1:4" r="83">
      <c t="s" s="4" r="A83">
        <v>534</v>
      </c>
      <c t="n" s="6" r="D83">
        <v>0</v>
      </c>
    </row>
    <row spans="1:4" r="84">
      <c t="s" s="4" r="A84">
        <v>535</v>
      </c>
      <c t="n" s="6" r="C84">
        <v>0</v>
      </c>
      <c t="n" s="6" r="D84">
        <v>0</v>
      </c>
    </row>
    <row spans="1:4" r="85">
      <c t="s" s="4" r="A85">
        <v>559</v>
      </c>
    </row>
    <row spans="1:4" r="86">
      <c t="s" s="3" r="A86">
        <v>533</v>
      </c>
    </row>
    <row spans="1:4" r="87">
      <c t="s" s="4" r="A87">
        <v>534</v>
      </c>
      <c t="n" s="6" r="C87">
        <v>45</v>
      </c>
      <c t="n" s="6" r="D87">
        <v>25</v>
      </c>
    </row>
    <row spans="1:4" r="88">
      <c t="s" s="4" r="A88">
        <v>560</v>
      </c>
    </row>
    <row spans="1:4" r="89">
      <c t="s" s="3" r="A89">
        <v>533</v>
      </c>
    </row>
    <row spans="1:4" r="90">
      <c t="s" s="4" r="A90">
        <v>534</v>
      </c>
      <c t="n" s="6" r="C90">
        <v>0</v>
      </c>
      <c t="n" s="6" r="D90">
        <v>0</v>
      </c>
    </row>
    <row spans="1:4" r="91">
      <c t="s" s="4" r="A91">
        <v>561</v>
      </c>
    </row>
    <row spans="1:4" r="92">
      <c t="s" s="3" r="A92">
        <v>533</v>
      </c>
    </row>
    <row spans="1:4" r="93">
      <c t="s" s="4" r="A93">
        <v>534</v>
      </c>
      <c t="n" s="6" r="C93">
        <v>45</v>
      </c>
      <c t="n" s="6" r="D93">
        <v>25</v>
      </c>
    </row>
    <row spans="1:4" r="94">
      <c t="s" s="4" r="A94">
        <v>562</v>
      </c>
    </row>
    <row spans="1:4" r="95">
      <c t="s" s="3" r="A95">
        <v>533</v>
      </c>
    </row>
    <row spans="1:4" r="96">
      <c t="s" s="4" r="A96">
        <v>534</v>
      </c>
      <c t="n" s="6" r="C96">
        <v>0</v>
      </c>
      <c t="n" s="6" r="D96">
        <v>0</v>
      </c>
    </row>
    <row spans="1:4" r="97">
      <c t="s" s="4" r="A97">
        <v>563</v>
      </c>
    </row>
    <row spans="1:4" r="98">
      <c t="s" s="3" r="A98">
        <v>533</v>
      </c>
    </row>
    <row spans="1:4" r="99">
      <c t="s" s="4" r="A99">
        <v>534</v>
      </c>
      <c t="n" s="6" r="C99">
        <v>3</v>
      </c>
      <c t="n" s="6" r="D99">
        <v>8</v>
      </c>
    </row>
    <row spans="1:4" r="100">
      <c t="s" s="4" r="A100">
        <v>535</v>
      </c>
      <c t="n" s="6" r="C100">
        <v>2</v>
      </c>
      <c t="n" s="6" r="D100">
        <v>2</v>
      </c>
    </row>
    <row spans="1:4" r="101">
      <c t="s" s="4" r="A101">
        <v>564</v>
      </c>
    </row>
    <row spans="1:4" r="102">
      <c t="s" s="3" r="A102">
        <v>533</v>
      </c>
    </row>
    <row spans="1:4" r="103">
      <c t="s" s="4" r="A103">
        <v>534</v>
      </c>
      <c t="n" s="6" r="C103">
        <v>3</v>
      </c>
      <c t="n" s="6" r="D103">
        <v>8</v>
      </c>
    </row>
    <row spans="1:4" r="104">
      <c t="s" s="4" r="A104">
        <v>535</v>
      </c>
      <c t="n" s="6" r="C104">
        <v>2</v>
      </c>
      <c t="n" s="6" r="D104">
        <v>0</v>
      </c>
    </row>
    <row spans="1:4" r="105">
      <c t="s" s="4" r="A105">
        <v>565</v>
      </c>
    </row>
    <row spans="1:4" r="106">
      <c t="s" s="3" r="A106">
        <v>533</v>
      </c>
    </row>
    <row spans="1:4" r="107">
      <c t="s" s="4" r="A107">
        <v>534</v>
      </c>
      <c t="n" s="6" r="C107">
        <v>0</v>
      </c>
      <c t="n" s="6" r="D107">
        <v>0</v>
      </c>
    </row>
    <row spans="1:4" r="108">
      <c t="s" s="4" r="A108">
        <v>535</v>
      </c>
      <c t="n" s="6" r="C108">
        <v>0</v>
      </c>
      <c t="n" s="6" r="D108">
        <v>2</v>
      </c>
    </row>
    <row spans="1:4" r="109">
      <c t="s" s="4" r="A109">
        <v>566</v>
      </c>
    </row>
    <row spans="1:4" r="110">
      <c t="s" s="3" r="A110">
        <v>533</v>
      </c>
    </row>
    <row spans="1:4" r="111">
      <c t="s" s="4" r="A111">
        <v>534</v>
      </c>
      <c t="n" s="6" r="C111">
        <v>0</v>
      </c>
      <c t="n" s="6" r="D111">
        <v>0</v>
      </c>
    </row>
    <row spans="1:4" r="112">
      <c t="s" s="4" r="A112">
        <v>535</v>
      </c>
      <c t="n" s="6" r="C112">
        <v>0</v>
      </c>
      <c t="n" s="6" r="D112">
        <v>0</v>
      </c>
    </row>
    <row spans="1:4" r="113">
      <c t="s" s="4" r="A113">
        <v>567</v>
      </c>
    </row>
    <row spans="1:4" r="114">
      <c t="s" s="3" r="A114">
        <v>533</v>
      </c>
    </row>
    <row spans="1:4" r="115">
      <c t="s" s="4" r="A115">
        <v>534</v>
      </c>
      <c t="n" s="6" r="D115">
        <v>4</v>
      </c>
    </row>
    <row spans="1:4" r="116">
      <c t="s" s="4" r="A116">
        <v>535</v>
      </c>
      <c t="n" s="6" r="C116">
        <v>27</v>
      </c>
    </row>
    <row spans="1:4" r="117">
      <c t="s" s="4" r="A117">
        <v>568</v>
      </c>
    </row>
    <row spans="1:4" r="118">
      <c t="s" s="3" r="A118">
        <v>533</v>
      </c>
    </row>
    <row spans="1:4" r="119">
      <c t="s" s="4" r="A119">
        <v>534</v>
      </c>
      <c t="n" s="6" r="D119">
        <v>0</v>
      </c>
    </row>
    <row spans="1:4" r="120">
      <c t="s" s="4" r="A120">
        <v>535</v>
      </c>
      <c t="n" s="6" r="C120">
        <v>0</v>
      </c>
    </row>
    <row spans="1:4" r="121">
      <c t="s" s="4" r="A121">
        <v>569</v>
      </c>
    </row>
    <row spans="1:4" r="122">
      <c t="s" s="3" r="A122">
        <v>533</v>
      </c>
    </row>
    <row spans="1:4" r="123">
      <c t="s" s="4" r="A123">
        <v>534</v>
      </c>
      <c t="n" s="6" r="D123">
        <v>4</v>
      </c>
    </row>
    <row spans="1:4" r="124">
      <c t="s" s="4" r="A124">
        <v>535</v>
      </c>
      <c t="n" s="6" r="C124">
        <v>27</v>
      </c>
    </row>
    <row spans="1:4" r="125">
      <c t="s" s="4" r="A125">
        <v>570</v>
      </c>
    </row>
    <row spans="1:4" r="126">
      <c t="s" s="3" r="A126">
        <v>533</v>
      </c>
    </row>
    <row spans="1:4" r="127">
      <c t="s" s="4" r="A127">
        <v>534</v>
      </c>
      <c t="n" s="6" r="D127">
        <v>0</v>
      </c>
    </row>
    <row spans="1:4" r="128">
      <c t="s" s="4" r="A128">
        <v>535</v>
      </c>
      <c t="n" s="6" r="C128">
        <v>0</v>
      </c>
    </row>
    <row spans="1:4" r="129">
      <c t="s" s="4" r="A129">
        <v>571</v>
      </c>
    </row>
    <row spans="1:4" r="130">
      <c t="s" s="3" r="A130">
        <v>533</v>
      </c>
    </row>
    <row spans="1:4" r="131">
      <c t="s" s="4" r="A131">
        <v>534</v>
      </c>
      <c t="n" s="6" r="C131">
        <v>1</v>
      </c>
      <c t="n" s="6" r="D131">
        <v>1</v>
      </c>
    </row>
    <row spans="1:4" r="132">
      <c t="s" s="4" r="A132">
        <v>535</v>
      </c>
      <c t="n" s="6" r="D132">
        <v>3</v>
      </c>
    </row>
    <row spans="1:4" r="133">
      <c t="s" s="4" r="A133">
        <v>572</v>
      </c>
    </row>
    <row spans="1:4" r="134">
      <c t="s" s="3" r="A134">
        <v>533</v>
      </c>
    </row>
    <row spans="1:4" r="135">
      <c t="s" s="4" r="A135">
        <v>534</v>
      </c>
      <c t="n" s="6" r="C135">
        <v>0</v>
      </c>
      <c t="n" s="6" r="D135">
        <v>0</v>
      </c>
    </row>
    <row spans="1:4" r="136">
      <c t="s" s="4" r="A136">
        <v>535</v>
      </c>
      <c t="n" s="6" r="D136">
        <v>0</v>
      </c>
    </row>
    <row spans="1:4" r="137">
      <c t="s" s="4" r="A137">
        <v>573</v>
      </c>
    </row>
    <row spans="1:4" r="138">
      <c t="s" s="3" r="A138">
        <v>533</v>
      </c>
    </row>
    <row spans="1:4" r="139">
      <c t="s" s="4" r="A139">
        <v>534</v>
      </c>
      <c t="n" s="6" r="C139">
        <v>1</v>
      </c>
      <c t="n" s="6" r="D139">
        <v>1</v>
      </c>
    </row>
    <row spans="1:4" r="140">
      <c t="s" s="4" r="A140">
        <v>535</v>
      </c>
      <c t="n" s="6" r="D140">
        <v>3</v>
      </c>
    </row>
    <row spans="1:4" r="141">
      <c t="s" s="4" r="A141">
        <v>574</v>
      </c>
    </row>
    <row spans="1:4" r="142">
      <c t="s" s="3" r="A142">
        <v>533</v>
      </c>
    </row>
    <row spans="1:4" r="143">
      <c t="s" s="4" r="A143">
        <v>534</v>
      </c>
      <c t="n" s="6" r="C143">
        <v>0</v>
      </c>
      <c t="n" s="6" r="D143">
        <v>0</v>
      </c>
    </row>
    <row spans="1:4" r="144">
      <c t="s" s="4" r="A144">
        <v>535</v>
      </c>
      <c t="n" s="6" r="D144">
        <v>0</v>
      </c>
    </row>
    <row spans="1:4" r="145">
      <c t="s" s="4" r="A145">
        <v>575</v>
      </c>
    </row>
    <row spans="1:4" r="146">
      <c t="s" s="3" r="A146">
        <v>533</v>
      </c>
    </row>
    <row spans="1:4" r="147">
      <c t="s" s="4" r="A147">
        <v>534</v>
      </c>
      <c t="n" s="6" r="C147">
        <v>679</v>
      </c>
      <c t="n" s="6" r="D147">
        <v>719</v>
      </c>
    </row>
    <row spans="1:4" r="148">
      <c t="s" s="4" r="A148">
        <v>576</v>
      </c>
    </row>
    <row spans="1:4" r="149">
      <c t="s" s="3" r="A149">
        <v>533</v>
      </c>
    </row>
    <row spans="1:4" r="150">
      <c t="s" s="4" r="A150">
        <v>534</v>
      </c>
      <c t="n" s="6" r="C150">
        <v>0</v>
      </c>
      <c t="n" s="6" r="D150">
        <v>0</v>
      </c>
    </row>
    <row spans="1:4" r="151">
      <c t="s" s="4" r="A151">
        <v>577</v>
      </c>
    </row>
    <row spans="1:4" r="152">
      <c t="s" s="3" r="A152">
        <v>533</v>
      </c>
    </row>
    <row spans="1:4" r="153">
      <c t="s" s="4" r="A153">
        <v>534</v>
      </c>
      <c t="n" s="6" r="C153">
        <v>679</v>
      </c>
      <c t="n" s="6" r="D153">
        <v>719</v>
      </c>
    </row>
    <row spans="1:4" r="154">
      <c t="s" s="4" r="A154">
        <v>578</v>
      </c>
    </row>
    <row spans="1:4" r="155">
      <c t="s" s="3" r="A155">
        <v>533</v>
      </c>
    </row>
    <row spans="1:4" r="156">
      <c t="s" s="4" r="A156">
        <v>534</v>
      </c>
      <c t="n" s="6" r="C156">
        <v>0</v>
      </c>
      <c t="n" s="6" r="D156">
        <v>0</v>
      </c>
    </row>
    <row spans="1:4" r="157">
      <c t="s" s="4" r="A157">
        <v>579</v>
      </c>
    </row>
    <row spans="1:4" r="158">
      <c t="s" s="3" r="A158">
        <v>533</v>
      </c>
    </row>
    <row spans="1:4" r="159">
      <c t="s" s="4" r="A159">
        <v>534</v>
      </c>
      <c t="s" s="4" r="B159">
        <v>580</v>
      </c>
      <c t="n" s="6" r="C159">
        <v>335</v>
      </c>
      <c t="n" s="6" r="D159">
        <v>345</v>
      </c>
    </row>
    <row spans="1:4" r="160">
      <c t="s" s="4" r="A160">
        <v>581</v>
      </c>
    </row>
    <row spans="1:4" r="161">
      <c t="s" s="3" r="A161">
        <v>533</v>
      </c>
    </row>
    <row spans="1:4" r="162">
      <c t="s" s="4" r="A162">
        <v>535</v>
      </c>
      <c t="n" s="6" r="C162">
        <v>34</v>
      </c>
      <c t="n" s="6" r="D162">
        <v>40</v>
      </c>
    </row>
    <row spans="1:4" r="163">
      <c t="s" s="4" r="A163">
        <v>582</v>
      </c>
    </row>
    <row spans="1:4" r="164">
      <c t="s" s="3" r="A164">
        <v>533</v>
      </c>
    </row>
    <row spans="1:4" r="165">
      <c t="s" s="4" r="A165">
        <v>535</v>
      </c>
      <c t="n" s="6" r="C165">
        <v>34</v>
      </c>
      <c t="n" s="6" r="D165">
        <v>40</v>
      </c>
    </row>
    <row spans="1:4" r="166">
      <c t="s" s="4" r="A166">
        <v>583</v>
      </c>
    </row>
    <row spans="1:4" r="167">
      <c t="s" s="3" r="A167">
        <v>533</v>
      </c>
    </row>
    <row spans="1:4" r="168">
      <c t="s" s="4" r="A168">
        <v>535</v>
      </c>
      <c t="n" s="6" r="C168">
        <v>0</v>
      </c>
      <c t="n" s="6" r="D168">
        <v>0</v>
      </c>
    </row>
    <row spans="1:4" r="169">
      <c t="s" s="4" r="A169">
        <v>584</v>
      </c>
    </row>
    <row spans="1:4" r="170">
      <c t="s" s="3" r="A170">
        <v>533</v>
      </c>
    </row>
    <row spans="1:4" r="171">
      <c t="s" s="4" r="A171">
        <v>535</v>
      </c>
      <c t="n" s="7" r="C171">
        <v>0</v>
      </c>
      <c t="n" s="7" r="D171">
        <v>0</v>
      </c>
    </row>
    <row spans="1:4" r="172">
      <c t="n" r="A172"/>
    </row>
    <row spans="1:4" r="173">
      <c t="s" s="4" r="A173">
        <v>580</v>
      </c>
      <c t="s" s="4" r="B173">
        <v>585</v>
      </c>
    </row>
  </sheetData>
  <mergeCells count="3">
    <mergeCell ref="A1:B2"/>
    <mergeCell ref="A172:C172"/>
    <mergeCell ref="B173:C17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27</v>
      </c>
      <c t="s" s="2" r="B1">
        <v>2</v>
      </c>
      <c t="s" s="2" r="C1">
        <v>85</v>
      </c>
    </row>
    <row spans="1:3" r="2">
      <c t="s" s="3" r="A2">
        <v>117</v>
      </c>
    </row>
    <row spans="1:3" r="3">
      <c t="s" s="4" r="A3">
        <v>128</v>
      </c>
      <c t="n" s="12" r="B3">
        <v>0.04</v>
      </c>
      <c t="n" s="12" r="C3">
        <v>0.04</v>
      </c>
    </row>
    <row spans="1:3" r="4">
      <c t="s" s="4" r="A4">
        <v>129</v>
      </c>
      <c t="n" s="6" r="B4">
        <v>1275000000</v>
      </c>
      <c t="n" s="6" r="C4">
        <v>1275000000</v>
      </c>
    </row>
    <row spans="1:3" r="5">
      <c t="s" s="4" r="A5">
        <v>130</v>
      </c>
      <c t="n" s="6" r="B5">
        <v>409165559</v>
      </c>
      <c t="n" s="6" r="C5">
        <v>440150069</v>
      </c>
    </row>
    <row spans="1:3" r="6">
      <c t="s" s="4" r="A6">
        <v>131</v>
      </c>
      <c t="n" s="6" r="B6">
        <v>169269911</v>
      </c>
      <c t="n" s="6" r="C6">
        <v>1382852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6</v>
      </c>
      <c t="s" s="2" r="B1">
        <v>2</v>
      </c>
      <c t="s" s="2" r="C1">
        <v>85</v>
      </c>
    </row>
    <row spans="1:3" r="2">
      <c t="s" s="3" r="A2">
        <v>587</v>
      </c>
    </row>
    <row spans="1:3" r="3">
      <c t="s" s="4" r="A3">
        <v>588</v>
      </c>
      <c t="n" s="7" r="B3">
        <v>1293</v>
      </c>
      <c t="n" s="7" r="C3">
        <v>1428</v>
      </c>
    </row>
    <row spans="1:3" r="4">
      <c t="s" s="3" r="A4">
        <v>589</v>
      </c>
    </row>
    <row spans="1:3" r="5">
      <c t="s" s="4" r="A5">
        <v>590</v>
      </c>
      <c t="n" s="6" r="B5">
        <v>621</v>
      </c>
      <c t="n" s="6" r="C5">
        <v>353</v>
      </c>
    </row>
    <row spans="1:3" r="6">
      <c t="s" s="4" r="A6">
        <v>591</v>
      </c>
    </row>
    <row spans="1:3" r="7">
      <c t="s" s="3" r="A7">
        <v>587</v>
      </c>
    </row>
    <row spans="1:3" r="8">
      <c t="s" s="4" r="A8">
        <v>592</v>
      </c>
      <c t="n" s="6" r="B8">
        <v>296</v>
      </c>
      <c t="n" s="6" r="C8">
        <v>289</v>
      </c>
    </row>
    <row spans="1:3" r="9">
      <c t="s" s="4" r="A9">
        <v>593</v>
      </c>
      <c t="n" s="6" r="C9">
        <v>98</v>
      </c>
    </row>
    <row spans="1:3" r="10">
      <c t="s" s="4" r="A10">
        <v>594</v>
      </c>
      <c t="n" s="6" r="C10">
        <v>387</v>
      </c>
    </row>
    <row spans="1:3" r="11">
      <c t="s" s="3" r="A11">
        <v>589</v>
      </c>
    </row>
    <row spans="1:3" r="12">
      <c t="s" s="4" r="A12">
        <v>590</v>
      </c>
      <c t="n" s="6" r="B12">
        <v>117</v>
      </c>
      <c t="n" s="6" r="C12">
        <v>26</v>
      </c>
    </row>
    <row spans="1:3" r="13">
      <c t="s" s="4" r="A13">
        <v>595</v>
      </c>
      <c t="n" s="6" r="B13">
        <v>8461</v>
      </c>
      <c t="n" s="6" r="C13">
        <v>7671</v>
      </c>
    </row>
    <row spans="1:3" r="14">
      <c t="s" s="4" r="A14">
        <v>596</v>
      </c>
      <c t="n" s="6" r="B14">
        <v>8578</v>
      </c>
      <c t="n" s="6" r="C14">
        <v>7697</v>
      </c>
    </row>
    <row spans="1:3" r="15">
      <c t="s" s="4" r="A15">
        <v>597</v>
      </c>
    </row>
    <row spans="1:3" r="16">
      <c t="s" s="3" r="A16">
        <v>587</v>
      </c>
    </row>
    <row spans="1:3" r="17">
      <c t="s" s="4" r="A17">
        <v>598</v>
      </c>
      <c t="n" s="6" r="B17">
        <v>296</v>
      </c>
      <c t="n" s="6" r="C17">
        <v>289</v>
      </c>
    </row>
    <row spans="1:3" r="18">
      <c t="s" s="4" r="A18">
        <v>599</v>
      </c>
      <c t="n" s="6" r="C18">
        <v>98</v>
      </c>
    </row>
    <row spans="1:3" r="19">
      <c t="s" s="4" r="A19">
        <v>588</v>
      </c>
      <c t="n" s="6" r="C19">
        <v>387</v>
      </c>
    </row>
    <row spans="1:3" r="20">
      <c t="s" s="3" r="A20">
        <v>589</v>
      </c>
    </row>
    <row spans="1:3" r="21">
      <c t="s" s="4" r="A21">
        <v>600</v>
      </c>
      <c t="n" s="6" r="B21">
        <v>145</v>
      </c>
      <c t="n" s="6" r="C21">
        <v>23</v>
      </c>
    </row>
    <row spans="1:3" r="22">
      <c t="s" s="4" r="A22">
        <v>601</v>
      </c>
      <c t="n" s="6" r="B22">
        <v>9547</v>
      </c>
      <c t="n" s="6" r="C22">
        <v>8034</v>
      </c>
    </row>
    <row spans="1:3" r="23">
      <c t="s" s="4" r="A23">
        <v>602</v>
      </c>
      <c t="n" s="6" r="B23">
        <v>9692</v>
      </c>
      <c t="n" s="6" r="C23">
        <v>8057</v>
      </c>
    </row>
    <row spans="1:3" r="24">
      <c t="s" s="4" r="A24">
        <v>603</v>
      </c>
    </row>
    <row spans="1:3" r="25">
      <c t="s" s="3" r="A25">
        <v>587</v>
      </c>
    </row>
    <row spans="1:3" r="26">
      <c t="s" s="4" r="A26">
        <v>598</v>
      </c>
      <c t="n" s="6" r="B26">
        <v>0</v>
      </c>
      <c t="n" s="6" r="C26">
        <v>0</v>
      </c>
    </row>
    <row spans="1:3" r="27">
      <c t="s" s="4" r="A27">
        <v>599</v>
      </c>
      <c t="n" s="6" r="C27">
        <v>0</v>
      </c>
    </row>
    <row spans="1:3" r="28">
      <c t="s" s="4" r="A28">
        <v>588</v>
      </c>
      <c t="n" s="6" r="C28">
        <v>0</v>
      </c>
    </row>
    <row spans="1:3" r="29">
      <c t="s" s="3" r="A29">
        <v>589</v>
      </c>
    </row>
    <row spans="1:3" r="30">
      <c t="s" s="4" r="A30">
        <v>600</v>
      </c>
      <c t="n" s="6" r="B30">
        <v>0</v>
      </c>
      <c t="n" s="6" r="C30">
        <v>0</v>
      </c>
    </row>
    <row spans="1:3" r="31">
      <c t="s" s="4" r="A31">
        <v>601</v>
      </c>
      <c t="n" s="6" r="B31">
        <v>0</v>
      </c>
      <c t="n" s="6" r="C31">
        <v>0</v>
      </c>
    </row>
    <row spans="1:3" r="32">
      <c t="s" s="4" r="A32">
        <v>602</v>
      </c>
      <c t="n" s="6" r="B32">
        <v>0</v>
      </c>
      <c t="n" s="6" r="C32">
        <v>0</v>
      </c>
    </row>
    <row spans="1:3" r="33">
      <c t="s" s="4" r="A33">
        <v>604</v>
      </c>
    </row>
    <row spans="1:3" r="34">
      <c t="s" s="3" r="A34">
        <v>587</v>
      </c>
    </row>
    <row spans="1:3" r="35">
      <c t="s" s="4" r="A35">
        <v>598</v>
      </c>
      <c t="n" s="6" r="B35">
        <v>296</v>
      </c>
      <c t="n" s="6" r="C35">
        <v>289</v>
      </c>
    </row>
    <row spans="1:3" r="36">
      <c t="s" s="4" r="A36">
        <v>599</v>
      </c>
      <c t="n" s="6" r="C36">
        <v>98</v>
      </c>
    </row>
    <row spans="1:3" r="37">
      <c t="s" s="4" r="A37">
        <v>588</v>
      </c>
      <c t="n" s="6" r="C37">
        <v>387</v>
      </c>
    </row>
    <row spans="1:3" r="38">
      <c t="s" s="3" r="A38">
        <v>589</v>
      </c>
    </row>
    <row spans="1:3" r="39">
      <c t="s" s="4" r="A39">
        <v>600</v>
      </c>
      <c t="n" s="6" r="B39">
        <v>145</v>
      </c>
      <c t="n" s="6" r="C39">
        <v>23</v>
      </c>
    </row>
    <row spans="1:3" r="40">
      <c t="s" s="4" r="A40">
        <v>601</v>
      </c>
      <c t="n" s="6" r="B40">
        <v>9545</v>
      </c>
      <c t="n" s="6" r="C40">
        <v>8032</v>
      </c>
    </row>
    <row spans="1:3" r="41">
      <c t="s" s="4" r="A41">
        <v>602</v>
      </c>
      <c t="n" s="6" r="B41">
        <v>9690</v>
      </c>
      <c t="n" s="6" r="C41">
        <v>8055</v>
      </c>
    </row>
    <row spans="1:3" r="42">
      <c t="s" s="4" r="A42">
        <v>605</v>
      </c>
    </row>
    <row spans="1:3" r="43">
      <c t="s" s="3" r="A43">
        <v>587</v>
      </c>
    </row>
    <row spans="1:3" r="44">
      <c t="s" s="4" r="A44">
        <v>598</v>
      </c>
      <c t="n" s="6" r="B44">
        <v>0</v>
      </c>
      <c t="n" s="6" r="C44">
        <v>0</v>
      </c>
    </row>
    <row spans="1:3" r="45">
      <c t="s" s="4" r="A45">
        <v>599</v>
      </c>
      <c t="n" s="6" r="C45">
        <v>0</v>
      </c>
    </row>
    <row spans="1:3" r="46">
      <c t="s" s="4" r="A46">
        <v>588</v>
      </c>
      <c t="n" s="6" r="C46">
        <v>0</v>
      </c>
    </row>
    <row spans="1:3" r="47">
      <c t="s" s="3" r="A47">
        <v>589</v>
      </c>
    </row>
    <row spans="1:3" r="48">
      <c t="s" s="4" r="A48">
        <v>600</v>
      </c>
      <c t="n" s="6" r="B48">
        <v>0</v>
      </c>
      <c t="n" s="6" r="C48">
        <v>0</v>
      </c>
    </row>
    <row spans="1:3" r="49">
      <c t="s" s="4" r="A49">
        <v>601</v>
      </c>
      <c t="n" s="6" r="B49">
        <v>2</v>
      </c>
      <c t="n" s="6" r="C49">
        <v>2</v>
      </c>
    </row>
    <row spans="1:3" r="50">
      <c t="s" s="4" r="A50">
        <v>602</v>
      </c>
      <c t="n" s="7" r="B50">
        <v>2</v>
      </c>
      <c t="n" s="7" r="C50">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6</v>
      </c>
      <c t="s" s="2" r="B1">
        <v>30</v>
      </c>
      <c t="s" s="2" r="D1">
        <v>1</v>
      </c>
    </row>
    <row spans="1:5" r="2">
      <c t="s" s="2" r="B2">
        <v>2</v>
      </c>
      <c t="s" s="2" r="C2">
        <v>31</v>
      </c>
      <c t="s" s="2" r="D2">
        <v>2</v>
      </c>
      <c t="s" s="2" r="E2">
        <v>31</v>
      </c>
    </row>
    <row spans="1:5" r="3">
      <c t="s" s="3" r="A3">
        <v>607</v>
      </c>
    </row>
    <row spans="1:5" r="4">
      <c t="s" s="4" r="A4">
        <v>608</v>
      </c>
      <c t="n" s="7" r="B4">
        <v>20</v>
      </c>
      <c t="n" s="7" r="C4">
        <v>16</v>
      </c>
      <c t="n" s="7" r="D4">
        <v>61</v>
      </c>
      <c t="n" s="7" r="E4">
        <v>56</v>
      </c>
    </row>
    <row spans="1:5" r="5">
      <c t="s" s="4" r="A5">
        <v>609</v>
      </c>
    </row>
    <row spans="1:5" r="6">
      <c t="s" s="3" r="A6">
        <v>607</v>
      </c>
    </row>
    <row spans="1:5" r="7">
      <c t="s" s="4" r="A7">
        <v>610</v>
      </c>
      <c t="n" s="6" r="B7">
        <v>11</v>
      </c>
      <c t="n" s="6" r="C7">
        <v>11</v>
      </c>
      <c t="n" s="6" r="D7">
        <v>33</v>
      </c>
      <c t="n" s="6" r="E7">
        <v>33</v>
      </c>
    </row>
    <row spans="1:5" r="8">
      <c t="s" s="4" r="A8">
        <v>611</v>
      </c>
      <c t="n" s="6" r="B8">
        <v>22</v>
      </c>
      <c t="n" s="6" r="C8">
        <v>21</v>
      </c>
      <c t="n" s="6" r="D8">
        <v>66</v>
      </c>
      <c t="n" s="6" r="E8">
        <v>64</v>
      </c>
    </row>
    <row spans="1:5" r="9">
      <c t="s" s="4" r="A9">
        <v>612</v>
      </c>
      <c t="n" s="6" r="B9">
        <v>-34</v>
      </c>
      <c t="n" s="6" r="C9">
        <v>-37</v>
      </c>
      <c t="n" s="6" r="D9">
        <v>-104</v>
      </c>
      <c t="n" s="6" r="E9">
        <v>-110</v>
      </c>
    </row>
    <row spans="1:5" r="10">
      <c t="s" s="4" r="A10">
        <v>613</v>
      </c>
      <c t="n" s="6" r="B10">
        <v>5</v>
      </c>
      <c t="n" s="6" r="C10">
        <v>3</v>
      </c>
      <c t="n" s="6" r="D10">
        <v>15</v>
      </c>
      <c t="n" s="6" r="E10">
        <v>9</v>
      </c>
    </row>
    <row spans="1:5" r="11">
      <c t="s" s="4" r="A11">
        <v>608</v>
      </c>
      <c t="n" s="6" r="B11">
        <v>4</v>
      </c>
      <c t="n" s="6" r="C11">
        <v>-2</v>
      </c>
      <c t="n" s="6" r="D11">
        <v>10</v>
      </c>
      <c t="n" s="6" r="E11">
        <v>-4</v>
      </c>
    </row>
    <row spans="1:5" r="12">
      <c t="s" s="4" r="A12">
        <v>614</v>
      </c>
    </row>
    <row spans="1:5" r="13">
      <c t="s" s="3" r="A13">
        <v>607</v>
      </c>
    </row>
    <row spans="1:5" r="14">
      <c t="s" s="4" r="A14">
        <v>610</v>
      </c>
      <c t="n" s="6" r="B14">
        <v>8</v>
      </c>
      <c t="n" s="6" r="C14">
        <v>8</v>
      </c>
      <c t="n" s="6" r="D14">
        <v>24</v>
      </c>
      <c t="n" s="6" r="E14">
        <v>25</v>
      </c>
    </row>
    <row spans="1:5" r="15">
      <c t="s" s="4" r="A15">
        <v>611</v>
      </c>
      <c t="n" s="6" r="B15">
        <v>8</v>
      </c>
      <c t="n" s="6" r="C15">
        <v>8</v>
      </c>
      <c t="n" s="6" r="D15">
        <v>24</v>
      </c>
      <c t="n" s="6" r="E15">
        <v>28</v>
      </c>
    </row>
    <row spans="1:5" r="16">
      <c t="s" s="4" r="A16">
        <v>612</v>
      </c>
      <c t="n" s="6" r="B16">
        <v>-6</v>
      </c>
      <c t="n" s="6" r="C16">
        <v>-6</v>
      </c>
      <c t="n" s="6" r="D16">
        <v>-18</v>
      </c>
      <c t="n" s="6" r="E16">
        <v>-19</v>
      </c>
    </row>
    <row spans="1:5" r="17">
      <c t="s" s="4" r="A17">
        <v>615</v>
      </c>
      <c t="n" s="6" r="B17">
        <v>0</v>
      </c>
      <c t="n" s="6" r="C17">
        <v>1</v>
      </c>
      <c t="n" s="6" r="D17">
        <v>0</v>
      </c>
      <c t="n" s="6" r="E17">
        <v>2</v>
      </c>
    </row>
    <row spans="1:5" r="18">
      <c t="s" s="4" r="A18">
        <v>613</v>
      </c>
      <c t="n" s="6" r="B18">
        <v>2</v>
      </c>
      <c t="n" s="6" r="C18">
        <v>1</v>
      </c>
      <c t="n" s="6" r="D18">
        <v>6</v>
      </c>
      <c t="n" s="6" r="E18">
        <v>5</v>
      </c>
    </row>
    <row spans="1:5" r="19">
      <c t="s" s="4" r="A19">
        <v>608</v>
      </c>
      <c t="n" s="6" r="B19">
        <v>12</v>
      </c>
      <c t="n" s="6" r="C19">
        <v>12</v>
      </c>
      <c t="n" s="6" r="D19">
        <v>36</v>
      </c>
      <c t="n" s="6" r="E19">
        <v>41</v>
      </c>
    </row>
    <row spans="1:5" r="20">
      <c t="s" s="4" r="A20">
        <v>616</v>
      </c>
    </row>
    <row spans="1:5" r="21">
      <c t="s" s="3" r="A21">
        <v>607</v>
      </c>
    </row>
    <row spans="1:5" r="22">
      <c t="s" s="4" r="A22">
        <v>610</v>
      </c>
      <c t="n" s="6" r="B22">
        <v>0</v>
      </c>
      <c t="n" s="6" r="C22">
        <v>1</v>
      </c>
      <c t="n" s="6" r="D22">
        <v>2</v>
      </c>
      <c t="n" s="6" r="E22">
        <v>3</v>
      </c>
    </row>
    <row spans="1:5" r="23">
      <c t="s" s="4" r="A23">
        <v>611</v>
      </c>
      <c t="n" s="6" r="B23">
        <v>3</v>
      </c>
      <c t="n" s="6" r="C23">
        <v>3</v>
      </c>
      <c t="n" s="6" r="D23">
        <v>9</v>
      </c>
      <c t="n" s="6" r="E23">
        <v>10</v>
      </c>
    </row>
    <row spans="1:5" r="24">
      <c t="s" s="4" r="A24">
        <v>613</v>
      </c>
      <c t="n" s="6" r="B24">
        <v>0</v>
      </c>
      <c t="n" s="6" r="C24">
        <v>1</v>
      </c>
      <c t="n" s="6" r="D24">
        <v>0</v>
      </c>
      <c t="n" s="6" r="E24">
        <v>2</v>
      </c>
    </row>
    <row spans="1:5" r="25">
      <c t="s" s="4" r="A25">
        <v>608</v>
      </c>
      <c t="n" s="6" r="B25">
        <v>3</v>
      </c>
      <c t="n" s="6" r="C25">
        <v>5</v>
      </c>
      <c t="n" s="6" r="D25">
        <v>11</v>
      </c>
      <c t="n" s="6" r="E25">
        <v>15</v>
      </c>
    </row>
    <row spans="1:5" r="26">
      <c t="s" s="4" r="A26">
        <v>617</v>
      </c>
    </row>
    <row spans="1:5" r="27">
      <c t="s" s="3" r="A27">
        <v>607</v>
      </c>
    </row>
    <row spans="1:5" r="28">
      <c t="s" s="4" r="A28">
        <v>610</v>
      </c>
      <c t="n" s="6" r="B28">
        <v>0</v>
      </c>
      <c t="n" s="6" r="C28">
        <v>0</v>
      </c>
      <c t="n" s="6" r="D28">
        <v>1</v>
      </c>
      <c t="n" s="6" r="E28">
        <v>0</v>
      </c>
    </row>
    <row spans="1:5" r="29">
      <c t="s" s="4" r="A29">
        <v>611</v>
      </c>
      <c t="n" s="6" r="B29">
        <v>0</v>
      </c>
      <c t="n" s="6" r="C29">
        <v>0</v>
      </c>
      <c t="n" s="6" r="D29">
        <v>1</v>
      </c>
      <c t="n" s="6" r="E29">
        <v>1</v>
      </c>
    </row>
    <row spans="1:5" r="30">
      <c t="s" s="4" r="A30">
        <v>613</v>
      </c>
      <c t="n" s="6" r="B30">
        <v>1</v>
      </c>
      <c t="n" s="6" r="C30">
        <v>1</v>
      </c>
      <c t="n" s="6" r="D30">
        <v>2</v>
      </c>
      <c t="n" s="6" r="E30">
        <v>3</v>
      </c>
    </row>
    <row spans="1:5" r="31">
      <c t="s" s="4" r="A31">
        <v>608</v>
      </c>
      <c t="n" s="6" r="B31">
        <v>1</v>
      </c>
      <c t="n" s="6" r="C31">
        <v>1</v>
      </c>
      <c t="n" s="6" r="D31">
        <v>4</v>
      </c>
      <c t="n" s="6" r="E31">
        <v>4</v>
      </c>
    </row>
    <row spans="1:5" r="32">
      <c t="s" s="4" r="A32">
        <v>618</v>
      </c>
    </row>
    <row spans="1:5" r="33">
      <c t="s" s="3" r="A33">
        <v>607</v>
      </c>
    </row>
    <row spans="1:5" r="34">
      <c t="s" s="4" r="A34">
        <v>608</v>
      </c>
      <c t="n" s="6" r="B34">
        <v>16</v>
      </c>
      <c t="n" s="6" r="C34">
        <v>10</v>
      </c>
      <c t="n" s="6" r="D34">
        <v>46</v>
      </c>
      <c t="n" s="6" r="E34">
        <v>37</v>
      </c>
    </row>
    <row spans="1:5" r="35">
      <c t="s" s="4" r="A35">
        <v>619</v>
      </c>
    </row>
    <row spans="1:5" r="36">
      <c t="s" s="3" r="A36">
        <v>607</v>
      </c>
    </row>
    <row spans="1:5" r="37">
      <c t="s" s="4" r="A37">
        <v>608</v>
      </c>
      <c t="n" s="7" r="B37">
        <v>4</v>
      </c>
      <c t="n" s="7" r="C37">
        <v>6</v>
      </c>
      <c t="n" s="7" r="D37">
        <v>15</v>
      </c>
      <c t="n" s="7" r="E37">
        <v>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t="s" s="1" r="A1">
        <v>620</v>
      </c>
      <c t="s" s="2" r="B1">
        <v>30</v>
      </c>
      <c t="s" s="2" r="D1">
        <v>1</v>
      </c>
    </row>
    <row spans="1:5" r="2">
      <c t="s" s="2" r="B2">
        <v>2</v>
      </c>
      <c t="s" s="2" r="C2">
        <v>31</v>
      </c>
      <c t="s" s="2" r="D2">
        <v>2</v>
      </c>
      <c t="s" s="2" r="E2">
        <v>31</v>
      </c>
    </row>
    <row spans="1:5" r="3">
      <c t="s" s="3" r="A3">
        <v>621</v>
      </c>
    </row>
    <row spans="1:5" r="4">
      <c t="s" s="4" r="A4">
        <v>622</v>
      </c>
      <c t="s" s="4" r="B4">
        <v>623</v>
      </c>
      <c t="s" s="4" r="C4">
        <v>624</v>
      </c>
      <c t="s" s="4" r="D4">
        <v>625</v>
      </c>
      <c t="s" s="4" r="E4">
        <v>6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21"/>
    <col customWidth="1" max="3" min="3" width="14"/>
  </cols>
  <sheetData>
    <row spans="1:3" r="1">
      <c t="s" s="1" r="A1">
        <v>627</v>
      </c>
      <c t="s" s="2" r="B1">
        <v>1</v>
      </c>
    </row>
    <row spans="1:3" r="2">
      <c t="s" s="2" r="B2">
        <v>2</v>
      </c>
      <c t="s" s="2" r="C2">
        <v>31</v>
      </c>
    </row>
    <row spans="1:3" r="3">
      <c t="s" s="3" r="A3">
        <v>628</v>
      </c>
    </row>
    <row spans="1:3" r="4">
      <c t="s" s="4" r="A4">
        <v>629</v>
      </c>
      <c t="n" s="7" r="B4">
        <v>105</v>
      </c>
      <c t="n" s="7" r="C4">
        <v>106</v>
      </c>
    </row>
    <row spans="1:3" r="5">
      <c t="s" s="3" r="A5">
        <v>630</v>
      </c>
    </row>
    <row spans="1:3" r="6">
      <c t="s" s="4" r="A6">
        <v>631</v>
      </c>
      <c t="n" s="6" r="B6">
        <v>106</v>
      </c>
      <c t="n" s="6" r="C6">
        <v>106</v>
      </c>
    </row>
    <row spans="1:3" r="7">
      <c t="s" s="4" r="A7">
        <v>632</v>
      </c>
      <c t="n" s="6" r="B7">
        <v>3</v>
      </c>
      <c t="n" s="6" r="C7">
        <v>6</v>
      </c>
    </row>
    <row spans="1:3" r="8">
      <c t="s" s="4" r="A8">
        <v>633</v>
      </c>
      <c t="n" s="6" r="B8">
        <v>10</v>
      </c>
      <c t="n" s="6" r="C8">
        <v>-3</v>
      </c>
    </row>
    <row spans="1:3" r="9">
      <c t="s" s="4" r="A9">
        <v>634</v>
      </c>
      <c t="n" s="6" r="B9">
        <v>-16</v>
      </c>
      <c t="n" s="6" r="C9">
        <v>-6</v>
      </c>
    </row>
    <row spans="1:3" r="10">
      <c t="s" s="4" r="A10">
        <v>635</v>
      </c>
      <c t="n" s="6" r="B10">
        <v>2</v>
      </c>
      <c t="n" s="6" r="C10">
        <v>-6</v>
      </c>
    </row>
    <row spans="1:3" r="11">
      <c t="s" s="4" r="A11">
        <v>636</v>
      </c>
      <c t="n" s="7" r="B11">
        <v>105</v>
      </c>
      <c t="n" s="7" r="C11">
        <v>97</v>
      </c>
    </row>
    <row spans="1:3" r="12">
      <c t="s" s="4" r="A12">
        <v>637</v>
      </c>
    </row>
    <row spans="1:3" r="13">
      <c t="s" s="3" r="A13">
        <v>638</v>
      </c>
    </row>
    <row spans="1:3" r="14">
      <c t="s" s="4" r="A14">
        <v>639</v>
      </c>
      <c t="s" s="4" r="B14">
        <v>435</v>
      </c>
    </row>
    <row spans="1:3" r="15">
      <c t="s" s="4" r="A15">
        <v>640</v>
      </c>
    </row>
    <row spans="1:3" r="16">
      <c t="s" s="3" r="A16">
        <v>638</v>
      </c>
    </row>
    <row spans="1:3" r="17">
      <c t="s" s="4" r="A17">
        <v>639</v>
      </c>
      <c t="s" s="4" r="B17">
        <v>6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642</v>
      </c>
      <c t="s" s="2" r="B1">
        <v>643</v>
      </c>
      <c t="s" s="2" r="C1">
        <v>1</v>
      </c>
    </row>
    <row spans="1:3" r="2">
      <c t="s" s="2" r="B2">
        <v>644</v>
      </c>
      <c t="s" s="2" r="C2">
        <v>2</v>
      </c>
    </row>
    <row spans="1:3" r="3">
      <c t="s" s="4" r="A3">
        <v>637</v>
      </c>
    </row>
    <row spans="1:3" r="4">
      <c t="s" s="3" r="A4">
        <v>645</v>
      </c>
    </row>
    <row spans="1:3" r="5">
      <c t="s" s="4" r="A5">
        <v>646</v>
      </c>
      <c t="s" s="4" r="C5">
        <v>647</v>
      </c>
    </row>
    <row spans="1:3" r="6">
      <c t="s" s="4" r="A6">
        <v>640</v>
      </c>
    </row>
    <row spans="1:3" r="7">
      <c t="s" s="3" r="A7">
        <v>645</v>
      </c>
    </row>
    <row spans="1:3" r="8">
      <c t="s" s="4" r="A8">
        <v>646</v>
      </c>
      <c t="s" s="4" r="C8">
        <v>648</v>
      </c>
    </row>
    <row spans="1:3" r="9">
      <c t="s" s="4" r="A9">
        <v>649</v>
      </c>
    </row>
    <row spans="1:3" r="10">
      <c t="s" s="3" r="A10">
        <v>645</v>
      </c>
    </row>
    <row spans="1:3" r="11">
      <c t="s" s="4" r="A11">
        <v>650</v>
      </c>
      <c t="s" s="4" r="C11">
        <v>651</v>
      </c>
    </row>
    <row spans="1:3" r="12">
      <c t="s" s="4" r="A12">
        <v>652</v>
      </c>
      <c t="s" s="4" r="C12">
        <v>653</v>
      </c>
    </row>
    <row spans="1:3" r="13">
      <c t="s" s="4" r="A13">
        <v>654</v>
      </c>
    </row>
    <row spans="1:3" r="14">
      <c t="s" s="3" r="A14">
        <v>645</v>
      </c>
    </row>
    <row spans="1:3" r="15">
      <c t="s" s="4" r="A15">
        <v>650</v>
      </c>
      <c t="s" s="4" r="C15">
        <v>651</v>
      </c>
    </row>
    <row spans="1:3" r="16">
      <c t="s" s="4" r="A16">
        <v>655</v>
      </c>
      <c t="n" s="7" r="C16">
        <v>100000</v>
      </c>
    </row>
    <row spans="1:3" r="17">
      <c t="s" s="4" r="A17">
        <v>656</v>
      </c>
    </row>
    <row spans="1:3" r="18">
      <c t="s" s="3" r="A18">
        <v>645</v>
      </c>
    </row>
    <row spans="1:3" r="19">
      <c t="s" s="4" r="A19">
        <v>650</v>
      </c>
      <c t="s" s="4" r="B19">
        <v>651</v>
      </c>
    </row>
    <row spans="1:3" r="20">
      <c t="s" s="4" r="A20">
        <v>657</v>
      </c>
      <c t="n" s="7" r="B20">
        <v>723</v>
      </c>
    </row>
    <row spans="1:3" r="21">
      <c t="s" s="4" r="A21">
        <v>658</v>
      </c>
    </row>
    <row spans="1:3" r="22">
      <c t="s" s="3" r="A22">
        <v>645</v>
      </c>
    </row>
    <row spans="1:3" r="23">
      <c t="s" s="4" r="A23">
        <v>659</v>
      </c>
      <c t="n" s="6" r="C23">
        <v>0</v>
      </c>
    </row>
    <row spans="1:3" r="24">
      <c t="s" s="4" r="A24">
        <v>660</v>
      </c>
    </row>
    <row spans="1:3" r="25">
      <c t="s" s="3" r="A25">
        <v>645</v>
      </c>
    </row>
    <row spans="1:3" r="26">
      <c t="s" s="4" r="A26">
        <v>659</v>
      </c>
      <c t="n" s="7" r="C26">
        <v>16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5"/>
  </cols>
  <sheetData>
    <row spans="1:5" r="1">
      <c t="s" s="1" r="A1">
        <v>661</v>
      </c>
      <c t="s" s="2" r="B1">
        <v>643</v>
      </c>
      <c t="s" s="2" r="E1">
        <v>1</v>
      </c>
    </row>
    <row spans="1:5" r="2">
      <c t="s" s="2" r="B2">
        <v>2</v>
      </c>
      <c t="s" s="2" r="C2">
        <v>662</v>
      </c>
      <c t="s" s="2" r="D2">
        <v>663</v>
      </c>
      <c t="s" s="2" r="E2">
        <v>2</v>
      </c>
    </row>
    <row spans="1:5" r="3">
      <c t="s" s="3" r="A3">
        <v>664</v>
      </c>
    </row>
    <row spans="1:5" r="4">
      <c t="s" s="4" r="A4">
        <v>665</v>
      </c>
      <c t="n" s="8" r="B4">
        <v>0.85</v>
      </c>
      <c t="n" s="8" r="C4">
        <v>0.85</v>
      </c>
      <c t="n" s="8" r="D4">
        <v>0.78</v>
      </c>
      <c t="n" s="8" r="E4">
        <v>2.48</v>
      </c>
    </row>
    <row spans="1:5" r="5">
      <c t="s" s="4" r="A5">
        <v>666</v>
      </c>
      <c t="n" s="7" r="B5">
        <v>351</v>
      </c>
      <c t="n" s="7" r="C5">
        <v>362</v>
      </c>
      <c t="n" s="7" r="D5">
        <v>336</v>
      </c>
      <c t="n" s="7" r="E5">
        <v>1049</v>
      </c>
    </row>
    <row spans="1:5" r="6">
      <c t="s" s="4" r="A6">
        <v>667</v>
      </c>
      <c t="s" s="4" r="B6">
        <v>668</v>
      </c>
      <c t="s" s="4" r="C6">
        <v>669</v>
      </c>
      <c t="s" s="4" r="D6">
        <v>6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1</v>
      </c>
      <c t="s" s="2" r="B1">
        <v>1</v>
      </c>
    </row>
    <row spans="1:3" r="2">
      <c t="s" s="2" r="B2">
        <v>2</v>
      </c>
      <c t="s" s="2" r="C2">
        <v>31</v>
      </c>
    </row>
    <row spans="1:3" r="3">
      <c t="s" s="3" r="A3">
        <v>672</v>
      </c>
    </row>
    <row spans="1:3" r="4">
      <c t="s" s="4" r="A4">
        <v>673</v>
      </c>
      <c t="n" s="6" r="B4">
        <v>31393921</v>
      </c>
      <c t="n" s="6" r="C4">
        <v>39106654</v>
      </c>
    </row>
    <row spans="1:3" r="5">
      <c t="s" s="4" r="A5">
        <v>674</v>
      </c>
      <c t="n" s="8" r="B5">
        <v>78.91</v>
      </c>
      <c t="n" s="8" r="C5">
        <v>88.06999999999999</v>
      </c>
    </row>
    <row spans="1:3" r="6">
      <c t="s" s="4" r="A6">
        <v>675</v>
      </c>
      <c t="n" s="7" r="B6">
        <v>2477</v>
      </c>
      <c t="n" s="7" r="C6">
        <v>3444</v>
      </c>
    </row>
    <row spans="1:3" r="7">
      <c t="s" s="4" r="A7">
        <v>676</v>
      </c>
      <c t="n" s="7" r="B7">
        <v>2501</v>
      </c>
      <c t="n" s="7" r="C7">
        <v>3436</v>
      </c>
    </row>
    <row spans="1:3" r="8">
      <c t="s" s="4" r="A8">
        <v>677</v>
      </c>
    </row>
    <row spans="1:3" r="9">
      <c t="s" s="3" r="A9">
        <v>672</v>
      </c>
    </row>
    <row spans="1:3" r="10">
      <c t="s" s="4" r="A10">
        <v>678</v>
      </c>
      <c t="s" s="4" r="C10">
        <v>679</v>
      </c>
    </row>
    <row spans="1:3" r="11">
      <c t="s" s="4" r="A11">
        <v>680</v>
      </c>
      <c t="s" s="4" r="C11">
        <v>681</v>
      </c>
    </row>
    <row spans="1:3" r="12">
      <c t="s" s="4" r="A12">
        <v>673</v>
      </c>
      <c t="n" s="6" r="C12">
        <v>19892101</v>
      </c>
    </row>
    <row spans="1:3" r="13">
      <c t="s" s="4" r="A13">
        <v>674</v>
      </c>
      <c t="n" s="11" r="C13">
        <v>86.40000000000001</v>
      </c>
    </row>
    <row spans="1:3" r="14">
      <c t="s" s="4" r="A14">
        <v>675</v>
      </c>
      <c t="n" s="7" r="C14">
        <v>1719</v>
      </c>
    </row>
    <row spans="1:3" r="15">
      <c t="s" s="4" r="A15">
        <v>682</v>
      </c>
    </row>
    <row spans="1:3" r="16">
      <c t="s" s="3" r="A16">
        <v>672</v>
      </c>
    </row>
    <row spans="1:3" r="17">
      <c t="s" s="4" r="A17">
        <v>678</v>
      </c>
      <c t="s" s="4" r="B17">
        <v>683</v>
      </c>
      <c t="s" s="4" r="C17">
        <v>683</v>
      </c>
    </row>
    <row spans="1:3" r="18">
      <c t="s" s="4" r="A18">
        <v>680</v>
      </c>
      <c t="s" s="4" r="B18">
        <v>681</v>
      </c>
      <c t="s" s="4" r="C18">
        <v>681</v>
      </c>
    </row>
    <row spans="1:3" r="19">
      <c t="s" s="4" r="A19">
        <v>673</v>
      </c>
      <c t="n" s="6" r="B19">
        <v>15302707</v>
      </c>
      <c t="n" s="6" r="C19">
        <v>19214553</v>
      </c>
    </row>
    <row spans="1:3" r="20">
      <c t="s" s="4" r="A20">
        <v>674</v>
      </c>
      <c t="n" s="8" r="B20">
        <v>80.15000000000001</v>
      </c>
      <c t="n" s="11" r="C20">
        <v>89.8</v>
      </c>
    </row>
    <row spans="1:3" r="21">
      <c t="s" s="4" r="A21">
        <v>675</v>
      </c>
      <c t="n" s="7" r="B21">
        <v>1226</v>
      </c>
      <c t="n" s="7" r="C21">
        <v>1725</v>
      </c>
    </row>
    <row spans="1:3" r="22">
      <c t="s" s="4" r="A22">
        <v>684</v>
      </c>
    </row>
    <row spans="1:3" r="23">
      <c t="s" s="3" r="A23">
        <v>672</v>
      </c>
    </row>
    <row spans="1:3" r="24">
      <c t="s" s="4" r="A24">
        <v>678</v>
      </c>
      <c t="s" s="4" r="B24">
        <v>685</v>
      </c>
    </row>
    <row spans="1:3" r="25">
      <c t="s" s="4" r="A25">
        <v>680</v>
      </c>
      <c t="s" s="4" r="B25">
        <v>681</v>
      </c>
    </row>
    <row spans="1:3" r="26">
      <c t="s" s="4" r="A26">
        <v>686</v>
      </c>
      <c t="s" s="4" r="B26">
        <v>687</v>
      </c>
    </row>
    <row spans="1:3" r="27">
      <c t="s" s="4" r="A27">
        <v>673</v>
      </c>
      <c t="n" s="6" r="B27">
        <v>16091214</v>
      </c>
    </row>
    <row spans="1:3" r="28">
      <c t="s" s="4" r="A28">
        <v>674</v>
      </c>
      <c t="n" s="8" r="B28">
        <v>77.73</v>
      </c>
    </row>
    <row spans="1:3" r="29">
      <c t="s" s="4" r="A29">
        <v>675</v>
      </c>
      <c t="n" s="7" r="B29">
        <v>12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688</v>
      </c>
      <c t="s" s="2" r="B1">
        <v>1</v>
      </c>
    </row>
    <row spans="1:3" r="2">
      <c t="s" s="2" r="B2">
        <v>2</v>
      </c>
      <c t="s" s="2" r="C2">
        <v>31</v>
      </c>
    </row>
    <row spans="1:3" r="3">
      <c t="s" s="3" r="A3">
        <v>689</v>
      </c>
    </row>
    <row spans="1:3" r="4">
      <c t="s" s="4" r="A4">
        <v>690</v>
      </c>
      <c t="n" s="6" r="B4">
        <v>440150069</v>
      </c>
    </row>
    <row spans="1:3" r="5">
      <c t="s" s="4" r="A5">
        <v>691</v>
      </c>
      <c t="n" s="6" r="B5">
        <v>-31393921</v>
      </c>
      <c t="n" s="6" r="C5">
        <v>-39106654</v>
      </c>
    </row>
    <row spans="1:3" r="6">
      <c t="s" s="4" r="A6">
        <v>692</v>
      </c>
      <c t="n" s="6" r="B6">
        <v>409165559</v>
      </c>
    </row>
    <row spans="1:3" r="7">
      <c t="s" s="4" r="A7">
        <v>693</v>
      </c>
    </row>
    <row spans="1:3" r="8">
      <c t="s" s="3" r="A8">
        <v>689</v>
      </c>
    </row>
    <row spans="1:3" r="9">
      <c t="s" s="4" r="A9">
        <v>690</v>
      </c>
      <c t="n" s="6" r="B9">
        <v>440150069</v>
      </c>
      <c t="n" s="6" r="C9">
        <v>486969402</v>
      </c>
    </row>
    <row spans="1:3" r="10">
      <c t="s" s="4" r="A10">
        <v>694</v>
      </c>
      <c t="n" s="6" r="B10">
        <v>338103</v>
      </c>
      <c t="n" s="6" r="C10">
        <v>4955719</v>
      </c>
    </row>
    <row spans="1:3" r="11">
      <c t="s" s="4" r="A11">
        <v>695</v>
      </c>
      <c t="n" s="6" r="B11">
        <v>200</v>
      </c>
      <c t="n" s="6" r="C11">
        <v>1802</v>
      </c>
    </row>
    <row spans="1:3" r="12">
      <c t="s" s="4" r="A12">
        <v>696</v>
      </c>
      <c t="n" s="6" r="B12">
        <v>71108</v>
      </c>
      <c t="n" s="6" r="C12">
        <v>24689</v>
      </c>
    </row>
    <row spans="1:3" r="13">
      <c t="s" s="4" r="A13">
        <v>691</v>
      </c>
      <c t="n" s="6" r="B13">
        <v>-31393921</v>
      </c>
      <c t="n" s="6" r="C13">
        <v>-39106654</v>
      </c>
    </row>
    <row spans="1:3" r="14">
      <c t="s" s="4" r="A14">
        <v>692</v>
      </c>
      <c t="n" s="6" r="B14">
        <v>409165559</v>
      </c>
      <c t="n" s="6" r="C14">
        <v>4528449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697</v>
      </c>
      <c t="s" s="2" r="B1">
        <v>1</v>
      </c>
    </row>
    <row spans="1:3" r="2">
      <c t="s" s="2" r="B2">
        <v>2</v>
      </c>
      <c t="s" s="2" r="C2">
        <v>31</v>
      </c>
    </row>
    <row spans="1:3" r="3">
      <c t="s" s="3" r="A3">
        <v>698</v>
      </c>
    </row>
    <row spans="1:3" r="4">
      <c t="s" s="4" r="A4">
        <v>690</v>
      </c>
      <c t="n" s="6" r="B4">
        <v>138285201</v>
      </c>
    </row>
    <row spans="1:3" r="5">
      <c t="s" s="4" r="A5">
        <v>691</v>
      </c>
      <c t="n" s="6" r="B5">
        <v>31393921</v>
      </c>
      <c t="n" s="6" r="C5">
        <v>39106654</v>
      </c>
    </row>
    <row spans="1:3" r="6">
      <c t="s" s="4" r="A6">
        <v>692</v>
      </c>
      <c t="n" s="6" r="B6">
        <v>169269911</v>
      </c>
    </row>
    <row spans="1:3" r="7">
      <c t="s" s="4" r="A7">
        <v>699</v>
      </c>
    </row>
    <row spans="1:3" r="8">
      <c t="s" s="3" r="A8">
        <v>698</v>
      </c>
    </row>
    <row spans="1:3" r="9">
      <c t="s" s="4" r="A9">
        <v>690</v>
      </c>
      <c t="n" s="6" r="B9">
        <v>138285201</v>
      </c>
      <c t="n" s="6" r="C9">
        <v>91463729</v>
      </c>
    </row>
    <row spans="1:3" r="10">
      <c t="s" s="4" r="A10">
        <v>694</v>
      </c>
      <c t="n" s="6" r="B10">
        <v>-338103</v>
      </c>
      <c t="n" s="6" r="C10">
        <v>-4955719</v>
      </c>
    </row>
    <row spans="1:3" r="11">
      <c t="s" s="4" r="A11">
        <v>695</v>
      </c>
      <c t="n" s="6" r="B11">
        <v>0</v>
      </c>
      <c t="n" s="6" r="C11">
        <v>150</v>
      </c>
    </row>
    <row spans="1:3" r="12">
      <c t="s" s="4" r="A12">
        <v>696</v>
      </c>
      <c t="n" s="6" r="B12">
        <v>-71108</v>
      </c>
      <c t="n" s="6" r="C12">
        <v>-24689</v>
      </c>
    </row>
    <row spans="1:3" r="13">
      <c t="s" s="4" r="A13">
        <v>691</v>
      </c>
      <c t="n" s="6" r="B13">
        <v>31393921</v>
      </c>
      <c t="n" s="6" r="C13">
        <v>39106654</v>
      </c>
    </row>
    <row spans="1:3" r="14">
      <c t="s" s="4" r="A14">
        <v>692</v>
      </c>
      <c t="n" s="6" r="B14">
        <v>169269911</v>
      </c>
      <c t="n" s="6" r="C14">
        <v>1255901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0</v>
      </c>
      <c t="s" s="2" r="B1">
        <v>30</v>
      </c>
      <c t="s" s="2" r="D1">
        <v>1</v>
      </c>
    </row>
    <row spans="1:5" r="2">
      <c t="s" s="2" r="B2">
        <v>2</v>
      </c>
      <c t="s" s="2" r="C2">
        <v>31</v>
      </c>
      <c t="s" s="2" r="D2">
        <v>2</v>
      </c>
      <c t="s" s="2" r="E2">
        <v>31</v>
      </c>
    </row>
    <row spans="1:5" r="3">
      <c t="s" s="3" r="A3">
        <v>701</v>
      </c>
    </row>
    <row spans="1:5" r="4">
      <c t="s" s="4" r="A4">
        <v>702</v>
      </c>
      <c t="n" s="7" r="D4">
        <v>-1438</v>
      </c>
      <c t="n" s="7" r="E4">
        <v>-1026</v>
      </c>
    </row>
    <row spans="1:5" r="5">
      <c t="s" s="4" r="A5">
        <v>703</v>
      </c>
      <c t="n" s="6" r="D5">
        <v>-128</v>
      </c>
      <c t="n" s="6" r="E5">
        <v>-222</v>
      </c>
    </row>
    <row spans="1:5" r="6">
      <c t="s" s="4" r="A6">
        <v>704</v>
      </c>
      <c t="n" s="6" r="D6">
        <v>74</v>
      </c>
      <c t="n" s="6" r="E6">
        <v>-133</v>
      </c>
    </row>
    <row spans="1:5" r="7">
      <c t="s" s="4" r="A7">
        <v>80</v>
      </c>
      <c t="n" s="7" r="B7">
        <v>-20</v>
      </c>
      <c t="n" s="7" r="C7">
        <v>-74</v>
      </c>
      <c t="n" s="6" r="D7">
        <v>-54</v>
      </c>
      <c t="n" s="6" r="E7">
        <v>-355</v>
      </c>
    </row>
    <row spans="1:5" r="8">
      <c t="s" s="4" r="A8">
        <v>705</v>
      </c>
      <c t="n" s="6" r="B8">
        <v>-1492</v>
      </c>
      <c t="n" s="6" r="C8">
        <v>-1381</v>
      </c>
      <c t="n" s="6" r="D8">
        <v>-1492</v>
      </c>
      <c t="n" s="6" r="E8">
        <v>-1381</v>
      </c>
    </row>
    <row spans="1:5" r="9">
      <c t="s" s="4" r="A9">
        <v>706</v>
      </c>
    </row>
    <row spans="1:5" r="10">
      <c t="s" s="3" r="A10">
        <v>701</v>
      </c>
    </row>
    <row spans="1:5" r="11">
      <c t="s" s="4" r="A11">
        <v>702</v>
      </c>
      <c t="n" s="6" r="D11">
        <v>-79</v>
      </c>
      <c t="n" s="6" r="E11">
        <v>-80</v>
      </c>
    </row>
    <row spans="1:5" r="12">
      <c t="s" s="4" r="A12">
        <v>703</v>
      </c>
      <c t="n" s="6" r="D12">
        <v>-201</v>
      </c>
      <c t="n" s="6" r="E12">
        <v>185</v>
      </c>
    </row>
    <row spans="1:5" r="13">
      <c t="s" s="4" r="A13">
        <v>704</v>
      </c>
      <c t="n" s="6" r="D13">
        <v>52</v>
      </c>
      <c t="n" s="6" r="E13">
        <v>-148</v>
      </c>
    </row>
    <row spans="1:5" r="14">
      <c t="s" s="4" r="A14">
        <v>80</v>
      </c>
      <c t="n" s="6" r="D14">
        <v>-149</v>
      </c>
      <c t="n" s="6" r="E14">
        <v>37</v>
      </c>
    </row>
    <row spans="1:5" r="15">
      <c t="s" s="4" r="A15">
        <v>705</v>
      </c>
      <c t="n" s="6" r="B15">
        <v>-228</v>
      </c>
      <c t="n" s="6" r="C15">
        <v>-43</v>
      </c>
      <c t="n" s="6" r="D15">
        <v>-228</v>
      </c>
      <c t="n" s="6" r="E15">
        <v>-43</v>
      </c>
    </row>
    <row spans="1:5" r="16">
      <c t="s" s="4" r="A16">
        <v>707</v>
      </c>
    </row>
    <row spans="1:5" r="17">
      <c t="s" s="3" r="A17">
        <v>701</v>
      </c>
    </row>
    <row spans="1:5" r="18">
      <c t="s" s="4" r="A18">
        <v>702</v>
      </c>
      <c t="n" s="6" r="D18">
        <v>-5</v>
      </c>
      <c t="n" s="6" r="E18">
        <v>0</v>
      </c>
    </row>
    <row spans="1:5" r="19">
      <c t="s" s="4" r="A19">
        <v>703</v>
      </c>
      <c t="n" s="6" r="D19">
        <v>-7</v>
      </c>
      <c t="n" s="6" r="E19">
        <v>-1</v>
      </c>
    </row>
    <row spans="1:5" r="20">
      <c t="s" s="4" r="A20">
        <v>704</v>
      </c>
      <c t="n" s="6" r="D20">
        <v>0</v>
      </c>
      <c t="n" s="6" r="E20">
        <v>0</v>
      </c>
    </row>
    <row spans="1:5" r="21">
      <c t="s" s="4" r="A21">
        <v>80</v>
      </c>
      <c t="n" s="6" r="D21">
        <v>-7</v>
      </c>
      <c t="n" s="6" r="E21">
        <v>-1</v>
      </c>
    </row>
    <row spans="1:5" r="22">
      <c t="s" s="4" r="A22">
        <v>705</v>
      </c>
      <c t="n" s="6" r="B22">
        <v>-12</v>
      </c>
      <c t="n" s="6" r="C22">
        <v>-1</v>
      </c>
      <c t="n" s="6" r="D22">
        <v>-12</v>
      </c>
      <c t="n" s="6" r="E22">
        <v>-1</v>
      </c>
    </row>
    <row spans="1:5" r="23">
      <c t="s" s="4" r="A23">
        <v>708</v>
      </c>
    </row>
    <row spans="1:5" r="24">
      <c t="s" s="3" r="A24">
        <v>701</v>
      </c>
    </row>
    <row spans="1:5" r="25">
      <c t="s" s="4" r="A25">
        <v>702</v>
      </c>
      <c t="n" s="6" r="D25">
        <v>-428</v>
      </c>
      <c t="n" s="6" r="E25">
        <v>-449</v>
      </c>
    </row>
    <row spans="1:5" r="26">
      <c t="s" s="4" r="A26">
        <v>703</v>
      </c>
      <c t="n" s="6" r="D26">
        <v>0</v>
      </c>
      <c t="n" s="6" r="E26">
        <v>0</v>
      </c>
    </row>
    <row spans="1:5" r="27">
      <c t="s" s="4" r="A27">
        <v>704</v>
      </c>
      <c t="n" s="6" r="D27">
        <v>15</v>
      </c>
      <c t="n" s="6" r="E27">
        <v>15</v>
      </c>
    </row>
    <row spans="1:5" r="28">
      <c t="s" s="4" r="A28">
        <v>80</v>
      </c>
      <c t="n" s="6" r="D28">
        <v>15</v>
      </c>
      <c t="n" s="6" r="E28">
        <v>15</v>
      </c>
    </row>
    <row spans="1:5" r="29">
      <c t="s" s="4" r="A29">
        <v>705</v>
      </c>
      <c t="n" s="6" r="B29">
        <v>-413</v>
      </c>
      <c t="n" s="6" r="C29">
        <v>-434</v>
      </c>
      <c t="n" s="6" r="D29">
        <v>-413</v>
      </c>
      <c t="n" s="6" r="E29">
        <v>-434</v>
      </c>
    </row>
    <row spans="1:5" r="30">
      <c t="s" s="4" r="A30">
        <v>709</v>
      </c>
    </row>
    <row spans="1:5" r="31">
      <c t="s" s="3" r="A31">
        <v>701</v>
      </c>
    </row>
    <row spans="1:5" r="32">
      <c t="s" s="4" r="A32">
        <v>702</v>
      </c>
      <c t="n" s="6" r="D32">
        <v>-926</v>
      </c>
      <c t="n" s="6" r="E32">
        <v>-497</v>
      </c>
    </row>
    <row spans="1:5" r="33">
      <c t="s" s="4" r="A33">
        <v>703</v>
      </c>
      <c t="n" s="6" r="D33">
        <v>80</v>
      </c>
      <c t="n" s="6" r="E33">
        <v>-406</v>
      </c>
    </row>
    <row spans="1:5" r="34">
      <c t="s" s="4" r="A34">
        <v>704</v>
      </c>
      <c t="n" s="6" r="D34">
        <v>7</v>
      </c>
      <c t="n" s="6" r="E34">
        <v>0</v>
      </c>
    </row>
    <row spans="1:5" r="35">
      <c t="s" s="4" r="A35">
        <v>80</v>
      </c>
      <c t="n" s="6" r="D35">
        <v>87</v>
      </c>
      <c t="n" s="6" r="E35">
        <v>-406</v>
      </c>
    </row>
    <row spans="1:5" r="36">
      <c t="s" s="4" r="A36">
        <v>705</v>
      </c>
      <c t="n" s="7" r="B36">
        <v>-839</v>
      </c>
      <c t="n" s="7" r="C36">
        <v>-903</v>
      </c>
      <c t="n" s="7" r="D36">
        <v>-839</v>
      </c>
      <c t="n" s="7" r="E36">
        <v>-9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31</v>
      </c>
    </row>
    <row spans="1:3" r="3">
      <c t="s" s="3" r="A3">
        <v>133</v>
      </c>
    </row>
    <row spans="1:3" r="4">
      <c t="s" s="4" r="A4">
        <v>51</v>
      </c>
      <c t="n" s="7" r="B4">
        <v>3074</v>
      </c>
      <c t="n" s="7" r="C4">
        <v>3679</v>
      </c>
    </row>
    <row spans="1:3" r="5">
      <c t="s" s="3" r="A5">
        <v>134</v>
      </c>
    </row>
    <row spans="1:3" r="6">
      <c t="s" s="4" r="A6">
        <v>135</v>
      </c>
      <c t="n" s="6" r="B6">
        <v>791</v>
      </c>
      <c t="n" s="6" r="C6">
        <v>782</v>
      </c>
    </row>
    <row spans="1:3" r="7">
      <c t="s" s="4" r="A7">
        <v>136</v>
      </c>
      <c t="n" s="6" r="B7">
        <v>12</v>
      </c>
      <c t="n" s="6" r="C7">
        <v>12</v>
      </c>
    </row>
    <row spans="1:3" r="8">
      <c t="s" s="4" r="A8">
        <v>137</v>
      </c>
      <c t="n" s="6" r="B8">
        <v>0</v>
      </c>
      <c t="n" s="6" r="C8">
        <v>264</v>
      </c>
    </row>
    <row spans="1:3" r="9">
      <c t="s" s="3" r="A9">
        <v>138</v>
      </c>
    </row>
    <row spans="1:3" r="10">
      <c t="s" s="4" r="A10">
        <v>139</v>
      </c>
      <c t="n" s="6" r="B10">
        <v>-289</v>
      </c>
      <c t="n" s="6" r="C10">
        <v>-252</v>
      </c>
    </row>
    <row spans="1:3" r="11">
      <c t="s" s="4" r="A11">
        <v>140</v>
      </c>
      <c t="n" s="6" r="B11">
        <v>249</v>
      </c>
      <c t="n" s="6" r="C11">
        <v>196</v>
      </c>
    </row>
    <row spans="1:3" r="12">
      <c t="s" s="4" r="A12">
        <v>114</v>
      </c>
      <c t="n" s="6" r="B12">
        <v>307</v>
      </c>
      <c t="n" s="6" r="C12">
        <v>9</v>
      </c>
    </row>
    <row spans="1:3" r="13">
      <c t="s" s="4" r="A13">
        <v>141</v>
      </c>
      <c t="n" s="6" r="B13">
        <v>-84</v>
      </c>
      <c t="n" s="6" r="C13">
        <v>0</v>
      </c>
    </row>
    <row spans="1:3" r="14">
      <c t="s" s="4" r="A14">
        <v>142</v>
      </c>
      <c t="n" s="6" r="B14">
        <v>-5</v>
      </c>
      <c t="n" s="6" r="C14">
        <v>0</v>
      </c>
    </row>
    <row spans="1:3" r="15">
      <c t="s" s="3" r="A15">
        <v>143</v>
      </c>
    </row>
    <row spans="1:3" r="16">
      <c t="s" s="4" r="A16">
        <v>144</v>
      </c>
      <c t="n" s="6" r="B16">
        <v>-323</v>
      </c>
      <c t="n" s="6" r="C16">
        <v>408</v>
      </c>
    </row>
    <row spans="1:3" r="17">
      <c t="s" s="4" r="A17">
        <v>92</v>
      </c>
      <c t="n" s="6" r="B17">
        <v>23</v>
      </c>
      <c t="n" s="6" r="C17">
        <v>-12</v>
      </c>
    </row>
    <row spans="1:3" r="18">
      <c t="s" s="4" r="A18">
        <v>145</v>
      </c>
      <c t="n" s="6" r="B18">
        <v>74</v>
      </c>
      <c t="n" s="6" r="C18">
        <v>-501</v>
      </c>
    </row>
    <row spans="1:3" r="19">
      <c t="s" s="4" r="A19">
        <v>93</v>
      </c>
      <c t="n" s="6" r="B19">
        <v>165</v>
      </c>
      <c t="n" s="6" r="C19">
        <v>-98</v>
      </c>
    </row>
    <row spans="1:3" r="20">
      <c t="s" s="4" r="A20">
        <v>146</v>
      </c>
      <c t="n" s="6" r="B20">
        <v>-101</v>
      </c>
      <c t="n" s="6" r="C20">
        <v>195</v>
      </c>
    </row>
    <row spans="1:3" r="21">
      <c t="s" s="4" r="A21">
        <v>147</v>
      </c>
      <c t="n" s="6" r="B21">
        <v>3893</v>
      </c>
      <c t="n" s="6" r="C21">
        <v>4682</v>
      </c>
    </row>
    <row spans="1:3" r="22">
      <c t="s" s="3" r="A22">
        <v>148</v>
      </c>
    </row>
    <row spans="1:3" r="23">
      <c t="s" s="4" r="A23">
        <v>149</v>
      </c>
      <c t="n" s="6" r="B23">
        <v>-1676</v>
      </c>
      <c t="n" s="6" r="C23">
        <v>-957</v>
      </c>
    </row>
    <row spans="1:3" r="24">
      <c t="s" s="4" r="A24">
        <v>150</v>
      </c>
      <c t="n" s="6" r="B24">
        <v>-500</v>
      </c>
      <c t="n" s="6" r="C24">
        <v>-397</v>
      </c>
    </row>
    <row spans="1:3" r="25">
      <c t="s" s="4" r="A25">
        <v>151</v>
      </c>
      <c t="n" s="6" r="B25">
        <v>603</v>
      </c>
      <c t="n" s="6" r="C25">
        <v>300</v>
      </c>
    </row>
    <row spans="1:3" r="26">
      <c t="s" s="4" r="A26">
        <v>152</v>
      </c>
      <c t="n" s="6" r="B26">
        <v>-607</v>
      </c>
      <c t="n" s="6" r="C26">
        <v>-1723</v>
      </c>
    </row>
    <row spans="1:3" r="27">
      <c t="s" s="4" r="A27">
        <v>153</v>
      </c>
      <c t="n" s="6" r="B27">
        <v>665</v>
      </c>
      <c t="n" s="6" r="C27">
        <v>1638</v>
      </c>
    </row>
    <row spans="1:3" r="28">
      <c t="s" s="4" r="A28">
        <v>154</v>
      </c>
      <c t="n" s="6" r="B28">
        <v>-76</v>
      </c>
      <c t="n" s="6" r="C28">
        <v>0</v>
      </c>
    </row>
    <row spans="1:3" r="29">
      <c t="s" s="4" r="A29">
        <v>155</v>
      </c>
      <c t="n" s="6" r="B29">
        <v>-65</v>
      </c>
      <c t="n" s="6" r="C29">
        <v>0</v>
      </c>
    </row>
    <row spans="1:3" r="30">
      <c t="s" s="4" r="A30">
        <v>156</v>
      </c>
      <c t="n" s="6" r="B30">
        <v>209</v>
      </c>
      <c t="n" s="6" r="C30">
        <v>0</v>
      </c>
    </row>
    <row spans="1:3" r="31">
      <c t="s" s="4" r="A31">
        <v>157</v>
      </c>
      <c t="n" s="6" r="B31">
        <v>1295</v>
      </c>
      <c t="n" s="6" r="C31">
        <v>0</v>
      </c>
    </row>
    <row spans="1:3" r="32">
      <c t="s" s="4" r="A32">
        <v>158</v>
      </c>
      <c t="n" s="6" r="B32">
        <v>-1356</v>
      </c>
      <c t="n" s="6" r="C32">
        <v>0</v>
      </c>
    </row>
    <row spans="1:3" r="33">
      <c t="s" s="4" r="A33">
        <v>159</v>
      </c>
      <c t="n" s="6" r="B33">
        <v>3</v>
      </c>
      <c t="n" s="6" r="C33">
        <v>1</v>
      </c>
    </row>
    <row spans="1:3" r="34">
      <c t="s" s="4" r="A34">
        <v>146</v>
      </c>
      <c t="n" s="6" r="B34">
        <v>-22</v>
      </c>
      <c t="n" s="6" r="C34">
        <v>35</v>
      </c>
    </row>
    <row spans="1:3" r="35">
      <c t="s" s="4" r="A35">
        <v>160</v>
      </c>
      <c t="n" s="6" r="B35">
        <v>-1527</v>
      </c>
      <c t="n" s="6" r="C35">
        <v>-1103</v>
      </c>
    </row>
    <row spans="1:3" r="36">
      <c t="s" s="3" r="A36">
        <v>161</v>
      </c>
    </row>
    <row spans="1:3" r="37">
      <c t="s" s="4" r="A37">
        <v>162</v>
      </c>
      <c t="n" s="6" r="B37">
        <v>-2501</v>
      </c>
      <c t="n" s="6" r="C37">
        <v>-3436</v>
      </c>
    </row>
    <row spans="1:3" r="38">
      <c t="s" s="4" r="A38">
        <v>163</v>
      </c>
      <c t="n" s="6" r="B38">
        <v>-1049</v>
      </c>
      <c t="n" s="6" r="C38">
        <v>-1063</v>
      </c>
    </row>
    <row spans="1:3" r="39">
      <c t="s" s="4" r="A39">
        <v>164</v>
      </c>
      <c t="n" s="6" r="B39">
        <v>812</v>
      </c>
      <c t="n" s="6" r="C39">
        <v>984</v>
      </c>
    </row>
    <row spans="1:3" r="40">
      <c t="s" s="4" r="A40">
        <v>165</v>
      </c>
      <c t="n" s="6" r="B40">
        <v>177</v>
      </c>
      <c t="n" s="6" r="C40">
        <v>231</v>
      </c>
    </row>
    <row spans="1:3" r="41">
      <c t="s" s="4" r="A41">
        <v>166</v>
      </c>
      <c t="n" s="6" r="B41">
        <v>-5</v>
      </c>
      <c t="n" s="6" r="C41">
        <v>-13</v>
      </c>
    </row>
    <row spans="1:3" r="42">
      <c t="s" s="4" r="A42">
        <v>146</v>
      </c>
      <c t="n" s="6" r="B42">
        <v>-1</v>
      </c>
      <c t="n" s="6" r="C42">
        <v>191</v>
      </c>
    </row>
    <row spans="1:3" r="43">
      <c t="s" s="4" r="A43">
        <v>167</v>
      </c>
      <c t="n" s="6" r="B43">
        <v>-2567</v>
      </c>
      <c t="n" s="6" r="C43">
        <v>-3106</v>
      </c>
    </row>
    <row spans="1:3" r="44">
      <c t="s" s="4" r="A44">
        <v>168</v>
      </c>
      <c t="n" s="6" r="B44">
        <v>17</v>
      </c>
      <c t="n" s="6" r="C44">
        <v>-30</v>
      </c>
    </row>
    <row spans="1:3" r="45">
      <c t="s" s="4" r="A45">
        <v>169</v>
      </c>
      <c t="n" s="6" r="B45">
        <v>-184</v>
      </c>
      <c t="n" s="6" r="C45">
        <v>443</v>
      </c>
    </row>
    <row spans="1:3" r="46">
      <c t="s" s="4" r="A46">
        <v>170</v>
      </c>
      <c t="n" s="6" r="B46">
        <v>924</v>
      </c>
      <c t="n" s="6" r="C46">
        <v>1031</v>
      </c>
    </row>
    <row spans="1:3" r="47">
      <c t="s" s="4" r="A47">
        <v>171</v>
      </c>
      <c t="n" s="7" r="B47">
        <v>740</v>
      </c>
      <c t="n" s="7" r="C47">
        <v>14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0</v>
      </c>
      <c t="s" s="2" r="B1">
        <v>30</v>
      </c>
      <c t="s" s="2" r="D1">
        <v>1</v>
      </c>
    </row>
    <row spans="1:5" r="2">
      <c t="s" s="2" r="B2">
        <v>2</v>
      </c>
      <c t="s" s="2" r="C2">
        <v>31</v>
      </c>
      <c t="s" s="2" r="D2">
        <v>2</v>
      </c>
      <c t="s" s="2" r="E2">
        <v>31</v>
      </c>
    </row>
    <row spans="1:5" r="3">
      <c t="s" s="3" r="A3">
        <v>711</v>
      </c>
    </row>
    <row spans="1:5" r="4">
      <c t="s" s="4" r="A4">
        <v>712</v>
      </c>
      <c t="n" s="7" r="B4">
        <v>1</v>
      </c>
      <c t="n" s="7" r="C4">
        <v>1</v>
      </c>
      <c t="n" s="7" r="D4">
        <v>1</v>
      </c>
      <c t="n" s="7" r="E4">
        <v>2</v>
      </c>
    </row>
    <row spans="1:5" r="5">
      <c t="s" s="4" r="A5">
        <v>713</v>
      </c>
      <c t="n" s="6" r="B5">
        <v>8</v>
      </c>
      <c t="n" s="6" r="C5">
        <v>6</v>
      </c>
      <c t="n" s="6" r="D5">
        <v>23</v>
      </c>
      <c t="n" s="6" r="E5">
        <v>19</v>
      </c>
    </row>
    <row spans="1:5" r="6">
      <c t="s" s="4" r="A6">
        <v>714</v>
      </c>
      <c t="n" s="6" r="B6">
        <v>19</v>
      </c>
      <c t="n" s="6" r="C6">
        <v>10</v>
      </c>
      <c t="n" s="6" r="D6">
        <v>104</v>
      </c>
      <c t="n" s="6" r="E6">
        <v>35</v>
      </c>
    </row>
    <row spans="1:5" r="7">
      <c t="s" s="4" r="A7">
        <v>715</v>
      </c>
      <c t="n" s="6" r="B7">
        <v>1281</v>
      </c>
      <c t="n" s="6" r="C7">
        <v>1676</v>
      </c>
      <c t="n" s="6" r="D7">
        <v>4181</v>
      </c>
      <c t="n" s="6" r="E7">
        <v>5150</v>
      </c>
    </row>
    <row spans="1:5" r="8">
      <c t="s" s="4" r="A8">
        <v>716</v>
      </c>
      <c t="n" s="6" r="B8">
        <v>326</v>
      </c>
      <c t="n" s="6" r="C8">
        <v>487</v>
      </c>
      <c t="n" s="6" r="D8">
        <v>1104</v>
      </c>
      <c t="n" s="6" r="E8">
        <v>1468</v>
      </c>
    </row>
    <row spans="1:5" r="9">
      <c t="s" s="4" r="A9">
        <v>53</v>
      </c>
      <c t="n" s="6" r="B9">
        <v>952</v>
      </c>
      <c t="n" s="6" r="C9">
        <v>1185</v>
      </c>
      <c t="n" s="6" r="D9">
        <v>3073</v>
      </c>
      <c t="n" s="6" r="E9">
        <v>3681</v>
      </c>
    </row>
    <row spans="1:5" r="10">
      <c t="s" s="4" r="A10">
        <v>717</v>
      </c>
    </row>
    <row spans="1:5" r="11">
      <c t="s" s="3" r="A11">
        <v>711</v>
      </c>
    </row>
    <row spans="1:5" r="12">
      <c t="s" s="4" r="A12">
        <v>715</v>
      </c>
      <c t="n" s="6" r="B12">
        <v>21</v>
      </c>
      <c t="n" s="6" r="C12">
        <v>12</v>
      </c>
      <c t="n" s="6" r="D12">
        <v>83</v>
      </c>
      <c t="n" s="6" r="E12">
        <v>-127</v>
      </c>
    </row>
    <row spans="1:5" r="13">
      <c t="s" s="4" r="A13">
        <v>716</v>
      </c>
      <c t="n" s="6" r="B13">
        <v>4</v>
      </c>
      <c t="n" s="6" r="C13">
        <v>2</v>
      </c>
      <c t="n" s="6" r="D13">
        <v>9</v>
      </c>
      <c t="n" s="6" r="E13">
        <v>6</v>
      </c>
    </row>
    <row spans="1:5" r="14">
      <c t="s" s="4" r="A14">
        <v>53</v>
      </c>
      <c t="n" s="6" r="B14">
        <v>17</v>
      </c>
      <c t="n" s="6" r="C14">
        <v>10</v>
      </c>
      <c t="n" s="6" r="D14">
        <v>74</v>
      </c>
      <c t="n" s="6" r="E14">
        <v>-133</v>
      </c>
    </row>
    <row spans="1:5" r="15">
      <c t="s" s="4" r="A15">
        <v>718</v>
      </c>
    </row>
    <row spans="1:5" r="16">
      <c t="s" s="3" r="A16">
        <v>711</v>
      </c>
    </row>
    <row spans="1:5" r="17">
      <c t="s" s="4" r="A17">
        <v>712</v>
      </c>
      <c t="n" s="6" r="B17">
        <v>1</v>
      </c>
      <c t="n" s="6" r="C17">
        <v>1</v>
      </c>
      <c t="n" s="6" r="D17">
        <v>1</v>
      </c>
      <c t="n" s="6" r="E17">
        <v>2</v>
      </c>
    </row>
    <row spans="1:5" r="18">
      <c t="s" s="4" r="A18">
        <v>713</v>
      </c>
      <c t="n" s="6" r="B18">
        <v>8</v>
      </c>
      <c t="n" s="6" r="C18">
        <v>6</v>
      </c>
      <c t="n" s="6" r="D18">
        <v>23</v>
      </c>
      <c t="n" s="6" r="E18">
        <v>19</v>
      </c>
    </row>
    <row spans="1:5" r="19">
      <c t="s" s="4" r="A19">
        <v>719</v>
      </c>
    </row>
    <row spans="1:5" r="20">
      <c t="s" s="3" r="A20">
        <v>711</v>
      </c>
    </row>
    <row spans="1:5" r="21">
      <c t="s" s="4" r="A21">
        <v>714</v>
      </c>
      <c t="n" s="6" r="B21">
        <v>5</v>
      </c>
      <c t="n" s="6" r="C21">
        <v>5</v>
      </c>
      <c t="n" s="6" r="D21">
        <v>52</v>
      </c>
      <c t="n" s="6" r="E21">
        <v>-148</v>
      </c>
    </row>
    <row spans="1:5" r="22">
      <c t="s" s="4" r="A22">
        <v>720</v>
      </c>
    </row>
    <row spans="1:5" r="23">
      <c t="s" s="3" r="A23">
        <v>711</v>
      </c>
    </row>
    <row spans="1:5" r="24">
      <c t="s" s="4" r="A24">
        <v>714</v>
      </c>
      <c t="n" s="7" r="B24">
        <v>7</v>
      </c>
      <c t="n" s="7" r="C24">
        <v>0</v>
      </c>
      <c t="n" s="7" r="D24">
        <v>7</v>
      </c>
      <c t="n" s="7" r="E24">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1</v>
      </c>
      <c t="s" s="2" r="B1">
        <v>30</v>
      </c>
      <c t="s" s="2" r="D1">
        <v>1</v>
      </c>
    </row>
    <row spans="1:5" r="2">
      <c t="s" s="2" r="B2">
        <v>2</v>
      </c>
      <c t="s" s="2" r="C2">
        <v>31</v>
      </c>
      <c t="s" s="2" r="D2">
        <v>2</v>
      </c>
      <c t="s" s="2" r="E2">
        <v>31</v>
      </c>
    </row>
    <row spans="1:5" r="3">
      <c t="s" s="3" r="A3">
        <v>722</v>
      </c>
    </row>
    <row spans="1:5" r="4">
      <c t="s" s="4" r="A4">
        <v>723</v>
      </c>
      <c t="n" s="7" r="B4">
        <v>953</v>
      </c>
      <c t="n" s="7" r="C4">
        <v>1186</v>
      </c>
      <c t="n" s="7" r="D4">
        <v>3074</v>
      </c>
      <c t="n" s="7" r="E4">
        <v>3679</v>
      </c>
    </row>
    <row spans="1:5" r="5">
      <c t="s" s="4" r="A5">
        <v>724</v>
      </c>
      <c t="n" s="6" r="B5">
        <v>-1</v>
      </c>
      <c t="n" s="6" r="C5">
        <v>-1</v>
      </c>
      <c t="n" s="6" r="D5">
        <v>-1</v>
      </c>
      <c t="n" s="6" r="E5">
        <v>2</v>
      </c>
    </row>
    <row spans="1:5" r="6">
      <c t="s" s="4" r="A6">
        <v>53</v>
      </c>
      <c t="n" s="7" r="B6">
        <v>952</v>
      </c>
      <c t="n" s="7" r="C6">
        <v>1185</v>
      </c>
      <c t="n" s="7" r="D6">
        <v>3073</v>
      </c>
      <c t="n" s="7" r="E6">
        <v>3681</v>
      </c>
    </row>
    <row spans="1:5" r="7">
      <c t="s" s="3" r="A7">
        <v>725</v>
      </c>
    </row>
    <row spans="1:5" r="8">
      <c t="s" s="4" r="A8">
        <v>57</v>
      </c>
      <c t="n" s="11" r="B8">
        <v>2.3</v>
      </c>
      <c t="n" s="8" r="C8">
        <v>2.56</v>
      </c>
      <c t="n" s="8" r="D8">
        <v>7.25</v>
      </c>
      <c t="n" s="11" r="E8">
        <v>7.8</v>
      </c>
    </row>
    <row spans="1:5" r="9">
      <c t="s" s="4" r="A9">
        <v>59</v>
      </c>
      <c t="n" s="11" r="B9">
        <v>2.3</v>
      </c>
      <c t="n" s="8" r="C9">
        <v>2.54</v>
      </c>
      <c t="n" s="9" r="D9">
        <v>7.23</v>
      </c>
      <c t="n" s="8" r="E9">
        <v>7.77</v>
      </c>
    </row>
    <row spans="1:5" r="10">
      <c t="s" s="3" r="A10">
        <v>726</v>
      </c>
    </row>
    <row spans="1:5" r="11">
      <c t="s" s="4" r="A11">
        <v>727</v>
      </c>
      <c t="n" s="8" r="D11">
        <v>2.48</v>
      </c>
    </row>
    <row spans="1:5" r="12">
      <c t="s" s="4" r="A12">
        <v>728</v>
      </c>
    </row>
    <row spans="1:5" r="13">
      <c t="s" s="3" r="A13">
        <v>722</v>
      </c>
    </row>
    <row spans="1:5" r="14">
      <c t="s" s="4" r="A14">
        <v>723</v>
      </c>
      <c t="n" s="7" r="B14">
        <v>955</v>
      </c>
      <c t="n" s="7" r="C14">
        <v>1189</v>
      </c>
      <c t="n" s="7" r="D14">
        <v>3077</v>
      </c>
      <c t="n" s="7" r="E14">
        <v>3682</v>
      </c>
    </row>
    <row spans="1:5" r="15">
      <c t="s" s="4" r="A15">
        <v>724</v>
      </c>
      <c t="n" s="6" r="B15">
        <v>-1</v>
      </c>
      <c t="n" s="6" r="C15">
        <v>-1</v>
      </c>
      <c t="n" s="6" r="D15">
        <v>-1</v>
      </c>
      <c t="n" s="6" r="E15">
        <v>2</v>
      </c>
    </row>
    <row spans="1:5" r="16">
      <c t="s" s="4" r="A16">
        <v>53</v>
      </c>
      <c t="n" s="6" r="B16">
        <v>954</v>
      </c>
      <c t="n" s="6" r="C16">
        <v>1188</v>
      </c>
      <c t="n" s="6" r="D16">
        <v>3076</v>
      </c>
      <c t="n" s="6" r="E16">
        <v>3684</v>
      </c>
    </row>
    <row spans="1:5" r="17">
      <c t="s" s="4" r="A17">
        <v>729</v>
      </c>
      <c t="n" s="6" r="B17">
        <v>-1</v>
      </c>
      <c t="n" s="6" r="C17">
        <v>-1</v>
      </c>
      <c t="n" s="6" r="D17">
        <v>-3</v>
      </c>
      <c t="n" s="6" r="E17">
        <v>-7</v>
      </c>
    </row>
    <row spans="1:5" r="18">
      <c t="s" s="4" r="A18">
        <v>730</v>
      </c>
      <c t="n" s="6" r="B18">
        <v>953</v>
      </c>
      <c t="n" s="6" r="C18">
        <v>1187</v>
      </c>
      <c t="n" s="6" r="D18">
        <v>3073</v>
      </c>
      <c t="n" s="6" r="E18">
        <v>3677</v>
      </c>
    </row>
    <row spans="1:5" r="19">
      <c t="s" s="4" r="A19">
        <v>731</v>
      </c>
      <c t="n" s="7" r="B19">
        <v>953</v>
      </c>
      <c t="n" s="7" r="C19">
        <v>1187</v>
      </c>
      <c t="n" s="7" r="D19">
        <v>3073</v>
      </c>
      <c t="n" s="7" r="E19">
        <v>3677</v>
      </c>
    </row>
    <row spans="1:5" r="20">
      <c t="s" s="3" r="A20">
        <v>732</v>
      </c>
    </row>
    <row spans="1:5" r="21">
      <c t="s" s="4" r="A21">
        <v>733</v>
      </c>
      <c t="n" s="6" r="B21">
        <v>413</v>
      </c>
      <c t="n" s="6" r="C21">
        <v>462</v>
      </c>
      <c t="n" s="6" r="D21">
        <v>423</v>
      </c>
      <c t="n" s="6" r="E21">
        <v>471</v>
      </c>
    </row>
    <row spans="1:5" r="22">
      <c t="s" s="3" r="A22">
        <v>734</v>
      </c>
    </row>
    <row spans="1:5" r="23">
      <c t="s" s="4" r="A23">
        <v>735</v>
      </c>
      <c t="n" s="6" r="B23">
        <v>0</v>
      </c>
      <c t="n" s="6" r="C23">
        <v>0</v>
      </c>
      <c t="n" s="6" r="D23">
        <v>0</v>
      </c>
      <c t="n" s="6" r="E23">
        <v>1</v>
      </c>
    </row>
    <row spans="1:5" r="24">
      <c t="s" s="4" r="A24">
        <v>736</v>
      </c>
      <c t="n" s="6" r="B24">
        <v>1</v>
      </c>
      <c t="n" s="6" r="C24">
        <v>1</v>
      </c>
      <c t="n" s="6" r="D24">
        <v>1</v>
      </c>
      <c t="n" s="6" r="E24">
        <v>1</v>
      </c>
    </row>
    <row spans="1:5" r="25">
      <c t="s" s="4" r="A25">
        <v>737</v>
      </c>
      <c t="n" s="6" r="B25">
        <v>414</v>
      </c>
      <c t="n" s="6" r="C25">
        <v>463</v>
      </c>
      <c t="n" s="6" r="D25">
        <v>424</v>
      </c>
      <c t="n" s="6" r="E25">
        <v>473</v>
      </c>
    </row>
    <row spans="1:5" r="26">
      <c t="s" s="3" r="A26">
        <v>725</v>
      </c>
    </row>
    <row spans="1:5" r="27">
      <c t="s" s="4" r="A27">
        <v>57</v>
      </c>
      <c t="n" s="8" r="B27">
        <v>2.31</v>
      </c>
      <c t="n" s="8" r="C27">
        <v>2.57</v>
      </c>
      <c t="n" s="8" r="D27">
        <v>7.26</v>
      </c>
      <c t="n" s="8" r="E27">
        <v>7.81</v>
      </c>
    </row>
    <row spans="1:5" r="28">
      <c t="s" s="4" r="A28">
        <v>59</v>
      </c>
      <c t="n" s="8" r="B28">
        <v>2.31</v>
      </c>
      <c t="n" s="8" r="C28">
        <v>2.55</v>
      </c>
      <c t="n" s="8" r="D28">
        <v>7.24</v>
      </c>
      <c t="n" s="8" r="E28">
        <v>7.78</v>
      </c>
    </row>
    <row spans="1:5" r="29">
      <c t="s" s="3" r="A29">
        <v>726</v>
      </c>
    </row>
    <row spans="1:5" r="30">
      <c t="s" s="4" r="A30">
        <v>738</v>
      </c>
      <c t="n" s="10" r="B30">
        <v>0.4</v>
      </c>
      <c t="n" s="10" r="C30">
        <v>0.4</v>
      </c>
      <c t="n" s="10" r="D30">
        <v>0.4</v>
      </c>
      <c t="n" s="10" r="E30">
        <v>0.4</v>
      </c>
    </row>
    <row spans="1:5" r="31">
      <c t="s" s="4" r="A31">
        <v>727</v>
      </c>
      <c t="n" s="8" r="B31">
        <v>0.85</v>
      </c>
      <c t="n" s="8" r="C31">
        <v>0.78</v>
      </c>
      <c t="n" s="8" r="D31">
        <v>2.48</v>
      </c>
      <c t="n" s="8" r="E31">
        <v>2.26</v>
      </c>
    </row>
    <row spans="1:5" r="32">
      <c t="s" s="4" r="A32">
        <v>739</v>
      </c>
    </row>
    <row spans="1:5" r="33">
      <c t="s" s="3" r="A33">
        <v>722</v>
      </c>
    </row>
    <row spans="1:5" r="34">
      <c t="s" s="4" r="A34">
        <v>723</v>
      </c>
      <c t="n" s="7" r="B34">
        <v>-2</v>
      </c>
      <c t="n" s="7" r="C34">
        <v>-3</v>
      </c>
      <c t="n" s="7" r="D34">
        <v>-3</v>
      </c>
      <c t="n" s="7" r="E34">
        <v>-3</v>
      </c>
    </row>
    <row spans="1:5" r="35">
      <c t="s" s="4" r="A35">
        <v>724</v>
      </c>
      <c t="n" s="6" r="B35">
        <v>0</v>
      </c>
      <c t="n" s="6" r="C35">
        <v>0</v>
      </c>
      <c t="n" s="6" r="D35">
        <v>0</v>
      </c>
      <c t="n" s="6" r="E35">
        <v>0</v>
      </c>
    </row>
    <row spans="1:5" r="36">
      <c t="s" s="4" r="A36">
        <v>53</v>
      </c>
      <c t="n" s="6" r="B36">
        <v>-2</v>
      </c>
      <c t="n" s="6" r="C36">
        <v>-3</v>
      </c>
      <c t="n" s="6" r="D36">
        <v>-3</v>
      </c>
      <c t="n" s="6" r="E36">
        <v>-3</v>
      </c>
    </row>
    <row spans="1:5" r="37">
      <c t="s" s="4" r="A37">
        <v>729</v>
      </c>
      <c t="n" s="6" r="B37">
        <v>0</v>
      </c>
      <c t="n" s="6" r="C37">
        <v>0</v>
      </c>
      <c t="n" s="6" r="D37">
        <v>0</v>
      </c>
      <c t="n" s="6" r="E37">
        <v>0</v>
      </c>
    </row>
    <row spans="1:5" r="38">
      <c t="s" s="4" r="A38">
        <v>730</v>
      </c>
      <c t="n" s="6" r="B38">
        <v>-2</v>
      </c>
      <c t="n" s="6" r="C38">
        <v>-3</v>
      </c>
      <c t="n" s="6" r="D38">
        <v>-3</v>
      </c>
      <c t="n" s="6" r="E38">
        <v>-3</v>
      </c>
    </row>
    <row spans="1:5" r="39">
      <c t="s" s="4" r="A39">
        <v>731</v>
      </c>
      <c t="n" s="7" r="B39">
        <v>-2</v>
      </c>
      <c t="n" s="7" r="C39">
        <v>-3</v>
      </c>
      <c t="n" s="7" r="D39">
        <v>-3</v>
      </c>
      <c t="n" s="7" r="E39">
        <v>-3</v>
      </c>
    </row>
    <row spans="1:5" r="40">
      <c t="s" s="3" r="A40">
        <v>732</v>
      </c>
    </row>
    <row spans="1:5" r="41">
      <c t="s" s="4" r="A41">
        <v>733</v>
      </c>
      <c t="n" s="6" r="B41">
        <v>413</v>
      </c>
      <c t="n" s="6" r="C41">
        <v>462</v>
      </c>
      <c t="n" s="6" r="D41">
        <v>423</v>
      </c>
      <c t="n" s="6" r="E41">
        <v>471</v>
      </c>
    </row>
    <row spans="1:5" r="42">
      <c t="s" s="3" r="A42">
        <v>734</v>
      </c>
    </row>
    <row spans="1:5" r="43">
      <c t="s" s="4" r="A43">
        <v>735</v>
      </c>
      <c t="n" s="6" r="B43">
        <v>0</v>
      </c>
      <c t="n" s="6" r="C43">
        <v>0</v>
      </c>
      <c t="n" s="6" r="D43">
        <v>0</v>
      </c>
      <c t="n" s="6" r="E43">
        <v>1</v>
      </c>
    </row>
    <row spans="1:5" r="44">
      <c t="s" s="4" r="A44">
        <v>736</v>
      </c>
      <c t="n" s="6" r="B44">
        <v>1</v>
      </c>
      <c t="n" s="6" r="C44">
        <v>1</v>
      </c>
      <c t="n" s="6" r="D44">
        <v>1</v>
      </c>
      <c t="n" s="6" r="E44">
        <v>1</v>
      </c>
    </row>
    <row spans="1:5" r="45">
      <c t="s" s="4" r="A45">
        <v>737</v>
      </c>
      <c t="n" s="6" r="B45">
        <v>414</v>
      </c>
      <c t="n" s="6" r="C45">
        <v>463</v>
      </c>
      <c t="n" s="6" r="D45">
        <v>424</v>
      </c>
      <c t="n" s="6" r="E45">
        <v>473</v>
      </c>
    </row>
    <row spans="1:5" r="46">
      <c t="s" s="3" r="A46">
        <v>725</v>
      </c>
    </row>
    <row spans="1:5" r="47">
      <c t="s" s="4" r="A47">
        <v>57</v>
      </c>
      <c t="n" s="8" r="B47">
        <v>-0.01</v>
      </c>
      <c t="n" s="8" r="C47">
        <v>-0.01</v>
      </c>
      <c t="n" s="8" r="D47">
        <v>-0.01</v>
      </c>
      <c t="n" s="8" r="E47">
        <v>-0.01</v>
      </c>
    </row>
    <row spans="1:5" r="48">
      <c t="s" s="4" r="A48">
        <v>59</v>
      </c>
      <c t="n" s="8" r="B48">
        <v>-0.01</v>
      </c>
      <c t="n" s="8" r="C48">
        <v>-0.01</v>
      </c>
      <c t="n" s="8" r="D48">
        <v>-0.01</v>
      </c>
      <c t="n" s="8" r="E48">
        <v>-0.01</v>
      </c>
    </row>
    <row spans="1:5" r="49">
      <c t="s" s="3" r="A49">
        <v>726</v>
      </c>
    </row>
    <row spans="1:5" r="50">
      <c t="s" s="4" r="A50">
        <v>738</v>
      </c>
      <c t="n" s="10" r="B50">
        <v>0.4</v>
      </c>
      <c t="n" s="10" r="C50">
        <v>0.4</v>
      </c>
      <c t="n" s="10" r="D50">
        <v>0.4</v>
      </c>
      <c t="n" s="10" r="E50">
        <v>0.4</v>
      </c>
    </row>
    <row spans="1:5" r="51">
      <c t="s" s="4" r="A51">
        <v>727</v>
      </c>
      <c t="n" s="7" r="B51">
        <v>0</v>
      </c>
      <c t="n" s="7" r="C51">
        <v>0</v>
      </c>
      <c t="n" s="7" r="D51">
        <v>0</v>
      </c>
      <c t="n" s="7" r="E51">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38"/>
    <col customWidth="1" max="5" min="5" width="21"/>
  </cols>
  <sheetData>
    <row spans="1:5" r="1">
      <c t="s" s="1" r="A1">
        <v>740</v>
      </c>
      <c t="s" s="2" r="B1">
        <v>30</v>
      </c>
      <c t="s" s="2" r="D1">
        <v>1</v>
      </c>
    </row>
    <row spans="1:5" r="2">
      <c t="s" s="2" r="B2">
        <v>307</v>
      </c>
      <c t="s" s="2" r="C2">
        <v>397</v>
      </c>
      <c t="s" s="2" r="D2">
        <v>741</v>
      </c>
      <c t="s" s="2" r="E2">
        <v>397</v>
      </c>
    </row>
    <row spans="1:5" r="3">
      <c t="s" s="3" r="A3">
        <v>242</v>
      </c>
    </row>
    <row spans="1:5" r="4">
      <c t="s" s="4" r="A4">
        <v>742</v>
      </c>
      <c t="n" s="6" r="D4">
        <v>5</v>
      </c>
    </row>
    <row spans="1:5" r="5">
      <c t="s" s="3" r="A5">
        <v>743</v>
      </c>
    </row>
    <row spans="1:5" r="6">
      <c t="s" s="4" r="A6">
        <v>744</v>
      </c>
      <c t="n" s="7" r="B6">
        <v>7365</v>
      </c>
      <c t="n" s="7" r="C6">
        <v>8334</v>
      </c>
      <c t="n" s="7" r="D6">
        <v>21436</v>
      </c>
      <c t="n" s="7" r="E6">
        <v>25664</v>
      </c>
    </row>
    <row spans="1:5" r="7">
      <c t="s" s="4" r="A7">
        <v>46</v>
      </c>
      <c t="n" s="6" r="B7">
        <v>81</v>
      </c>
      <c t="n" s="6" r="C7">
        <v>93</v>
      </c>
      <c t="n" s="6" r="D7">
        <v>289</v>
      </c>
      <c t="n" s="6" r="E7">
        <v>252</v>
      </c>
    </row>
    <row spans="1:5" r="8">
      <c t="s" s="4" r="A8">
        <v>745</v>
      </c>
      <c t="n" s="6" r="B8">
        <v>1606</v>
      </c>
      <c t="n" s="6" r="C8">
        <v>2001</v>
      </c>
      <c t="n" s="6" r="D8">
        <v>5196</v>
      </c>
      <c t="n" s="6" r="E8">
        <v>6139</v>
      </c>
    </row>
    <row spans="1:5" r="9">
      <c t="s" s="3" r="A9">
        <v>746</v>
      </c>
    </row>
    <row spans="1:5" r="10">
      <c t="s" s="4" r="A10">
        <v>747</v>
      </c>
      <c t="n" s="6" r="D10">
        <v>0</v>
      </c>
      <c t="n" s="6" r="E10">
        <v>-264</v>
      </c>
    </row>
    <row spans="1:5" r="11">
      <c t="s" s="4" r="A11">
        <v>748</v>
      </c>
    </row>
    <row spans="1:5" r="12">
      <c t="s" s="3" r="A12">
        <v>743</v>
      </c>
    </row>
    <row spans="1:5" r="13">
      <c t="s" s="4" r="A13">
        <v>744</v>
      </c>
      <c t="n" s="6" r="B13">
        <v>1740</v>
      </c>
      <c t="n" s="6" r="C13">
        <v>1838</v>
      </c>
      <c t="n" s="6" r="D13">
        <v>4978</v>
      </c>
      <c t="n" s="6" r="E13">
        <v>5668</v>
      </c>
    </row>
    <row spans="1:5" r="14">
      <c t="s" s="4" r="A14">
        <v>46</v>
      </c>
      <c t="n" s="6" r="B14">
        <v>12</v>
      </c>
      <c t="n" s="6" r="C14">
        <v>12</v>
      </c>
      <c t="n" s="6" r="D14">
        <v>54</v>
      </c>
      <c t="n" s="6" r="E14">
        <v>27</v>
      </c>
    </row>
    <row spans="1:5" r="15">
      <c t="s" s="4" r="A15">
        <v>745</v>
      </c>
      <c t="n" s="6" r="B15">
        <v>682</v>
      </c>
      <c t="n" s="6" r="C15">
        <v>841</v>
      </c>
      <c t="n" s="6" r="D15">
        <v>2314</v>
      </c>
      <c t="n" s="6" r="E15">
        <v>2886</v>
      </c>
    </row>
    <row spans="1:5" r="16">
      <c t="s" s="3" r="A16">
        <v>746</v>
      </c>
    </row>
    <row spans="1:5" r="17">
      <c t="s" s="4" r="A17">
        <v>747</v>
      </c>
      <c t="n" s="6" r="C17">
        <v>-79</v>
      </c>
      <c t="n" s="6" r="E17">
        <v>-101</v>
      </c>
    </row>
    <row spans="1:5" r="18">
      <c t="s" s="4" r="A18">
        <v>749</v>
      </c>
    </row>
    <row spans="1:5" r="19">
      <c t="s" s="3" r="A19">
        <v>743</v>
      </c>
    </row>
    <row spans="1:5" r="20">
      <c t="s" s="4" r="A20">
        <v>744</v>
      </c>
      <c t="n" s="6" r="B20">
        <v>2585</v>
      </c>
      <c t="n" s="6" r="C20">
        <v>2874</v>
      </c>
      <c t="n" s="6" r="D20">
        <v>7805</v>
      </c>
      <c t="n" s="6" r="E20">
        <v>8748</v>
      </c>
    </row>
    <row spans="1:5" r="21">
      <c t="s" s="4" r="A21">
        <v>46</v>
      </c>
      <c t="n" s="6" r="B21">
        <v>67</v>
      </c>
      <c t="n" s="6" r="C21">
        <v>79</v>
      </c>
      <c t="n" s="6" r="D21">
        <v>232</v>
      </c>
      <c t="n" s="6" r="E21">
        <v>215</v>
      </c>
    </row>
    <row spans="1:5" r="22">
      <c t="s" s="4" r="A22">
        <v>745</v>
      </c>
      <c t="n" s="6" r="B22">
        <v>584</v>
      </c>
      <c t="n" s="6" r="C22">
        <v>549</v>
      </c>
      <c t="n" s="6" r="D22">
        <v>1669</v>
      </c>
      <c t="n" s="6" r="E22">
        <v>1398</v>
      </c>
    </row>
    <row spans="1:5" r="23">
      <c t="s" s="3" r="A23">
        <v>746</v>
      </c>
    </row>
    <row spans="1:5" r="24">
      <c t="s" s="4" r="A24">
        <v>747</v>
      </c>
      <c t="n" s="6" r="C24">
        <v>-6</v>
      </c>
      <c t="n" s="6" r="E24">
        <v>-6</v>
      </c>
    </row>
    <row spans="1:5" r="25">
      <c t="s" s="4" r="A25">
        <v>750</v>
      </c>
    </row>
    <row spans="1:5" r="26">
      <c t="s" s="3" r="A26">
        <v>743</v>
      </c>
    </row>
    <row spans="1:5" r="27">
      <c t="s" s="4" r="A27">
        <v>744</v>
      </c>
      <c t="n" s="6" r="B27">
        <v>1769</v>
      </c>
      <c t="n" s="6" r="C27">
        <v>1989</v>
      </c>
      <c t="n" s="6" r="D27">
        <v>5186</v>
      </c>
      <c t="n" s="6" r="E27">
        <v>5981</v>
      </c>
    </row>
    <row spans="1:5" r="28">
      <c t="s" s="4" r="A28">
        <v>46</v>
      </c>
      <c t="n" s="6" r="B28">
        <v>2</v>
      </c>
      <c t="n" s="6" r="C28">
        <v>2</v>
      </c>
      <c t="n" s="6" r="D28">
        <v>3</v>
      </c>
      <c t="n" s="6" r="E28">
        <v>10</v>
      </c>
    </row>
    <row spans="1:5" r="29">
      <c t="s" s="4" r="A29">
        <v>745</v>
      </c>
      <c t="n" s="6" r="B29">
        <v>304</v>
      </c>
      <c t="n" s="6" r="C29">
        <v>460</v>
      </c>
      <c t="n" s="6" r="D29">
        <v>1027</v>
      </c>
      <c t="n" s="6" r="E29">
        <v>1263</v>
      </c>
    </row>
    <row spans="1:5" r="30">
      <c t="s" s="3" r="A30">
        <v>746</v>
      </c>
    </row>
    <row spans="1:5" r="31">
      <c t="s" s="4" r="A31">
        <v>747</v>
      </c>
      <c t="n" s="6" r="C31">
        <v>-46</v>
      </c>
      <c t="n" s="6" r="E31">
        <v>-107</v>
      </c>
    </row>
    <row spans="1:5" r="32">
      <c t="s" s="4" r="A32">
        <v>751</v>
      </c>
    </row>
    <row spans="1:5" r="33">
      <c t="s" s="3" r="A33">
        <v>743</v>
      </c>
    </row>
    <row spans="1:5" r="34">
      <c t="s" s="4" r="A34">
        <v>744</v>
      </c>
      <c t="n" s="6" r="B34">
        <v>1192</v>
      </c>
      <c t="n" s="6" r="C34">
        <v>1559</v>
      </c>
      <c t="n" s="6" r="D34">
        <v>3179</v>
      </c>
      <c t="n" s="6" r="E34">
        <v>4998</v>
      </c>
    </row>
    <row spans="1:5" r="35">
      <c t="s" s="4" r="A35">
        <v>46</v>
      </c>
      <c t="n" s="6" r="B35">
        <v>0</v>
      </c>
      <c t="n" s="6" r="C35">
        <v>0</v>
      </c>
      <c t="n" s="6" r="D35">
        <v>0</v>
      </c>
      <c t="n" s="6" r="E35">
        <v>0</v>
      </c>
    </row>
    <row spans="1:5" r="36">
      <c t="s" s="4" r="A36">
        <v>745</v>
      </c>
      <c t="n" s="6" r="B36">
        <v>-10</v>
      </c>
      <c t="n" s="6" r="C36">
        <v>93</v>
      </c>
      <c t="n" s="6" r="D36">
        <v>-9</v>
      </c>
      <c t="n" s="6" r="E36">
        <v>401</v>
      </c>
    </row>
    <row spans="1:5" r="37">
      <c t="s" s="3" r="A37">
        <v>746</v>
      </c>
    </row>
    <row spans="1:5" r="38">
      <c t="s" s="4" r="A38">
        <v>747</v>
      </c>
      <c t="n" s="6" r="C38">
        <v>-50</v>
      </c>
      <c t="n" s="6" r="E38">
        <v>-50</v>
      </c>
    </row>
    <row spans="1:5" r="39">
      <c t="s" s="4" r="A39">
        <v>752</v>
      </c>
    </row>
    <row spans="1:5" r="40">
      <c t="s" s="3" r="A40">
        <v>743</v>
      </c>
    </row>
    <row spans="1:5" r="41">
      <c t="s" s="4" r="A41">
        <v>744</v>
      </c>
      <c t="n" s="6" r="B41">
        <v>80</v>
      </c>
      <c t="n" s="6" r="C41">
        <v>74</v>
      </c>
      <c t="n" s="6" r="D41">
        <v>288</v>
      </c>
      <c t="n" s="6" r="E41">
        <v>269</v>
      </c>
    </row>
    <row spans="1:5" r="42">
      <c t="s" s="4" r="A42">
        <v>46</v>
      </c>
      <c t="n" s="6" r="B42">
        <v>0</v>
      </c>
      <c t="n" s="6" r="C42">
        <v>0</v>
      </c>
      <c t="n" s="6" r="D42">
        <v>0</v>
      </c>
      <c t="n" s="6" r="E42">
        <v>0</v>
      </c>
    </row>
    <row spans="1:5" r="43">
      <c t="s" s="4" r="A43">
        <v>745</v>
      </c>
      <c t="n" s="6" r="B43">
        <v>45</v>
      </c>
      <c t="n" s="6" r="C43">
        <v>45</v>
      </c>
      <c t="n" s="6" r="D43">
        <v>201</v>
      </c>
      <c t="n" s="6" r="E43">
        <v>178</v>
      </c>
    </row>
    <row spans="1:5" r="44">
      <c t="s" s="4" r="A44">
        <v>753</v>
      </c>
    </row>
    <row spans="1:5" r="45">
      <c t="s" s="3" r="A45">
        <v>743</v>
      </c>
    </row>
    <row spans="1:5" r="46">
      <c t="s" s="4" r="A46">
        <v>744</v>
      </c>
      <c t="n" s="6" r="B46">
        <v>2342</v>
      </c>
      <c t="n" s="6" r="C46">
        <v>2516</v>
      </c>
      <c t="n" s="6" r="D46">
        <v>6668</v>
      </c>
      <c t="n" s="6" r="E46">
        <v>7746</v>
      </c>
    </row>
    <row spans="1:5" r="47">
      <c t="s" s="4" r="A47">
        <v>754</v>
      </c>
    </row>
    <row spans="1:5" r="48">
      <c t="s" s="3" r="A48">
        <v>743</v>
      </c>
    </row>
    <row spans="1:5" r="49">
      <c t="s" s="4" r="A49">
        <v>744</v>
      </c>
      <c t="n" s="6" r="B49">
        <v>2634</v>
      </c>
      <c t="n" s="6" r="C49">
        <v>2932</v>
      </c>
      <c t="n" s="6" r="D49">
        <v>7933</v>
      </c>
      <c t="n" s="6" r="E49">
        <v>8904</v>
      </c>
    </row>
    <row spans="1:5" r="50">
      <c t="s" s="4" r="A50">
        <v>755</v>
      </c>
    </row>
    <row spans="1:5" r="51">
      <c t="s" s="3" r="A51">
        <v>743</v>
      </c>
    </row>
    <row spans="1:5" r="52">
      <c t="s" s="4" r="A52">
        <v>744</v>
      </c>
      <c t="n" s="6" r="B52">
        <v>1805</v>
      </c>
      <c t="n" s="6" r="C52">
        <v>2039</v>
      </c>
      <c t="n" s="6" r="D52">
        <v>5276</v>
      </c>
      <c t="n" s="6" r="E52">
        <v>6116</v>
      </c>
    </row>
    <row spans="1:5" r="53">
      <c t="s" s="4" r="A53">
        <v>756</v>
      </c>
    </row>
    <row spans="1:5" r="54">
      <c t="s" s="3" r="A54">
        <v>743</v>
      </c>
    </row>
    <row spans="1:5" r="55">
      <c t="s" s="4" r="A55">
        <v>744</v>
      </c>
      <c t="n" s="6" r="B55">
        <v>1330</v>
      </c>
      <c t="n" s="6" r="C55">
        <v>1693</v>
      </c>
      <c t="n" s="6" r="D55">
        <v>3574</v>
      </c>
      <c t="n" s="6" r="E55">
        <v>5402</v>
      </c>
    </row>
    <row spans="1:5" r="56">
      <c t="s" s="4" r="A56">
        <v>757</v>
      </c>
    </row>
    <row spans="1:5" r="57">
      <c t="s" s="3" r="A57">
        <v>743</v>
      </c>
    </row>
    <row spans="1:5" r="58">
      <c t="s" s="4" r="A58">
        <v>744</v>
      </c>
      <c t="n" s="6" r="B58">
        <v>102</v>
      </c>
      <c t="n" s="6" r="C58">
        <v>100</v>
      </c>
      <c t="n" s="6" r="D58">
        <v>363</v>
      </c>
      <c t="n" s="6" r="E58">
        <v>343</v>
      </c>
    </row>
    <row spans="1:5" r="59">
      <c t="s" s="4" r="A59">
        <v>758</v>
      </c>
    </row>
    <row spans="1:5" r="60">
      <c t="s" s="3" r="A60">
        <v>743</v>
      </c>
    </row>
    <row spans="1:5" r="61">
      <c t="s" s="4" r="A61">
        <v>744</v>
      </c>
      <c t="n" s="6" r="B61">
        <v>-847</v>
      </c>
      <c t="n" s="6" r="C61">
        <v>-946</v>
      </c>
      <c t="n" s="6" r="D61">
        <v>-2378</v>
      </c>
      <c t="n" s="6" r="E61">
        <v>-2847</v>
      </c>
    </row>
    <row spans="1:5" r="62">
      <c t="s" s="4" r="A62">
        <v>759</v>
      </c>
    </row>
    <row spans="1:5" r="63">
      <c t="s" s="3" r="A63">
        <v>743</v>
      </c>
    </row>
    <row spans="1:5" r="64">
      <c t="s" s="4" r="A64">
        <v>744</v>
      </c>
      <c t="n" s="6" r="B64">
        <v>-602</v>
      </c>
      <c t="n" s="6" r="C64">
        <v>-678</v>
      </c>
      <c t="n" s="6" r="D64">
        <v>-1690</v>
      </c>
      <c t="n" s="6" r="E64">
        <v>-2078</v>
      </c>
    </row>
    <row spans="1:5" r="65">
      <c t="s" s="4" r="A65">
        <v>760</v>
      </c>
    </row>
    <row spans="1:5" r="66">
      <c t="s" s="3" r="A66">
        <v>743</v>
      </c>
    </row>
    <row spans="1:5" r="67">
      <c t="s" s="4" r="A67">
        <v>744</v>
      </c>
      <c t="n" s="6" r="B67">
        <v>-49</v>
      </c>
      <c t="n" s="6" r="C67">
        <v>-58</v>
      </c>
      <c t="n" s="6" r="D67">
        <v>-128</v>
      </c>
      <c t="n" s="6" r="E67">
        <v>-156</v>
      </c>
    </row>
    <row spans="1:5" r="68">
      <c t="s" s="4" r="A68">
        <v>761</v>
      </c>
    </row>
    <row spans="1:5" r="69">
      <c t="s" s="3" r="A69">
        <v>743</v>
      </c>
    </row>
    <row spans="1:5" r="70">
      <c t="s" s="4" r="A70">
        <v>744</v>
      </c>
      <c t="n" s="6" r="B70">
        <v>-36</v>
      </c>
      <c t="n" s="6" r="C70">
        <v>-50</v>
      </c>
      <c t="n" s="6" r="D70">
        <v>-90</v>
      </c>
      <c t="n" s="6" r="E70">
        <v>-135</v>
      </c>
    </row>
    <row spans="1:5" r="71">
      <c t="s" s="4" r="A71">
        <v>762</v>
      </c>
    </row>
    <row spans="1:5" r="72">
      <c t="s" s="3" r="A72">
        <v>743</v>
      </c>
    </row>
    <row spans="1:5" r="73">
      <c t="s" s="4" r="A73">
        <v>744</v>
      </c>
      <c t="n" s="6" r="B73">
        <v>-138</v>
      </c>
      <c t="n" s="6" r="C73">
        <v>-134</v>
      </c>
      <c t="n" s="6" r="D73">
        <v>-395</v>
      </c>
      <c t="n" s="6" r="E73">
        <v>-404</v>
      </c>
    </row>
    <row spans="1:5" r="74">
      <c t="s" s="4" r="A74">
        <v>763</v>
      </c>
    </row>
    <row spans="1:5" r="75">
      <c t="s" s="3" r="A75">
        <v>743</v>
      </c>
    </row>
    <row spans="1:5" r="76">
      <c t="s" s="4" r="A76">
        <v>744</v>
      </c>
      <c t="n" s="6" r="B76">
        <v>-22</v>
      </c>
      <c t="n" s="6" r="C76">
        <v>-26</v>
      </c>
      <c t="n" s="6" r="D76">
        <v>-75</v>
      </c>
      <c t="n" s="6" r="E76">
        <v>-74</v>
      </c>
    </row>
    <row spans="1:5" r="77">
      <c t="s" s="4" r="A77">
        <v>764</v>
      </c>
    </row>
    <row spans="1:5" r="78">
      <c t="s" s="3" r="A78">
        <v>743</v>
      </c>
    </row>
    <row spans="1:5" r="79">
      <c t="s" s="4" r="A79">
        <v>744</v>
      </c>
      <c t="n" s="6" r="B79">
        <v>-1</v>
      </c>
      <c t="n" s="6" r="C79">
        <v>0</v>
      </c>
      <c t="n" s="6" r="D79">
        <v>0</v>
      </c>
      <c t="n" s="6" r="E79">
        <v>0</v>
      </c>
    </row>
    <row spans="1:5" r="80">
      <c t="s" s="4" r="A80">
        <v>46</v>
      </c>
      <c t="n" s="6" r="B80">
        <v>0</v>
      </c>
      <c t="n" s="6" r="C80">
        <v>0</v>
      </c>
      <c t="n" s="6" r="D80">
        <v>0</v>
      </c>
      <c t="n" s="6" r="E80">
        <v>0</v>
      </c>
    </row>
    <row spans="1:5" r="81">
      <c t="s" s="4" r="A81">
        <v>745</v>
      </c>
      <c t="n" s="6" r="B81">
        <v>1</v>
      </c>
      <c t="n" s="6" r="C81">
        <v>13</v>
      </c>
      <c t="n" s="6" r="D81">
        <v>-6</v>
      </c>
      <c t="n" s="6" r="E81">
        <v>13</v>
      </c>
    </row>
    <row spans="1:5" r="82">
      <c t="s" s="4" r="A82">
        <v>765</v>
      </c>
    </row>
    <row spans="1:5" r="83">
      <c t="s" s="3" r="A83">
        <v>743</v>
      </c>
    </row>
    <row spans="1:5" r="84">
      <c t="s" s="4" r="A84">
        <v>744</v>
      </c>
      <c t="n" s="7" r="B84">
        <v>-848</v>
      </c>
      <c t="n" s="7" r="C84">
        <v>-946</v>
      </c>
      <c t="n" s="7" r="D84">
        <v>-2378</v>
      </c>
      <c t="n" s="7" r="E84">
        <v>-284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6</v>
      </c>
      <c t="s" s="2" r="B1">
        <v>30</v>
      </c>
      <c t="s" s="2" r="D1">
        <v>1</v>
      </c>
    </row>
    <row spans="1:5" r="2">
      <c t="s" s="2" r="B2">
        <v>2</v>
      </c>
      <c t="s" s="2" r="C2">
        <v>31</v>
      </c>
      <c t="s" s="2" r="D2">
        <v>2</v>
      </c>
      <c t="s" s="2" r="E2">
        <v>31</v>
      </c>
    </row>
    <row spans="1:5" r="3">
      <c t="s" s="3" r="A3">
        <v>767</v>
      </c>
    </row>
    <row spans="1:5" r="4">
      <c t="s" s="4" r="A4">
        <v>768</v>
      </c>
      <c t="n" s="7" r="B4">
        <v>1605</v>
      </c>
      <c t="n" s="7" r="C4">
        <v>1988</v>
      </c>
      <c t="n" s="7" r="D4">
        <v>5202</v>
      </c>
      <c t="n" s="7" r="E4">
        <v>6126</v>
      </c>
    </row>
    <row spans="1:5" r="5">
      <c t="s" s="4" r="A5">
        <v>769</v>
      </c>
      <c t="n" s="6" r="B5">
        <v>1</v>
      </c>
      <c t="n" s="6" r="C5">
        <v>13</v>
      </c>
      <c t="n" s="6" r="D5">
        <v>-6</v>
      </c>
      <c t="n" s="6" r="E5">
        <v>13</v>
      </c>
    </row>
    <row spans="1:5" r="6">
      <c t="s" s="3" r="A6">
        <v>770</v>
      </c>
    </row>
    <row spans="1:5" r="7">
      <c t="s" s="4" r="A7">
        <v>771</v>
      </c>
      <c t="n" s="6" r="B7">
        <v>-257</v>
      </c>
      <c t="n" s="6" r="C7">
        <v>-248</v>
      </c>
      <c t="n" s="6" r="D7">
        <v>-791</v>
      </c>
      <c t="n" s="6" r="E7">
        <v>-782</v>
      </c>
    </row>
    <row spans="1:5" r="8">
      <c t="s" s="4" r="A8">
        <v>42</v>
      </c>
      <c t="n" s="6" r="B8">
        <v>-72</v>
      </c>
      <c t="n" s="6" r="C8">
        <v>-85</v>
      </c>
      <c t="n" s="6" r="D8">
        <v>-237</v>
      </c>
      <c t="n" s="6" r="E8">
        <v>-233</v>
      </c>
    </row>
    <row spans="1:5" r="9">
      <c t="s" s="3" r="A9">
        <v>772</v>
      </c>
    </row>
    <row spans="1:5" r="10">
      <c t="s" s="4" r="A10">
        <v>43</v>
      </c>
      <c t="n" s="6" r="B10">
        <v>4</v>
      </c>
      <c t="n" s="6" r="C10">
        <v>8</v>
      </c>
      <c t="n" s="6" r="D10">
        <v>13</v>
      </c>
      <c t="n" s="6" r="E10">
        <v>26</v>
      </c>
    </row>
    <row spans="1:5" r="11">
      <c t="s" s="4" r="A11">
        <v>47</v>
      </c>
      <c t="n" s="7" r="B11">
        <v>1281</v>
      </c>
      <c t="n" s="7" r="C11">
        <v>1676</v>
      </c>
      <c t="n" s="7" r="D11">
        <v>4181</v>
      </c>
      <c t="n" s="7" r="E11">
        <v>51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73</v>
      </c>
      <c t="s" s="2" r="B1">
        <v>1</v>
      </c>
    </row>
    <row spans="1:2" r="2">
      <c t="s" s="2" r="B2">
        <v>397</v>
      </c>
    </row>
    <row spans="1:2" r="3">
      <c t="s" s="3" r="A3">
        <v>774</v>
      </c>
    </row>
    <row spans="1:2" r="4">
      <c t="s" s="4" r="A4">
        <v>775</v>
      </c>
      <c t="n" s="7" r="B4">
        <v>35</v>
      </c>
    </row>
    <row spans="1:2" r="5">
      <c t="s" s="4" r="A5">
        <v>751</v>
      </c>
    </row>
    <row spans="1:2" r="6">
      <c t="s" s="3" r="A6">
        <v>774</v>
      </c>
    </row>
    <row spans="1:2" r="7">
      <c t="s" s="4" r="A7">
        <v>775</v>
      </c>
      <c t="n" s="7" r="B7">
        <v>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5"/>
    <col customWidth="1" max="5" min="5" width="27"/>
    <col customWidth="1" max="6" min="6" width="18"/>
    <col customWidth="1" max="7" min="7" width="37"/>
    <col customWidth="1" max="8" min="8" width="38"/>
    <col customWidth="1" max="9" min="9" width="26"/>
  </cols>
  <sheetData>
    <row spans="1:9" r="1">
      <c t="s" s="1" r="A1">
        <v>172</v>
      </c>
      <c t="s" s="2" r="B1">
        <v>173</v>
      </c>
      <c t="s" s="2" r="C1">
        <v>174</v>
      </c>
      <c t="s" s="2" r="D1">
        <v>175</v>
      </c>
      <c t="s" s="2" r="E1">
        <v>176</v>
      </c>
      <c t="s" s="2" r="F1">
        <v>177</v>
      </c>
      <c t="s" s="2" r="G1">
        <v>178</v>
      </c>
      <c t="s" s="2" r="H1">
        <v>179</v>
      </c>
      <c t="s" s="2" r="I1">
        <v>180</v>
      </c>
    </row>
    <row spans="1:9" r="2">
      <c t="s" s="4" r="A2">
        <v>181</v>
      </c>
      <c t="n" s="7" r="B2">
        <v>6574</v>
      </c>
      <c t="n" s="7" r="C2">
        <v>31</v>
      </c>
      <c t="n" s="7" r="D2">
        <v>-12086</v>
      </c>
      <c t="n" s="7" r="E2">
        <v>10202</v>
      </c>
      <c t="n" s="7" r="F2">
        <v>9841</v>
      </c>
      <c t="n" s="7" r="G2">
        <v>-1438</v>
      </c>
      <c t="n" s="7" r="H2">
        <v>6550</v>
      </c>
      <c t="n" s="7" r="I2">
        <v>24</v>
      </c>
    </row>
    <row spans="1:9" r="3">
      <c t="s" s="4" r="A3">
        <v>51</v>
      </c>
      <c t="n" s="6" r="B3">
        <v>3074</v>
      </c>
      <c t="n" s="6" r="C3">
        <v>0</v>
      </c>
      <c t="n" s="6" r="D3">
        <v>0</v>
      </c>
      <c t="n" s="6" r="E3">
        <v>0</v>
      </c>
      <c t="n" s="6" r="F3">
        <v>3073</v>
      </c>
      <c t="n" s="6" r="G3">
        <v>0</v>
      </c>
      <c t="n" s="6" r="H3">
        <v>3073</v>
      </c>
      <c t="n" s="6" r="I3">
        <v>1</v>
      </c>
    </row>
    <row spans="1:9" r="4">
      <c t="s" s="4" r="A4">
        <v>182</v>
      </c>
      <c t="n" s="6" r="B4">
        <v>-54</v>
      </c>
      <c t="n" s="6" r="C4">
        <v>0</v>
      </c>
      <c t="n" s="6" r="D4">
        <v>0</v>
      </c>
      <c t="n" s="6" r="E4">
        <v>0</v>
      </c>
      <c t="n" s="6" r="F4">
        <v>0</v>
      </c>
      <c t="n" s="6" r="G4">
        <v>-54</v>
      </c>
      <c t="n" s="6" r="H4">
        <v>-54</v>
      </c>
      <c t="n" s="6" r="I4">
        <v>0</v>
      </c>
    </row>
    <row spans="1:9" r="5">
      <c t="s" s="4" r="A5">
        <v>183</v>
      </c>
      <c t="n" s="6" r="C5">
        <v>0</v>
      </c>
      <c t="n" s="6" r="D5">
        <v>46</v>
      </c>
      <c t="n" s="6" r="E5">
        <v>-7</v>
      </c>
      <c t="n" s="6" r="F5">
        <v>0</v>
      </c>
      <c t="n" s="6" r="G5">
        <v>0</v>
      </c>
      <c t="n" s="6" r="H5">
        <v>39</v>
      </c>
      <c t="n" s="6" r="I5">
        <v>0</v>
      </c>
    </row>
    <row spans="1:9" r="6">
      <c t="s" s="4" r="A6">
        <v>184</v>
      </c>
      <c t="n" s="6" r="B6">
        <v>-1049</v>
      </c>
      <c t="n" s="6" r="C6">
        <v>0</v>
      </c>
      <c t="n" s="6" r="D6">
        <v>0</v>
      </c>
      <c t="n" s="6" r="E6">
        <v>0</v>
      </c>
      <c t="n" s="6" r="F6">
        <v>-1049</v>
      </c>
      <c t="n" s="6" r="G6">
        <v>0</v>
      </c>
      <c t="n" s="6" r="H6">
        <v>-1049</v>
      </c>
      <c t="n" s="6" r="I6">
        <v>0</v>
      </c>
    </row>
    <row spans="1:9" r="7">
      <c t="s" s="4" r="A7">
        <v>162</v>
      </c>
      <c t="n" s="6" r="B7">
        <v>-2477</v>
      </c>
      <c t="n" s="6" r="C7">
        <v>0</v>
      </c>
      <c t="n" s="6" r="D7">
        <v>-2477</v>
      </c>
      <c t="n" s="6" r="E7">
        <v>0</v>
      </c>
      <c t="n" s="6" r="F7">
        <v>0</v>
      </c>
      <c t="n" s="6" r="G7">
        <v>0</v>
      </c>
      <c t="n" s="6" r="H7">
        <v>-2477</v>
      </c>
      <c t="n" s="6" r="I7">
        <v>0</v>
      </c>
    </row>
    <row spans="1:9" r="8">
      <c t="s" s="4" r="A8">
        <v>185</v>
      </c>
      <c t="n" s="7" r="B8">
        <v>6107</v>
      </c>
      <c t="n" s="7" r="C8">
        <v>31</v>
      </c>
      <c t="n" s="7" r="D8">
        <v>-14517</v>
      </c>
      <c t="n" s="7" r="E8">
        <v>10195</v>
      </c>
      <c t="n" s="7" r="F8">
        <v>11865</v>
      </c>
      <c t="n" s="7" r="G8">
        <v>-1492</v>
      </c>
      <c t="n" s="7" r="H8">
        <v>6082</v>
      </c>
      <c t="n" s="7" r="I8">
        <v>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4"/>
  </cols>
  <sheetData>
    <row spans="1:2" r="1">
      <c t="s" s="1" r="A1">
        <v>186</v>
      </c>
      <c t="s" s="2" r="B1">
        <v>1</v>
      </c>
    </row>
    <row spans="1:2" r="2">
      <c t="s" s="2" r="B2">
        <v>187</v>
      </c>
    </row>
    <row spans="1:2" r="3">
      <c t="s" s="3" r="A3">
        <v>188</v>
      </c>
    </row>
    <row spans="1:2" r="4">
      <c t="s" s="4" r="A4">
        <v>189</v>
      </c>
      <c t="n" s="8" r="B4">
        <v>2.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 of Stock</vt:lpstr>
      <vt:lpstr>Consolidated Statement of Stoc8</vt:lpstr>
      <vt:lpstr>Basis of Presentation</vt:lpstr>
      <vt:lpstr>Accounting and Reporting Change</vt:lpstr>
      <vt:lpstr>Discontinued Operations</vt:lpstr>
      <vt:lpstr>Accounts Receivable</vt:lpstr>
      <vt:lpstr>Inventories</vt:lpstr>
      <vt:lpstr>Debt</vt:lpstr>
      <vt:lpstr>Financial Instruments</vt:lpstr>
      <vt:lpstr>Fair Value Measurement</vt:lpstr>
      <vt:lpstr>Pension and Other Postretiremen</vt:lpstr>
      <vt:lpstr>Income Taxes</vt:lpstr>
      <vt:lpstr>Commitments and Contingencies</vt:lpstr>
      <vt:lpstr>Stockholders' Equity</vt:lpstr>
      <vt:lpstr>Per Share Data</vt:lpstr>
      <vt:lpstr>Segment and Related Information</vt:lpstr>
      <vt:lpstr>Financial Instruments (Policies</vt:lpstr>
      <vt:lpstr>Inventories (Tables)</vt:lpstr>
      <vt:lpstr>Debt (Tables)</vt:lpstr>
      <vt:lpstr>Financial Instruments (Tables)</vt:lpstr>
      <vt:lpstr>Fair Value Measurement (Tables)</vt:lpstr>
      <vt:lpstr>Pension and Other Postretirem28</vt:lpstr>
      <vt:lpstr>Commitments and Contingencies (</vt:lpstr>
      <vt:lpstr>Stockholders' Equity (Tables)</vt:lpstr>
      <vt:lpstr>Per Share Data (Tables)</vt:lpstr>
      <vt:lpstr>Segment and Related Informati32</vt:lpstr>
      <vt:lpstr>Accounts Receivable (Details)</vt:lpstr>
      <vt:lpstr>Inventories (Details)</vt:lpstr>
      <vt:lpstr>Debt, Long-term debt (Details)</vt:lpstr>
      <vt:lpstr>Debt, Description of 5% Senior </vt:lpstr>
      <vt:lpstr>Debt, Short-term debt (Details)</vt:lpstr>
      <vt:lpstr>Debt, Description of long-term </vt:lpstr>
      <vt:lpstr>Debt, Description of short-term</vt:lpstr>
      <vt:lpstr>Debt, Debt discount and issuanc</vt:lpstr>
      <vt:lpstr>Financial Instruments, Marketab</vt:lpstr>
      <vt:lpstr>Financial Instruments, Basis sw</vt:lpstr>
      <vt:lpstr>Financial Instruments, Summary </vt:lpstr>
      <vt:lpstr>Financial Instruments, Summar44</vt:lpstr>
      <vt:lpstr>Financial Instruments, Summar45</vt:lpstr>
      <vt:lpstr>Financial Instruments, Summar46</vt:lpstr>
      <vt:lpstr>Financial Instruments, Summar47</vt:lpstr>
      <vt:lpstr>Financial Instruments, Pretax e</vt:lpstr>
      <vt:lpstr>Fair Value Measurement, Schedul</vt:lpstr>
      <vt:lpstr>Fair Value Measurement, Carryin</vt:lpstr>
      <vt:lpstr>Pension and Other Postretirem51</vt:lpstr>
      <vt:lpstr>Income Taxes (Details)</vt:lpstr>
      <vt:lpstr>Commitments and Contingencies53</vt:lpstr>
      <vt:lpstr>Commitments and Contingencies, </vt:lpstr>
      <vt:lpstr>Stockholders' Equity, Dividend </vt:lpstr>
      <vt:lpstr>Stockholders' Equity, Share rep</vt:lpstr>
      <vt:lpstr>Stockholders' Equity, Ordinary </vt:lpstr>
      <vt:lpstr>Stockholders' Equity, Treasury </vt:lpstr>
      <vt:lpstr>Stockholders' Equity, Component</vt:lpstr>
      <vt:lpstr>Stockholders' Equity, Reclassif</vt:lpstr>
      <vt:lpstr>Per Share Data (Details)</vt:lpstr>
      <vt:lpstr>Segment and Related Informati62</vt:lpstr>
      <vt:lpstr>Segment and Related Informati63</vt:lpstr>
      <vt:lpstr>Segment and Related Informati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2:37:28Z</dcterms:created>
  <dcterms:modified xmlns:dcterms="http://purl.org/dc/terms/" xmlns:xsi="http://www.w3.org/2001/XMLSchema-instance" xsi:type="dcterms:W3CDTF">2016-11-01T12:37:28Z</dcterms:modified>
  <dc:title xmlns:dc="http://purl.org/dc/elements/1.1/">Untitled</dc:title>
  <dc:description xmlns:dc="http://purl.org/dc/elements/1.1/"/>
  <dc:subject xmlns:dc="http://purl.org/dc/elements/1.1/"/>
  <cp:keywords/>
  <cp:category/>
</cp:coreProperties>
</file>